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Bu"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Derivative Warrant Liabiliti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Quarterly Financial Information" sheetId="18" state="visible" r:id="rId18"/>
    <sheet xmlns:r="http://schemas.openxmlformats.org/officeDocument/2006/relationships" name="Summary of Significant Accoun_2" sheetId="19" state="visible" r:id="rId19"/>
    <sheet xmlns:r="http://schemas.openxmlformats.org/officeDocument/2006/relationships" name="Restatement of Previously Iss_2" sheetId="20" state="visible" r:id="rId20"/>
    <sheet xmlns:r="http://schemas.openxmlformats.org/officeDocument/2006/relationships" name="Fair Value Measurements (Tables" sheetId="21" state="visible" r:id="rId21"/>
    <sheet xmlns:r="http://schemas.openxmlformats.org/officeDocument/2006/relationships" name="Income Taxes (Tables)" sheetId="22" state="visible" r:id="rId22"/>
    <sheet xmlns:r="http://schemas.openxmlformats.org/officeDocument/2006/relationships" name="Quarterly Financial Informati_2" sheetId="23" state="visible" r:id="rId23"/>
    <sheet xmlns:r="http://schemas.openxmlformats.org/officeDocument/2006/relationships" name="Description of Organization, _2" sheetId="24" state="visible" r:id="rId24"/>
    <sheet xmlns:r="http://schemas.openxmlformats.org/officeDocument/2006/relationships" name="Restatement of Previously Iss_3" sheetId="25" state="visible" r:id="rId25"/>
    <sheet xmlns:r="http://schemas.openxmlformats.org/officeDocument/2006/relationships" name="Restatement of Previously Iss_4" sheetId="26" state="visible" r:id="rId26"/>
    <sheet xmlns:r="http://schemas.openxmlformats.org/officeDocument/2006/relationships" name="Restatement of Previously Iss_5" sheetId="27" state="visible" r:id="rId27"/>
    <sheet xmlns:r="http://schemas.openxmlformats.org/officeDocument/2006/relationships" name="Restatement of Previously Iss_6" sheetId="28" state="visible" r:id="rId28"/>
    <sheet xmlns:r="http://schemas.openxmlformats.org/officeDocument/2006/relationships" name="Restatement of Previously Iss_7" sheetId="29" state="visible" r:id="rId29"/>
    <sheet xmlns:r="http://schemas.openxmlformats.org/officeDocument/2006/relationships" name="Summary of Significant Accoun_3" sheetId="30" state="visible" r:id="rId30"/>
    <sheet xmlns:r="http://schemas.openxmlformats.org/officeDocument/2006/relationships" name="Initial Public Offering (Detail" sheetId="31" state="visible" r:id="rId31"/>
    <sheet xmlns:r="http://schemas.openxmlformats.org/officeDocument/2006/relationships" name="Related Party Transactions (Det" sheetId="32" state="visible" r:id="rId32"/>
    <sheet xmlns:r="http://schemas.openxmlformats.org/officeDocument/2006/relationships" name="Related Party Transactions - Ad" sheetId="33" state="visible" r:id="rId33"/>
    <sheet xmlns:r="http://schemas.openxmlformats.org/officeDocument/2006/relationships" name="Commitments and Contingencies (" sheetId="34" state="visible" r:id="rId34"/>
    <sheet xmlns:r="http://schemas.openxmlformats.org/officeDocument/2006/relationships" name="Derivative Warrant Liabilities " sheetId="35" state="visible" r:id="rId35"/>
    <sheet xmlns:r="http://schemas.openxmlformats.org/officeDocument/2006/relationships" name="Stockholders' Equity (Details)" sheetId="36" state="visible" r:id="rId36"/>
    <sheet xmlns:r="http://schemas.openxmlformats.org/officeDocument/2006/relationships" name="Fair Value Measurements (Detail" sheetId="37" state="visible" r:id="rId37"/>
    <sheet xmlns:r="http://schemas.openxmlformats.org/officeDocument/2006/relationships" name="Fair Value Measurements (Deta_2" sheetId="38" state="visible" r:id="rId38"/>
    <sheet xmlns:r="http://schemas.openxmlformats.org/officeDocument/2006/relationships" name="Fair Value Measurements (Deta_3" sheetId="39" state="visible" r:id="rId39"/>
    <sheet xmlns:r="http://schemas.openxmlformats.org/officeDocument/2006/relationships" name="Fair Value Measurements (Deta_4" sheetId="40" state="visible" r:id="rId40"/>
    <sheet xmlns:r="http://schemas.openxmlformats.org/officeDocument/2006/relationships" name="Income Taxes (Details)" sheetId="41" state="visible" r:id="rId41"/>
    <sheet xmlns:r="http://schemas.openxmlformats.org/officeDocument/2006/relationships" name="Income Taxes (Details) - Schedu" sheetId="42" state="visible" r:id="rId42"/>
    <sheet xmlns:r="http://schemas.openxmlformats.org/officeDocument/2006/relationships" name="Income Taxes (Details) - Sche_2" sheetId="43" state="visible" r:id="rId43"/>
    <sheet xmlns:r="http://schemas.openxmlformats.org/officeDocument/2006/relationships" name="Income Taxes (Details) - Sche_3" sheetId="44" state="visible" r:id="rId44"/>
    <sheet xmlns:r="http://schemas.openxmlformats.org/officeDocument/2006/relationships" name="Quarterly Financial Informati_3" sheetId="45" state="visible" r:id="rId45"/>
    <sheet xmlns:r="http://schemas.openxmlformats.org/officeDocument/2006/relationships" name="Quarterly Financial Informati_4" sheetId="46" state="visible" r:id="rId46"/>
    <sheet xmlns:r="http://schemas.openxmlformats.org/officeDocument/2006/relationships" name="Quarterly Financial Informati_5" sheetId="47" state="visible" r:id="rId47"/>
    <sheet xmlns:r="http://schemas.openxmlformats.org/officeDocument/2006/relationships" name="Condensed Consolidated Balance " sheetId="48" state="visible" r:id="rId48"/>
    <sheet xmlns:r="http://schemas.openxmlformats.org/officeDocument/2006/relationships" name="Condensed Consolidated Balanc_2" sheetId="49" state="visible" r:id="rId49"/>
    <sheet xmlns:r="http://schemas.openxmlformats.org/officeDocument/2006/relationships" name="Unaudited Condensed Consolidate" sheetId="50" state="visible" r:id="rId50"/>
    <sheet xmlns:r="http://schemas.openxmlformats.org/officeDocument/2006/relationships" name="Unaudited Condensed Consolida_2" sheetId="51" state="visible" r:id="rId51"/>
    <sheet xmlns:r="http://schemas.openxmlformats.org/officeDocument/2006/relationships" name="Unaudited Condensed Consolida_3" sheetId="52" state="visible" r:id="rId52"/>
    <sheet xmlns:r="http://schemas.openxmlformats.org/officeDocument/2006/relationships" name="Unaudited Condensed Consolida_4" sheetId="53" state="visible" r:id="rId53"/>
    <sheet xmlns:r="http://schemas.openxmlformats.org/officeDocument/2006/relationships" name="Unaudited Condensed Consolida_5" sheetId="54" state="visible" r:id="rId54"/>
    <sheet xmlns:r="http://schemas.openxmlformats.org/officeDocument/2006/relationships" name="Description of Organization, _3" sheetId="55" state="visible" r:id="rId55"/>
    <sheet xmlns:r="http://schemas.openxmlformats.org/officeDocument/2006/relationships" name="Summary of Significant Accoun_4" sheetId="56" state="visible" r:id="rId56"/>
    <sheet xmlns:r="http://schemas.openxmlformats.org/officeDocument/2006/relationships" name="Initial Public Offering_2" sheetId="57" state="visible" r:id="rId57"/>
    <sheet xmlns:r="http://schemas.openxmlformats.org/officeDocument/2006/relationships" name="Related Party Transactions_2" sheetId="58" state="visible" r:id="rId58"/>
    <sheet xmlns:r="http://schemas.openxmlformats.org/officeDocument/2006/relationships" name="Commitments and Contingencies_2" sheetId="59" state="visible" r:id="rId59"/>
    <sheet xmlns:r="http://schemas.openxmlformats.org/officeDocument/2006/relationships" name="Warrants" sheetId="60" state="visible" r:id="rId60"/>
    <sheet xmlns:r="http://schemas.openxmlformats.org/officeDocument/2006/relationships" name="Stockholders' Equity_2" sheetId="61" state="visible" r:id="rId61"/>
    <sheet xmlns:r="http://schemas.openxmlformats.org/officeDocument/2006/relationships" name="Fair Value Measurements_2" sheetId="62" state="visible" r:id="rId62"/>
    <sheet xmlns:r="http://schemas.openxmlformats.org/officeDocument/2006/relationships" name="Subsequent Events_2" sheetId="63" state="visible" r:id="rId63"/>
    <sheet xmlns:r="http://schemas.openxmlformats.org/officeDocument/2006/relationships" name="Accounting Policies, by Policy " sheetId="64" state="visible" r:id="rId64"/>
    <sheet xmlns:r="http://schemas.openxmlformats.org/officeDocument/2006/relationships" name="Summary of Significant Accoun_5" sheetId="65" state="visible" r:id="rId65"/>
    <sheet xmlns:r="http://schemas.openxmlformats.org/officeDocument/2006/relationships" name="Fair Value Measurements (Tabl_2" sheetId="66" state="visible" r:id="rId66"/>
    <sheet xmlns:r="http://schemas.openxmlformats.org/officeDocument/2006/relationships" name="Description of Organization, _4" sheetId="67" state="visible" r:id="rId67"/>
    <sheet xmlns:r="http://schemas.openxmlformats.org/officeDocument/2006/relationships" name="Summary of Significant Accoun_6" sheetId="68" state="visible" r:id="rId68"/>
    <sheet xmlns:r="http://schemas.openxmlformats.org/officeDocument/2006/relationships" name="Summary of Significant Accoun_7" sheetId="69" state="visible" r:id="rId69"/>
    <sheet xmlns:r="http://schemas.openxmlformats.org/officeDocument/2006/relationships" name="Initial Public Offering (Deta_2" sheetId="70" state="visible" r:id="rId70"/>
    <sheet xmlns:r="http://schemas.openxmlformats.org/officeDocument/2006/relationships" name="Related Party Transactions (D_2" sheetId="71" state="visible" r:id="rId71"/>
    <sheet xmlns:r="http://schemas.openxmlformats.org/officeDocument/2006/relationships" name="Commitments and Contingencies_3" sheetId="72" state="visible" r:id="rId72"/>
    <sheet xmlns:r="http://schemas.openxmlformats.org/officeDocument/2006/relationships" name="Warrants (Details)" sheetId="73" state="visible" r:id="rId73"/>
    <sheet xmlns:r="http://schemas.openxmlformats.org/officeDocument/2006/relationships" name="Stockholders' Equity (Details_2" sheetId="74" state="visible" r:id="rId74"/>
    <sheet xmlns:r="http://schemas.openxmlformats.org/officeDocument/2006/relationships" name="Fair Value Measurements (Deta_5" sheetId="75" state="visible" r:id="rId75"/>
    <sheet xmlns:r="http://schemas.openxmlformats.org/officeDocument/2006/relationships" name="Fair Value Measurements (Deta_6" sheetId="76" state="visible" r:id="rId76"/>
    <sheet xmlns:r="http://schemas.openxmlformats.org/officeDocument/2006/relationships" name="Fair Value Measurements (Deta_7" sheetId="77" state="visible" r:id="rId77"/>
    <sheet xmlns:r="http://schemas.openxmlformats.org/officeDocument/2006/relationships" name="Fair Value Measurements (Deta_8"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0_);(#,##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6 Months Ended</t>
        </is>
      </c>
    </row>
    <row r="2">
      <c r="B2" s="2" t="inlineStr">
        <is>
          <t>Jun. 30, 2021</t>
        </is>
      </c>
    </row>
    <row r="3">
      <c r="A3" s="3" t="inlineStr">
        <is>
          <t>Document and Entity Information [Abstract]</t>
        </is>
      </c>
    </row>
    <row r="4">
      <c r="A4" s="4" t="inlineStr">
        <is>
          <t>Document Type</t>
        </is>
      </c>
      <c r="B4" s="4" t="inlineStr">
        <is>
          <t>S-4/A</t>
        </is>
      </c>
    </row>
    <row r="5">
      <c r="A5" s="4" t="inlineStr">
        <is>
          <t>Entity Registrant Name</t>
        </is>
      </c>
      <c r="B5" s="4" t="inlineStr">
        <is>
          <t>FAST Merger Corp.</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56114</t>
        </is>
      </c>
    </row>
    <row r="11">
      <c r="A11" s="4" t="inlineStr">
        <is>
          <t>Amendment Flag</t>
        </is>
      </c>
      <c r="B11" s="4" t="inlineStr">
        <is>
          <t>true</t>
        </is>
      </c>
    </row>
    <row r="12">
      <c r="A12" s="4" t="inlineStr">
        <is>
          <t>Amendment Description</t>
        </is>
      </c>
      <c r="B12" s="4" t="inlineStr">
        <is>
          <t>AMENDMENT NO. 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6 Months Ended</t>
        </is>
      </c>
      <c r="C1" s="2" t="inlineStr">
        <is>
          <t>7 Months Ended</t>
        </is>
      </c>
    </row>
    <row r="2">
      <c r="B2" s="2" t="inlineStr">
        <is>
          <t>Jun. 30, 2021</t>
        </is>
      </c>
      <c r="C2" s="2" t="inlineStr">
        <is>
          <t>Dec. 31, 2020</t>
        </is>
      </c>
    </row>
    <row r="3">
      <c r="A3" s="3" t="inlineStr">
        <is>
          <t>Initial Public Offering</t>
        </is>
      </c>
    </row>
    <row r="4">
      <c r="A4" s="4" t="inlineStr">
        <is>
          <t>Initial Public Offering</t>
        </is>
      </c>
      <c r="B4" s="4" t="inlineStr">
        <is>
          <t>Note 3 — Initial Public Offering On August 25, 2020, the Company consummated its Initial Public Offering of 20,000,000 Units at $10.00 per Unit, generating gross proceeds of $200.0 million, and incurring offering costs of approximately $11.5 million, inclusive of $7.0 million in deferred underwriting commissions. Each Unit consists of one share of Class A common stock, and one-half of one redeemable warrant (each, a “Public Warrant”). Each Public Warrant entitles the holder to purchase one share of Class A common stock at a price of $11.50 per share, subject to adjustment (see Note 6).</t>
        </is>
      </c>
      <c r="C4" s="4" t="inlineStr">
        <is>
          <t>Note 4 — Initial Public Offering On August 25, 2020, the Company consummated its Initial Public Offering of 20,000,000 Units at $10.00 per Unit, generating gross proceeds of $200.0 million, and incurring offering costs of approximately $11.5 million, inclusive of $7.0 million in deferred underwriting commissions. Each Unit consists of one share of Class A common stock, and one-half of one redeemable warrant (each, a “Public Warrant”). Each Public Warrant entitles the holder to purchase one share of Class A common stock at a price of $11.50 per share, subject to adjustment (see Note 7). The Company granted the underwriters a 45-day option from the date of the final prospectus relating to the Initial Public Offering to purchase up to 3,000,000 additional Units to cover over-allotments, if any, at the Initial Public Offering price, less underwriting discounts and commissions. The over-allotment expired unexercised on October 5,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7 Months Ended</t>
        </is>
      </c>
    </row>
    <row r="2">
      <c r="B2" s="2" t="inlineStr">
        <is>
          <t>Jun. 30, 2021</t>
        </is>
      </c>
      <c r="C2" s="2" t="inlineStr">
        <is>
          <t>Dec. 31, 2020</t>
        </is>
      </c>
    </row>
    <row r="3">
      <c r="A3" s="3" t="inlineStr">
        <is>
          <t>Related Party Transactions</t>
        </is>
      </c>
    </row>
    <row r="4">
      <c r="A4" s="4" t="inlineStr">
        <is>
          <t>Related Party Transactions</t>
        </is>
      </c>
      <c r="B4" s="4" t="inlineStr">
        <is>
          <t>Note 4 — Related Party Transactions Founder Shares On June 19, 2020, the Sponsor purchased 7,187,500 shares of the Company’s Class B common stock, par value $0.0001 per share, (the “Founder Shares”) for an aggregate price of $25,000. On August 4, 2020, the Company effected a share capitalization resulting in an aggregate of 5,750,000 Class B common stock outstanding. All shares and associated amounts have been retroactively restated to reflect the share capitalization. The initial stockholders agreed to forfeit up to 750,000 Founder Shares to the extent that the over-allotment option was not exercised in full by the underwriters. The forfeiture would have been adjusted to the extent that the over-allotment option was not exercised in full by the underwriters so that the Founder Shares will represent 20.0% of the Company’s issued and outstanding shares after the Initial Public Offering. The over-allotment expired unexercised on October 5, 2020 resulting in the forfeiture of 750,000 Founder Shares. The initial stockholders agreed, subject to limited exceptions, not to transfer, assign or sell any of the Founder Shares until the earlier to occur of: (i) one year after the completion of the initial Business Combination and (ii) the date following the completion of the initial Business Combination on which the Company completes a liquidation, merger, capital stock exchange or other similar transaction that results in all of the Company’s stockholders having the right to exchange their common stock for cash, securities or other property. Notwithstanding the foregoing, if (1) the last reported sales price of the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tockholders having the right to exchange their shares for cash, securities or other property, the Founder Shares will be released from the lock-up. Private Placement Warrants Simultaneously with the closing of the Initial Public Offering, the Company consummated the Private Placement of 6,000,000 Private Placement Warrants to the Sponsor, each exercisable to purchase one share of Class A common stock at $11.50 per share, at a price of $1.00 per Private Placement Warrant, generating gross proceeds to the Company of $6.0 million. If the over-allotment option was exercised, the Sponsor could have purchased an additional amount of up to 600,000 Private Placement Warrants at a price of $1.00 per Private Placement Warrant. The over-allotment expired unexercised on October 5, 2020. A certain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Administrative Services Agreement The Company agreed that, commencing on the date that the Company’s securities are first listed on the New York Stock Exchange and continuing until the earlier of the Company’s consummation of a Business Combination and the Company’s liquidation, the Company will pay the Sponsor a total of $15,000 per month for office space, utilities, secretarial and administrative support services provided to members of the Company’s management team. The Company incurred $45,000 and $90,000 for such services for the three and six month periods ended June 30, 2021, respectively, included as general and administrative expenses —  related parties on the condensed consolidated statement of operations. At June 30, 2021, $15,000 was included as prepaid expenses on the accompanying condensed consolidated balance sheets for such services. At December 31, 2020, there were no prepaid or accrued expenses on the accompanying condensed consolidated balance sheets for such services.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or directors, or their affiliates.</t>
        </is>
      </c>
      <c r="C4" s="4" t="inlineStr">
        <is>
          <t>Note 5 — Related Party Transactions Founder Shares On June 19, 2020, the Sponsor purchased 7,187,500 shares of the Company’s Class B common stock, par value $0.0001 per share, (the “Founder Shares”) for an aggregate price of $25,000. On August 4, 2020, the Company effected a share capitalization resulting in an aggregate of 5,750,000 shares of Class B common stock outstanding. All shares and associated amounts have been retroactively restated to reflect the share capitalization. The initial stockholders agreed to forfeit up to 750,000 Founder Shares to the extent that the over-allotment option was not exercised in full by the underwriters. The forfeiture would have been adjusted to the extent that the over-allotment option was not exercised in full by the underwriters so that the Founder Shares will represent 20.0% of the Company’s issued and outstanding shares after the Initial Public Offering. The over-allotment expired unexercised on October 5, 2020 resulting in the forfeiture of such shares. The initial stockholders agreed, subject to limited exceptions, not to transfer, assign or sell any of the Founder Shares until the earlier to occur of: (i) one year after the completion of the initial Business Combination and (ii) the date following the completion of the initial Business Combination on which the Company completes a liquidation, merger, capital stock exchange or other similar transaction that results in all of the Company’s stockholders having the right to exchange their common stock for cash, securities or other property. Notwithstanding the foregoing, if (1) the last reported sales price of the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tockholders having the right to exchange their shares for cash, securities or other property, the Founder Shares will be released from the lock-up. Private Placement Warrants Simultaneously with the closing of the Initial Public Offering, the Company consummated the Private Placement of 6,000,000 Private Placement Warrants to the Sponsor, each exercisable to purchase one share of Class A common stock at $11.50 per share, at a price of $1.00 per Private Placement Warrant, generating gross proceeds to the Company of $6.0 million. If the over-allotment option was exercised, the Sponsor could have purchased an additional amount of up to 600,000 Private Placement Warrants at a price of $1.00 per Private Placement Warrant. The over-allotment expired unexercised on October 5, 2020. A certain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June 4, 2020, the Sponsor agreed to loan the Company an aggregate of up to $300,000 to cover expenses related to the Initial Public Offering pursuant to a promissory note (the “Note”). This loan was non-interest bearing and payable upon the completion of the Initial Public Offering. Through August 25, 2020, the Company borrowed $300,000 under the Note and received additional advances of approximately $54,000 from the Sponsor to cover for certain offering expenses. The Company fully repaid the Note and the advances to the Sponsor on August 25, 2020.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December 31, 2020, the Company had no borrowings under the Working Capital Loans. Administrative Services Agreement The Company agreed that, commencing on the date that the Company’s securities were first listed on the New York Stock Exchange and continuing until the earlier of the Company’s consummation of a Business Combination and the Company’s liquidation, the Company will pay the Sponsor a total of $15,000 per month for office space, utilities, secretarial and administrative support services provided to members of the Company’s management team. For the period from June 4, 2020 (inception) through December 31, 2020, the Company paid and incurred $60,000 related to these services.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or directors, or their affili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6 Months Ended</t>
        </is>
      </c>
      <c r="C1" s="2" t="inlineStr">
        <is>
          <t>7 Months Ended</t>
        </is>
      </c>
    </row>
    <row r="2">
      <c r="B2" s="2" t="inlineStr">
        <is>
          <t>Jun. 30, 2021</t>
        </is>
      </c>
      <c r="C2" s="2" t="inlineStr">
        <is>
          <t>Dec. 31, 2020</t>
        </is>
      </c>
    </row>
    <row r="3">
      <c r="A3" s="3" t="inlineStr">
        <is>
          <t>Commitments and Contingencies.</t>
        </is>
      </c>
    </row>
    <row r="4">
      <c r="A4" s="4" t="inlineStr">
        <is>
          <t>Commitments and Contingencies</t>
        </is>
      </c>
      <c r="B4" s="4" t="inlineStr">
        <is>
          <t>Note 5 — 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These holders will be entitled to certain demand and “piggyback” registration rights. The Company will bear the expenses incurred in connection with the filing of any such registration statements. Underwriting Agreement The underwriters were entitled to an underwriting discount of $0.20 per unit, or $4.0 million in the aggregate, paid upon the closing of the Initial Public Offering. In addition, $0.35 per unit, or $7.0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consolidated financial statements. The condensed consolidated financial statements do not include any adjustments that might result from the outcome of this uncertainty.</t>
        </is>
      </c>
      <c r="C4" s="4" t="inlineStr">
        <is>
          <t>Note 6 — 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These holders will be entitled to certain demand and “piggyback” registration rights. The Company will bear the expenses incurred in connection with the filing of any such registration statements. Underwriting Agreement The underwriters were entitled to an underwriting discount of $0.20 per unit, or $4.0 million in the aggregate, paid upon the closing of the Initial Public Offering. In addition, $0.35 per unit, or $7.0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he underwriters would have been entitled to an additional fee of $0.6 million upon closing of the underwriters’ over-allotment option and approximately $1.1 million in deferred underwriting commissions if the over-allotment option was exercised in full. The over-allotment expired unexercised on October 5, 2020. Risks and uncertainties Management continues to evaluate the impact of the COVID-19 pandemic on the industry and has concluded that while it is reasonably possible that the virus could have an effect on the Company’s financial position, results of its operations and/or close of the Merger Agreement,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7 Months Ended</t>
        </is>
      </c>
    </row>
    <row r="2">
      <c r="B2" s="2" t="inlineStr">
        <is>
          <t>Dec. 31, 2020</t>
        </is>
      </c>
    </row>
    <row r="3">
      <c r="A3" s="3" t="inlineStr">
        <is>
          <t>Derivative Warrant Liabilities [Abstract]</t>
        </is>
      </c>
    </row>
    <row r="4">
      <c r="A4" s="4" t="inlineStr">
        <is>
          <t>Derivative Warrant Liabilities</t>
        </is>
      </c>
      <c r="B4" s="4" t="inlineStr">
        <is>
          <t>Note 7 — Derivative Warrant Liabilities As of December 31, 2020, the Company 10,000,000 and 6,000,000 Public Warrants and Private Warrants outstanding, respectively. Public Warrants may only be exercised in whole and only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issuance of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the Company’s best efforts to register or qualify the shares under applicable blue sky laws to the extent an exemption is not available. The Public Warrants will expire five years after the completion of a Business Combination or earlier upon redemption or liquidation. The warrants have an exercise price of $11.50 per share, subject to adjustments.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Company’s initial Business Combination (net of redemptions), and (z) the volume weighted average trading price of the Class A common stock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for cash” will be adjusted (to the nearest cent) to be equal to 185% of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last sales price of the Class A common stock equals or exceeds $18.00 per share on each of 20 trading days within the 30-trading day period ending on the third business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6 Months Ended</t>
        </is>
      </c>
      <c r="C1" s="2" t="inlineStr">
        <is>
          <t>7 Months Ended</t>
        </is>
      </c>
    </row>
    <row r="2">
      <c r="B2" s="2" t="inlineStr">
        <is>
          <t>Jun. 30, 2021</t>
        </is>
      </c>
      <c r="C2" s="2" t="inlineStr">
        <is>
          <t>Dec. 31, 2020</t>
        </is>
      </c>
    </row>
    <row r="3">
      <c r="A3" s="3" t="inlineStr">
        <is>
          <t>Stockholders' Equity</t>
        </is>
      </c>
    </row>
    <row r="4">
      <c r="A4" s="4" t="inlineStr">
        <is>
          <t>Stockholders' Equity</t>
        </is>
      </c>
      <c r="B4" s="4" t="inlineStr">
        <is>
          <t>Note 7 — Stockholders’ Equity Preferred Stock — The Company is authorized to issue 1,000,000 shares of preferred stock, par value $0.0001 per share, with such designations, voting and other rights and preferences as may be determined from time to time by the Company’s board of directors. As of June 30, 2021 and December 30, 2020, there were no shares of preferred stock issued or outstanding. Class A Common Stock — The Company is authorized to issue 380,000,000 shares of Class A common stock with a par value of $0.0001 per share. As of June 30, 2021 and December 31, 2020, there were 20,000,000 shares of Class A common stock issued or outstanding. Of the outstanding shares of Class A common stock, 13,772,027 shares were subject to possible redemption at June 30, 2021 and 16,083,903 shares were subject to possible redemption at December 31, 2020, and therefore classified outside of permanent equity. Class B Common Stock — The Company is authorized to issue 20,000,000 shares of Class B common stock with a par value of $0.0001 per share. As of June 30, 2021 and December 31, 2020, there were 5,000,000 shares of Class B common stock issued outstanding. Stockholders of record are entitled to one vote for each share held on all matters to be voted on by stockholders. Holders of Class A common stock and holders of Class B common stock will vote together as a single class on all matters submitted to a vote of our stockholders except as required by law. The Class B common stock will automatically convert into Class A common stock at the time of the initial Business Combination on a one-for-one basis, subject to adjustment for stock splits, stock dividends, reorganizations, recapitalizations and the like.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c r="C4" s="4" t="inlineStr">
        <is>
          <t>Note 8 — Stockholders’ Equity Class A Common Stock — Class B Common Stock — The Class B common stock will automatically convert into Class A common stock at the time of the initial Business Combination on a one-for-one basis, subject to adjustment for stock splits, stock dividends, reorganizations, recapitalizations and the like.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Preferred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6 Months Ended</t>
        </is>
      </c>
      <c r="C1" s="2" t="inlineStr">
        <is>
          <t>7 Months Ended</t>
        </is>
      </c>
    </row>
    <row r="2">
      <c r="B2" s="2" t="inlineStr">
        <is>
          <t>Jun. 30, 2021</t>
        </is>
      </c>
      <c r="C2" s="2" t="inlineStr">
        <is>
          <t>Dec. 31, 2020</t>
        </is>
      </c>
    </row>
    <row r="3">
      <c r="A3" s="3" t="inlineStr">
        <is>
          <t>Fair Value Measurements</t>
        </is>
      </c>
    </row>
    <row r="4">
      <c r="A4" s="4" t="inlineStr">
        <is>
          <t>Fair Value Measurements</t>
        </is>
      </c>
      <c r="B4" s="4" t="inlineStr">
        <is>
          <t>Note 8. Fair Value Measurements The following table presents information about the Company’s financial assets and liabilities that are measured at fair value on a recurring basis as of June 30, 2021 and December 31, 2020 by level within the fair value hierarchy: June 30, 2021 ​ ​ ​ ​ ​ ​ ​ ​ ​ ​ ​ Quoted Significant Significant ​ ​ Prices in ​ Other ​ Other ​ ​ Active ​ Observable ​ Unobservable ​ ​ Markets ​ Inputs ​ Inputs Description (Level 1) (Level 2) (Level 3) Assets ​ ​ ​ ​ ​ ​ ​ ​ ​ Investments held in Trust Account ​ $ 199,993,515 ​ $ — ​ $ — ​ ​ ​ ​ ​ ​ ​ ​ ​ ​ Liabilities ​ ​ ​ ​ ​ ​ ​ ​ ​ Derivative warrant liabilities – Public Warrants ​ $ 29,800,000 ​ $ — ​ $ — Derivative warrant liabilities – Private Warrants ​ $ — ​ $ — ​ $ 19,140,000 ​ December 31, 2020 ​ ​ ​ ​ ​ ​ ​ ​ ​ ​ ​ Quoted Significant Significant ​ ​ Prices in ​ Other ​ Other ​ ​ Active ​ Observable ​ Unobservable ​ ​ Markets ​ Inputs ​ Inputs Description (Level 1) (Level 2) (Level 3) Assets: ​ ​ ​ ​ ​ ​ ​ ​ ​ Investments held in Trust Account ​ $ 200,067,535 ​ $ — ​ $ — ​ ​ ​ ​ ​ ​ ​ ​ ​ ​ Liabilities ​ ​ ​ ​ ​ ​ ​ ​ ​ Derivative warrant liabilities – Public Warrants ​ $ 17,400,000 ​ $ — ​ $ — Derivative warrant liabilities – Private Warrants ​ $ — ​ $ — ​ $ 10,920,000 ​ Transfers to/from Levels 1, 2, and 3 are recognized at the beginning of the reporting period. There were no transfers between levels in the three or six month periods ended June 30, 2021.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 For the three and six months ended June 30, 2021, the Company recognized a charge from an increase in the fair value of liabilities of approximately $1.7 million and $20.6 million, respectively, presented as change in fair value of derivative warrant liabilities on the accompanying unaudited condensed consolidated statement of operations. The following table provides quantitative information regarding Level 3 fair value measurements inputs at their measurement dates: ​ ​ ​ ​ ​ ​ ​ ​ ​ ​ ​ ​ ​ As of As of As of ​ ​ June 30, ​ March 31, ​ December 31, ​ ​ 2021 ​ 2021 ​ 2020 Stock Price ​ $ 11.81 ​ $ 12.52 ​ $ 10.24 ​ Volatility ​ 27.7 % 15.0 % 16.0 % Expected life of the options to convert ​ 5.0 ​ 5.25 ​ 5.5 ​ Risk-free rate ​ 0.91 % 0.98 % 0.43 % Dividend yield ​ 0.0 % 0.0 % 0.0 % ​ The change in the fair value of the derivative warrant liabilities measured with Level 3 inputs for the period for the three and six months ended June 30, 2021 is summarized as follows: ​ ​ ​ ​ ​ Warrant liabilities at January 1, 2021 – Level 3 measurements $ 10,920,000 Change in fair value of warrant liabilities – Level 3 measurments ​ ​ 7,320,000 Warrant liabilities at March 31, 2021 – Level 3 measurements ​ $ 18,240,000 Change in fair value of warrant liabilities – Level 3 measurments ​ 900,000 Warrant liabilities at June 30, 2021 – Level 3 measurements ​ $ 19,140,000 ​</t>
        </is>
      </c>
      <c r="C4" s="4" t="inlineStr">
        <is>
          <t>Note 9 — Fair Value Measurements The Company follows the guidance in FASB ASC Topic 820, “Fair Value Measurements”, for its financial assets and liabilities that are re-measured and reported at fair value at each reporting period, and non-financial assets and liabilities that are re-measured and reported at fair value at least annually. The following table presents information about the Company’s financial assets that are measured at fair value on a recurring basis as of December 31, 2020 by level within the fair value hierarchy: ​ ​ ​ ​ ​ ​ ​ ​ ​ ​ ​ December 31, 2020 ​ ​ ​ ​ ​ Quoted ​ Significant ​ Significant ​ ​ Prices ​ Other ​ Other ​ ​ in Active ​ Observable ​ Unobservable ​ ​ Markets ​ Inputs ​ Inputs Description ​ (Level 1) ​ (Level 2) ​ (Level 3) Assets ​ ​ ​ Investments held in Trust Account ​ $ 200,067,535 ​ $  — ​ $ — Liabilities ​ ​ ​ Derivative warrant liabilities – Public Warrants ​ $ 17,400,000 ​ $ — ​ $ — Derivative warrant liabilities – Private Warrants ​ $ — ​ $ — ​ $ 10,920,000 ​ Transfers to/from Levels 1, 2, and 3 are recognized at the end of the reporting period. The estimated fair value of the Public Warrants transferred from a Level 3 measurement to a Level 1 fair value measurement as of December 2020, as the Public Warrants were separately listed and traded.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been measured based on the listed market price of such warrants, a Level 1 measurement, since October 2020. For the period ended December 31, 2020, the Company recognized a charge to the statement of operations resulting from an increase in the fair value of liabilities of approximately $15.3 million presented as change in fair value of derivative warrant liabilities on the accompanying statement of operations. The estimated fair value of the Private Placement Warra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for both the Public and Private Placement Warrants on August 25, 2020 and September 30, 2020 and for the Private Placement Warrants only at December 31, 2020: ​ ​ ​ ​ ​ ​ ​ ​ ​ ​ ​ ​ ​ As of As of As of ​ ​ August 25, ​ September 30, ​ December 31, ​ ​ 2020 ​ 2020 ​ 2020 Stock Price ​ $ 9.60 ​ $ 9.58 ​ $ 10.24 ​ Volatility ​ 15.5 % 15.5 % 24.0 % Expected life of the options to convert ​ 6 ​ 5.75 ​ 5.5 ​ Risk-free rate ​ 0.40 % 0.35 % 0.43 % Dividend yield ​ 0.0 % 0.0 % 0.0 % ​ The change in the fair value of the derivative warrant liabilities for the period from June 4, 2020 (inception) through December 31, 2020 is summarized as follows: ​ ​ ​ ​ ​ Issuance of Public and Private Warrants, Level 3 measurments $ 12,980,000 Transfer out of Public Public Warrants to Level 1 ​ (7,900,000) Change in fair value of derivative warrant liabilities measured with Level 3 inputs ​ 5,840,000 Derivative warrant liabilities measured with Level 3 inputs, December 31, 2020 ​ $ 10,92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7 Months Ended</t>
        </is>
      </c>
    </row>
    <row r="2">
      <c r="B2" s="2" t="inlineStr">
        <is>
          <t>Dec. 31, 2020</t>
        </is>
      </c>
    </row>
    <row r="3">
      <c r="A3" s="3" t="inlineStr">
        <is>
          <t>Income Taxes</t>
        </is>
      </c>
    </row>
    <row r="4">
      <c r="A4" s="4" t="inlineStr">
        <is>
          <t>Income Taxes</t>
        </is>
      </c>
      <c r="B4" s="4" t="inlineStr">
        <is>
          <t>Note 10 — Income Taxes The Company’s taxable income primarily consists of interest income on the Trust Account, less any franchise taxes. The Company’s formation and operating costs are generally considered start-up costs and are not currently deductible. The income tax provision (benefit) consists of the following for the period June 4, 2020 (inception) through December 31, 2020: ​ ​ ​ ​ ​ Current ​ Federal ​ $ (22,355) State ​ ​ — Deferred ​ ​ ​ Federal ​ ​ (44,871) State ​ ​ — Change in valuation allowance 67,226 Income tax provision ​ $ — ​ The Company’s net deferred tax asset is summarized as follows as of December 31, 2020: ​ ​ ​ ​ ​ Deferred tax asset: ​ Start-up/organization costs ​ $ 44,871 Net operating loss carryforwards ​ 22,355 Total deferred tax assets ​ 67,226 Valuation allowance ​ (67,226) Deferred tax asset, net of allowance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s of December 31, 2020, the valuation allowance was approximately $67,000. A reconciliation of the statutory federal income tax rate (benefit) to the Company’s effective tax rate at December 31, 2020 is as follows: ​ ​ ​ ​ ​ Statutory Federal income tax rate 21.0 % Change in fair value of derivative warrant liabilities (20.0) ​ Financing cost on derivative warrant liabilities (0.6) ​ Change in Valuation Allowance (0.4) % Effective tax rate 0.0 % ​ There were no unrecognized tax benefits as of December 31, 2020.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Company’s management does not expect that the total amount of unrecognized tax benefits will materially change over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7 Months Ended</t>
        </is>
      </c>
    </row>
    <row r="2">
      <c r="B2" s="2" t="inlineStr">
        <is>
          <t>Jun. 30, 2021</t>
        </is>
      </c>
      <c r="C2" s="2" t="inlineStr">
        <is>
          <t>Dec. 31, 2020</t>
        </is>
      </c>
    </row>
    <row r="3">
      <c r="A3" s="3" t="inlineStr">
        <is>
          <t>Subsequent Events</t>
        </is>
      </c>
    </row>
    <row r="4">
      <c r="A4" s="4" t="inlineStr">
        <is>
          <t>Subsequent Events</t>
        </is>
      </c>
      <c r="B4" s="4" t="inlineStr">
        <is>
          <t>Note 9 — Subsequent Events The Company evaluated subsequent events and transactions that occurred after the balance sheet date through the date the unaudited condensed consolidated financial statements were issued. As more fully described in Note 1, on August 9, 2021, DraftKings and GNOG announced that they have entered into the DraftKings Transaction. The Merger Consideration payable to the sole stockholder of FEI in the Business Combination will increase or decrease to the extent GNOG’s stock price increases or decreases as a result of the announcement of the DraftKings Transaction in relation to the $13.00 reference price in the Merger Agreement. The Company currently expects that the Business Combination will close in the fourth quarter of 2021, prior to the expected closing of the DraftKings Transaction. The Company is not a party to the DraftKings Transaction.</t>
        </is>
      </c>
      <c r="C4" s="4" t="inlineStr">
        <is>
          <t>Note 11 — Subsequent Events As described in Note 1, on February 1, 2021, FAST Acquisition Corp. (the “Company”) entered into an agreement and plan of merger (the “Merger Agreement”) with Fertitta Entertainment, Inc., a Texas corporation (“FEI”), FAST Merger Corp., a Texas corporation and direct subsidiary of the Company (“FAST Merger Corp.”) and FAST Merger Sub Inc., a Texas corporation and direct subsidiary of FAST Merger Corp. (“Merger Sub”), pursuant to which (i) the Company will change its jurisdiction of incorporation to Texas by merging with and into FAST Merger Corp., with FAST Merger Corp. surviving the merger (the “reincorporation”), and (ii) Merger Sub will merge with and into FEI with FEI surviving the merger (the “Merger”). Upon consummation of the transactions contemplated by the Merger Agreement (the “Business Combination”), FEI will become a wholly owned subsidiary of FAST Merger Corp., which is referred to herein as “New FEI.” The Closing is subject to certain conditions. A preliminary prospectus and related agreements have been filed with the SEC on a Form 8-K on February 1, 2021. The Company evaluated subsequent events and transactions that occurred after the balance sheet date up to the date the financial statements were issued. Other than as described herein, including in Note 2 (Restatement), the Company did not identify any other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7 Months Ended</t>
        </is>
      </c>
    </row>
    <row r="2">
      <c r="B2" s="2" t="inlineStr">
        <is>
          <t>Dec. 31, 2020</t>
        </is>
      </c>
    </row>
    <row r="3">
      <c r="A3" s="3" t="inlineStr">
        <is>
          <t>Quarterly Financial Information (Unaudited)</t>
        </is>
      </c>
    </row>
    <row r="4">
      <c r="A4" s="4" t="inlineStr">
        <is>
          <t>Quarterly Financial Information (Unaudited)</t>
        </is>
      </c>
      <c r="B4" s="4" t="inlineStr">
        <is>
          <t>Note 12 — Quarterly Financial Information (Unaudited) The following tables contain unaudited quarterly financial information for the quarterly period ended September 30, 2020 that has been updated to reflect the restatement and revision of the Company’s financial statements as described in Note 2 — Restatement of Previously Issued Financial Statements. The restatement and revision had no impact net loss, net cash flows from operating, investing or financing activities. The Company has not amended its previously filed Quarterly Report on Form 10-Q for the Affected Period. The financial information that has been previously filed or otherwise reported for the Affected Period is superseded by the information in this Annual Report, and the financial statements and related financial information for the Affected Period contained in such previously filed report should no longer be relied upon. ​ ​ ​ ​ ​ ​ ​ ​ ​ ​ ​ ​ As of September 30, 2020 ​ ​ As Previously ​ Restatement ​ ​ ​ ​ Reported Adjustment As Restated Unaudited Condensed Balance Sheet ​ ​ ​ Total assets ​ $ 201,529,675 ​ $ — ​ $ 201,529,675 Liabilities and stockholders’ equity ​ ​ ​ Total current liabilities ​ $ 197,020 ​ $ — ​ $ 197,020 Deferred underwriting commissions ​ 7,000,000 ​ — ​ 7,000,000 Derivative warrant liabilities ​ — ​ 12,640,000 ​ 12,640,000 Total liabilities ​ 7,197,020 ​ 12,640,000 ​ 19,837,020 Class A common stock, $0.0001 par value; shares subject to possible redemption ​ 189,332,650 ​ (12,640,000) ​ 176,692,650 Stockholders’ equity ​ ​ ​ Preferred stock- $0.0001 par value ​ — ​ — ​ — Class A common stock – $0.0001 par value ​ 107 ​ 126 ​ 233 Class B common stock – $0.0001 par value ​ 575 ​ — ​ 575 Additional paid-in-capital ​ 5,145,825 ​ 134,264 ​ 5,280,089 Accumulated deficit ​ (146,502) ​ (134,390) ​ (280,892) Total stockholders’ equity ​ 5,000,005 ​ — ​ 5,000,005 Total liabilities and stockholders’ equity ​ $ 201,529,675 ​ $ — ​ $ 201,529,675 ​ ​ ​ ​ ​ ​ ​ ​ ​ ​ ​ ​ ​ Three Months Ended ​ ​ September 30, 2020 ​ As Previously Restatement ​ ​ ​ ​ Reported ​ Adjustment ​ As Restated Unaudited Condensed Statement of Operations ​ ​ ​ Loss from operations ​ $ (146,829) ​ $ — ​ $ (146,829) Other (expense) income: ​ ​ ​ Change in fair value of derivative warrant liabilities ​ — ​ 340,000 ​ 340,000 Financing cost – derivative warrant liabilities ​ — ​ (474,390) ​ (474,390) Net gain from investments held in Trust Account ​ 18,534 ​ — ​ 18,534 Total other (expense) income ​ 18,534 ​ (134,390) ​ (115,856) Net loss ​ $ (128,295) ​ $ (134,390) ​ $ (262,685) Basic and Diluted weighted-average Class A common shares outstanding ​ 20,000,000 ​ — ​ 20,000,000 Basic and Diluted net loss per Class A common shares ​ $ 0.00 ​ — ​ $ 0.00 Basic and Diluted weighted-average Class B common shares outstanding ​ 5,000,000 ​ — ​ 5,000,000 Basic and Diluted net loss per Class B common shares ​ $ (0.03) ​ $ (0.02) ​ $ (0.05) ​ ​ ​ ​ ​ ​ ​ ​ ​ ​ ​ ​ Period From June 4, 2020 (Inception) ​ ​ Through September 30, 2020 ​ ​ As Previously Restatement ​ ​ ​ ​ Reported ​ Adjustment ​ As Restated Unaudited Condensed Statement of Operations ​ ​ ​ ​ ​ ​ Loss from operations ​ $ (165,036) ​ $ — ​ $ (165,036) Other (expense) income: ​ ​ ​ Change in fair value of derivative warrant liabilities ​ — ​ 340,000 ​ 340,000 Financing cost – derivative warrant liabilities ​ — ​ (474,390) ​ (474,390) Net gain from investments held in Trust Account ​ 18,534 ​ — ​ 18,534 Total other (expense) income ​ 18,534 ​ (134,390) ​ (115,856) Net loss ​ $ (146,502) ​ $ (134,390) ​ $ (280,892) Basic and Diluted weighted-average Class A common shares outstanding ​ 20,000,000 ​ — ​ 20,000,000 Basic and Diluted net loss per Class A share ​ $ 0.00 ​ — ​ $ 0.00 Basic and Diluted weighted-average Class B common shares outstanding ​ 5,000,000 ​ — ​ 5,000,000 Basic and Diluted net loss per Class B share ​ $ (0.03) ​ $ (0.03) ​ $ (0.06) ​ ​ ​ ​ ​ ​ ​ ​ ​ ​ ​ ​ Period From June 4, 2020 (Inception) Through ​ ​ September 30, 2020 ​ ​ As Previously Restatement ​ ​ ​ ​ Reported ​ Adjustment ​ As Restated Unaudited Condensed Statement of Cash Flows ​ ​ ​ ​ ​ ​ Net loss ​ $ (146,502) ​ $ (134,390) ​ $ (280,892) Change in fair value of derivative warrant liabilities ​ $ — ​ $ (340,000) ​ $ (340,000) Financing Costs – derivative warrant liabilities ​ $ — ​ $ 474,390 ​ $ 474,390 Initial value of Class A common stock subject to possible redemption ​ $ 189,429,260 ​ $ (12,981,000) ​ $ 176,448,260 Change in fair value of Class A common stock subject to possible redemption ​ $ 95,610 ​ $ 148,780 ​ $ 244,3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Policies)</t>
        </is>
      </c>
      <c r="B1" s="2" t="inlineStr">
        <is>
          <t>6 Months Ended</t>
        </is>
      </c>
      <c r="C1" s="2" t="inlineStr">
        <is>
          <t>7 Months Ended</t>
        </is>
      </c>
    </row>
    <row r="2">
      <c r="B2" s="2" t="inlineStr">
        <is>
          <t>Jun. 30, 2021</t>
        </is>
      </c>
      <c r="C2" s="2" t="inlineStr">
        <is>
          <t>Dec. 31, 2020</t>
        </is>
      </c>
    </row>
    <row r="3">
      <c r="A3" s="3" t="inlineStr">
        <is>
          <t>Summary of Significant Accounting Policies</t>
        </is>
      </c>
    </row>
    <row r="4">
      <c r="A4" s="4" t="inlineStr">
        <is>
          <t>Use of Estimates</t>
        </is>
      </c>
      <c r="B4" s="4" t="inlineStr">
        <is>
          <t>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accompanying unaudited condensed consolidated financial statements, which management considered in formulating its estimate, could change in the near term due to one or more future confirming events. Accordingly, the actual results could differ significantly from those estimates.</t>
        </is>
      </c>
      <c r="C4"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5">
      <c r="A5" s="4" t="inlineStr">
        <is>
          <t>Concentration of Credit Risk</t>
        </is>
      </c>
      <c r="B5"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and investments held in Trust Account. The Company has not experienced losses on these accounts and management believes the Company is not exposed to significant risks on such accounts.</t>
        </is>
      </c>
      <c r="C5" s="4" t="inlineStr">
        <is>
          <t>Concentration of Credit Risk Financial instruments that potentially subject the Company to concentrations of credit risk consist of cash accounts in a financial institution, which, at times, may exceed the Federal Depository Insurance Coverage limit of $250,000, and investments held in Trust Account. The Company has not experienced losses on these accounts and management believes the Company is not exposed to significant risks on such accounts.</t>
        </is>
      </c>
    </row>
    <row r="6">
      <c r="A6" s="4" t="inlineStr">
        <is>
          <t>Investments Held in the Trust Account</t>
        </is>
      </c>
      <c r="B6"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statement of operations. The estimated fair values of investments held in the Trust Account are determined using available market information. The Company withdrew approximately $11,000, and $96,000 on interest from the Trust to pay franchise taxes during the three and six months ended June 30, 2021.</t>
        </is>
      </c>
      <c r="C6"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on investments, dividends and interest held in Trust Account in the accompanying statement of operations. The estimated fair values of investments held in the Trust Account were determined using available market information.</t>
        </is>
      </c>
    </row>
    <row r="7">
      <c r="A7" s="4" t="inlineStr">
        <is>
          <t>Cash and Cash Equivalents</t>
        </is>
      </c>
      <c r="B7" s="4" t="inlineStr">
        <is>
          <t>Cash and Cash Equivalents The Company considers all short-term investments with an original maturity of three months or less when purchased to be cash equivalents. The Company had no cash equivalents outside of funds held in the Trust Account as of June 30, 2021 and December 31, 2020.</t>
        </is>
      </c>
      <c r="C7" s="4" t="inlineStr">
        <is>
          <t>Cash and Cash Equivalents The Company considers all short-term investments with an original maturity of three months or less when purchased to be cash equivalents. The Company had approximately $1.0 million in cash as of December 31, 2020 and no cash equivalents.</t>
        </is>
      </c>
    </row>
    <row r="8">
      <c r="A8" s="4" t="inlineStr">
        <is>
          <t>Fair Value of Financial Instruments</t>
        </is>
      </c>
      <c r="B8"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unadjusted quoted prices in active markets that are accessible at the measurement date for identical, unrestricted assets or liabilities; ● Level 2, defined as quoted prices in markets that are not active or financial instruments for which significant inputs to models are observable (including but not limited to quoted prices for similar securities, interest rates, foreign exchange rates, volatility and credit risk), either directly or indirectly;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and December 31, 2020, the carrying values of cash, accounts payable, accrued expenses, prepaid expenses and franchise tax payable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t>
        </is>
      </c>
      <c r="C8" s="4"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and franchise tax payable approximate their fair values due primarily to the short-term nature of the instruments. The Company’s investments held in Trust Account are comprised of investments in U.S. Treasury securities with an original maturity of 185 days or less or investments in money market funds that comprise only U.S. Treasury securities and are recognized at fair value. The fair value of investments held in Trust Account is determined using quoted prices in active market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t>
        </is>
      </c>
    </row>
    <row r="9">
      <c r="A9" s="4" t="inlineStr">
        <is>
          <t>Offering Costs Associated with the Initial Public Offering</t>
        </is>
      </c>
      <c r="B9"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statement of operations. Offering costs associated with the Class A common stock issued were charged to stockholders’ equity upon the completion of the Initial Public Offering. The Company classifies deferred underwriting commissions as non-current liabilities as their liquidation is not reasonably expected to require the use of current assets or require the creation of current liabilities.</t>
        </is>
      </c>
      <c r="C9" s="4" t="inlineStr">
        <is>
          <t>Offering Costs Associated with the Initial Public Offering Offering costs consisted of legal, accounting, underwriting fees and other costs incurred in connection with the preparation for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Shares were charged to shareholders’ equity upon the completion of the Initial Public Offering.</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t June 30, 2021 and December 31, 2020, 13,772,027 and 16,083,903 shares of Class A common stock subject to possible redemption, respectively, are presented as temporary equity, outside of the stockholders’ equity section of the Company’s condensed consolidated balance sheet.</t>
        </is>
      </c>
      <c r="C10"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 certain redemption rights that are considered to be outside of the Company’s control and subject to the occurrence of uncertain future events. Accordingly, at December 31, 2020, 16,083,903 shares of Class A common stock subject to possible redemption are presented as temporary equity, outside of the stockholders’ equity section of the Company’s balance sheet.</t>
        </is>
      </c>
    </row>
    <row r="11">
      <c r="A11" s="4" t="inlineStr">
        <is>
          <t>Derivative Warrant liabilities</t>
        </is>
      </c>
      <c r="B11"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 Derivatives and Hedging (“ASC 815”) , paragraph 15 Embedded Derivatives (“ASC 815-15”). The classification of derivative instruments, including whether such instruments should be recorded as liabilities or as equity, is re-assessed at the end of each reporting period. The 10,000,000 warrants issued in connection with the Initial Public Offering (the “Public Warrants”) and the 6,000,000 Private Placement Warrants are recognized as derivative liabilities in accordance with ASC 815, paragraph 40, Contracts in Entity’s Own Equity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t>
        </is>
      </c>
      <c r="C11"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In accordance with ASC 825-10 “Financial Instruments”, offering costs attributable to the issuance of the derivative warrant liabilities have been allocated based on their relative fair value of total proceeds and are recognized in the statement of operations as incurred. The 10,000,000 issued in connection with the Initial Public Offering (the “Public Warrants”) and the 6,000,000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t>
        </is>
      </c>
    </row>
    <row r="12">
      <c r="A12" s="4" t="inlineStr">
        <is>
          <t>Net Income (Loss) Per Common Share</t>
        </is>
      </c>
      <c r="B12" s="4" t="inlineStr">
        <is>
          <t>Net Income (Loss) Per Common Share The Company’s condensed consolidated statements of operations include a presentation of net income (loss) per share for Class A common stock subject to possible redemption in a manner similar to the two-class method of net income (loss) per common stock. Net income (loss) per common stock, basic and diluted, for Class A common stock is calculated by dividing the income from the investment in the Trust Account, less interest available to be withdrawn for the payment of taxes, by the weighted average number of Class A common stock outstanding for the periods. Net income (loss) per common stock, basic and diluted, for Class B common stock is calculated by dividing the net income (loss), adjusted for income attributable to Class A common stock, by the weighted average number of Class B common stock outstanding for the periods. Class B common stock include the Founder Shares as these shares do not have any redemption features and do not participate in the income earned on the Trust Account. The calculation of diluted net income (loss) per share of common stock does not consider the effect of the warrants issued in connection with the Initial Public Offering and Private Placement since the exercise of the warrants are contingent upon Business Combination. The following table reflects the calculation of basic and diluted net income (loss) per share of common stock: ​ ​ ​ ​ ​ ​ ​ ​ For the For the ​ ​ Three Months ​ Six Months ​ ​ Ended ​ Ended ​ ​ June 30, ​ June 30, ​ ​ 2021 ​ 2021 Class A common stock ​ ​ ​ ​ ​ ​ Numerator: Income (loss) allocable to Class A common stock ​ ​ ​ ​ ​ ​ Income (loss) from investments held in Trust Account ​ $ (2,446) ​ $ 22,458 Less: Company’s portion available to be withdrawn to pay taxes ​ — ​ 22,458 Net income (loss) attributable ​ $ (2,446) ​ $ — Denominator: Weighted average Class A common stock ​ ​ ​ ​ ​ ​ Basic and diluted weighted average shares outstanding, Class A common stock ​ 20,000,000 ​ 20,000,000 Basic and diluted net income per share, Class A common stock ​ $ (0.00) ​ $ 0.00 ​ ​ ​ ​ ​ ​ ​ Class B common stock ​ ​ ​ ​ ​ ​ Numerator: Net income (loss) minus net income allocable to Class A common stock ​ ​ ​ ​ ​ ​ Net income (loss) ​ $ (2,277,124) ​ $ (23,118,757) Net income (loss) allocable to Class A common stock ​ 2,446 ​ — Net income (loss) attributable ​ $ (2,274,678) ​ $ (23,118,757) Denominator: weighted average Class B common stock ​ ​ ​ ​ ​ ​ Basic and diluted weighted average shares outstanding, Class B common stock ​ 5,000,000 ​ 5,000,000 Basic and diluted net loss per share, Class B common stock ​ $ (0.45) ​ $ (4.62)</t>
        </is>
      </c>
      <c r="C12" s="4" t="inlineStr">
        <is>
          <t>Net Income (Loss) Per Common Share The Company complies with accounting and disclosure requirements of FASB ASC Topic 260, “Earnings Per Share.” Net income (loss) per common share is computed by dividing net loss by the weighted average number of shares of common stock outstanding during the period. The Company has not considered the effect of the warrants sold in the Initial Public Offering and Private Placement to purchase an aggregate of 16,000,000 shares of Class A common stock in the calculation of diluted loss per share, since their inclusion would be anti-dilutive under the treasury stock method. As a result, diluted loss per common share is the same as basic loss per common share for the period presented. The Company’s statement of operations includes a presentation of income (loss) per common share for common stock subject to redemption in a manner similar to the two-class method of loss per share. Net income (loss) per share, basic and diluted for Class A common stock is calculated by dividing the investment income earned on the Trust Account, net of applicable income and franchise taxes, which resulted in $0 for the period from June 4, 2020 (inception) to December 31, 2020, by the weighted average number of shares of Class A common stock outstanding for the period. Net loss per share, basic and diluted for Class B common stock is calculated by dividing the net loss of approximately $16.1 million, less income attributable to Class A common stock, by the weighted average number of shares of Class B common stock outstanding for the period.</t>
        </is>
      </c>
    </row>
    <row r="13">
      <c r="A13" s="4" t="inlineStr">
        <is>
          <t>Income Taxes</t>
        </is>
      </c>
      <c r="B13"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and December 31, 2020, the Company had deferred tax assets with a full valuation allowance against them.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 recognizes accrued interest and penalties related to unrecognized tax benefits as income tax expense. No amounts were accrued for the payment of interest and penalties as of June 30, 2021 and December 31, 2020. The Company is currently not aware of any issues under review that could result in significant payments, accruals or material deviation from its position.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t>
        </is>
      </c>
      <c r="C13"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t>
        </is>
      </c>
    </row>
    <row r="14">
      <c r="A14" s="4" t="inlineStr">
        <is>
          <t>Recent Accounting Pronouncements</t>
        </is>
      </c>
      <c r="B14" s="4" t="inlineStr">
        <is>
          <t>Recent Issued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guidance may be early adopted for fiscal years beginning after December 15, 2020, and interim periods within those fiscal years. The Company is currently evaluating the impact of this standard on its condensed consolidated financial statements and related disclosures. The Company’s management does not believe that any recently issued, but not yet effective, accounting standards if currently adopted would have a material effect on the accompanying financial statements.</t>
        </is>
      </c>
      <c r="C14" s="4" t="inlineStr">
        <is>
          <t>Recent Accounting Pronouncements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1039484</v>
      </c>
    </row>
    <row r="4">
      <c r="A4" s="4" t="inlineStr">
        <is>
          <t>Prepaid expenses</t>
        </is>
      </c>
      <c r="B4" s="6" t="n">
        <v>294916</v>
      </c>
    </row>
    <row r="5">
      <c r="A5" s="4" t="inlineStr">
        <is>
          <t>Total current assets</t>
        </is>
      </c>
      <c r="B5" s="6" t="n">
        <v>1334400</v>
      </c>
    </row>
    <row r="6">
      <c r="A6" s="4" t="inlineStr">
        <is>
          <t>Investments held in Trust Account</t>
        </is>
      </c>
      <c r="B6" s="6" t="n">
        <v>200067535</v>
      </c>
    </row>
    <row r="7">
      <c r="A7" s="4" t="inlineStr">
        <is>
          <t>Total Assets</t>
        </is>
      </c>
      <c r="B7" s="6" t="n">
        <v>201401935</v>
      </c>
    </row>
    <row r="8">
      <c r="A8" s="3" t="inlineStr">
        <is>
          <t>Current liabilities:</t>
        </is>
      </c>
    </row>
    <row r="9">
      <c r="A9" s="4" t="inlineStr">
        <is>
          <t>Accounts payable</t>
        </is>
      </c>
      <c r="B9" s="6" t="n">
        <v>5580</v>
      </c>
    </row>
    <row r="10">
      <c r="A10" s="4" t="inlineStr">
        <is>
          <t>Accrued expenses</t>
        </is>
      </c>
      <c r="B10" s="6" t="n">
        <v>123300</v>
      </c>
    </row>
    <row r="11">
      <c r="A11" s="4" t="inlineStr">
        <is>
          <t>Franchise tax payable</t>
        </is>
      </c>
      <c r="B11" s="6" t="n">
        <v>114023</v>
      </c>
    </row>
    <row r="12">
      <c r="A12" s="4" t="inlineStr">
        <is>
          <t>Total current liabilities</t>
        </is>
      </c>
      <c r="B12" s="6" t="n">
        <v>242903</v>
      </c>
    </row>
    <row r="13">
      <c r="A13" s="4" t="inlineStr">
        <is>
          <t>Derivative warrant liabilities</t>
        </is>
      </c>
      <c r="B13" s="6" t="n">
        <v>28320000</v>
      </c>
    </row>
    <row r="14">
      <c r="A14" s="4" t="inlineStr">
        <is>
          <t>Deferred underwriting commissions in connection with the initial public offering</t>
        </is>
      </c>
      <c r="B14" s="6" t="n">
        <v>7000000</v>
      </c>
    </row>
    <row r="15">
      <c r="A15" s="4" t="inlineStr">
        <is>
          <t>Total liabilities</t>
        </is>
      </c>
      <c r="B15" s="6" t="n">
        <v>35562903</v>
      </c>
    </row>
    <row r="16">
      <c r="A16" s="4" t="inlineStr">
        <is>
          <t>Commitments and Contingencies</t>
        </is>
      </c>
      <c r="B16" s="4" t="inlineStr">
        <is>
          <t xml:space="preserve"> </t>
        </is>
      </c>
    </row>
    <row r="17">
      <c r="A17" s="4" t="inlineStr">
        <is>
          <t>Class A common stock, $0.0001 par value; shares subject to possible redemption</t>
        </is>
      </c>
      <c r="B17" s="6" t="n">
        <v>160839030</v>
      </c>
    </row>
    <row r="18">
      <c r="A18" s="3" t="inlineStr">
        <is>
          <t>Stockholders' Equity:</t>
        </is>
      </c>
    </row>
    <row r="19">
      <c r="A19" s="4" t="inlineStr">
        <is>
          <t>Additional paid-in capital</t>
        </is>
      </c>
      <c r="B19" s="6" t="n">
        <v>21133625</v>
      </c>
    </row>
    <row r="20">
      <c r="A20" s="4" t="inlineStr">
        <is>
          <t>Accumulated deficit</t>
        </is>
      </c>
      <c r="B20" s="6" t="n">
        <v>-16134515</v>
      </c>
    </row>
    <row r="21">
      <c r="A21" s="4" t="inlineStr">
        <is>
          <t>Total stockholders' equity</t>
        </is>
      </c>
      <c r="B21" s="6" t="n">
        <v>5000002</v>
      </c>
    </row>
    <row r="22">
      <c r="A22" s="4" t="inlineStr">
        <is>
          <t>Total Liabilities and Stockholders' Equity</t>
        </is>
      </c>
      <c r="B22" s="6" t="n">
        <v>201401935</v>
      </c>
    </row>
    <row r="23">
      <c r="A23" s="4" t="inlineStr">
        <is>
          <t>Common Class A [Member]</t>
        </is>
      </c>
    </row>
    <row r="24">
      <c r="A24" s="3" t="inlineStr">
        <is>
          <t>Stockholders' Equity:</t>
        </is>
      </c>
    </row>
    <row r="25">
      <c r="A25" s="4" t="inlineStr">
        <is>
          <t>Common stock</t>
        </is>
      </c>
      <c r="B25" s="6" t="n">
        <v>392</v>
      </c>
    </row>
    <row r="26">
      <c r="A26" s="4" t="inlineStr">
        <is>
          <t>Total stockholders' equity</t>
        </is>
      </c>
      <c r="B26" s="6" t="n">
        <v>392</v>
      </c>
    </row>
    <row r="27">
      <c r="A27" s="4" t="inlineStr">
        <is>
          <t>Class B Common Stock</t>
        </is>
      </c>
    </row>
    <row r="28">
      <c r="A28" s="3" t="inlineStr">
        <is>
          <t>Stockholders' Equity:</t>
        </is>
      </c>
    </row>
    <row r="29">
      <c r="A29" s="4" t="inlineStr">
        <is>
          <t>Common stock</t>
        </is>
      </c>
      <c r="B29" s="6" t="n">
        <v>500</v>
      </c>
    </row>
    <row r="30">
      <c r="A30" s="4" t="inlineStr">
        <is>
          <t>Total stockholders' equity</t>
        </is>
      </c>
      <c r="B30" s="5" t="n">
        <v>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7 Months Ended</t>
        </is>
      </c>
    </row>
    <row r="2">
      <c r="B2" s="2" t="inlineStr">
        <is>
          <t>Dec. 31, 2020</t>
        </is>
      </c>
    </row>
    <row r="3">
      <c r="A3" s="3" t="inlineStr">
        <is>
          <t>Restatement of Previously Issued Financial Statements</t>
        </is>
      </c>
    </row>
    <row r="4">
      <c r="A4" s="4" t="inlineStr">
        <is>
          <t>Schedule of statements of balance sheet</t>
        </is>
      </c>
      <c r="B4" s="4" t="inlineStr">
        <is>
          <t>​ ​ ​ ​ ​ ​ ​ ​ ​ ​ ​ ​ As of December 31, 2020 ​ ​ As Previously ​ Restatement ​ ​ ​ Reported Adjustment As Restated Balance Sheet ​ ​ ​ ​ ​ ​ ​ ​ ​ Total assets ​ $ 201,401,935 ​ $ — ​ $ 201,401,935 Liabilities and stockholders’ equity ​ ​ ​ Total current liabilities ​ $ 242,903 ​ $ — ​ $ 242,903 Deferred underwriting commissions ​ 7,000,000 ​ — ​ 7,000,000 Derivative warrant liabilities ​ — ​ 28,320,000 ​ 28,320,000 Total liabilities ​ 7,242,903 ​ 28,320,000 ​ 35,562,903 Class A common stock, $0.0001 par value; shares subject to possible redemption ​ 189,159,030 ​ (28,320,000) ​ 160,839,030 Stockholders’ equity ​ ​ ​ Preferred stock- $0.0001 par value ​ — ​ — ​ — Class A common stock – $0.0001 par value ​ 108 ​ 284 ​ 392 Class B common stock – $0.0001 par value ​ 500 ​ — ​ 500 Additional paid-in-capital ​ 5,319,519 ​ 15,814,106 ​ 21,133,625 Accumulated deficit ​ ​ (320,125) ​ ​ (15,814,390) ​ ​ (16,134,515) Total stockholders’ equity ​ ​ 5,000,002 ​ ​ — ​ ​ 5,000,002 Total liabilities and stockholders’ equity ​ $ 201,401,935 ​ $ — ​ $ 201,401,935</t>
        </is>
      </c>
    </row>
    <row r="5">
      <c r="A5" s="4" t="inlineStr">
        <is>
          <t>Schedule of statements of operations</t>
        </is>
      </c>
      <c r="B5" s="4" t="inlineStr">
        <is>
          <t>​ ​ ​ ​ ​ ​ ​ ​ ​ ​ ​ ​ Period From June 4, 2020 (Inception) ​ ​ Through December 31, 2020 ​ ​ As Previously ​ Restatement ​ ​ ​ Reported ​ Adjustment ​ As Restated Statement of Operations ​ ​ ​ Loss from operations ​ $ (387,696) ​ $ — ​ $ (387,696) Other (expense) income: ​ ​ ​ Change in fair value of derivative warrant liabilities ​ — ​ (15,340,000) ​ (15,340,000) Financing costs – derivative warrant liabilities ​ — ​ (474,390) ​ (474,390) Net gain from investments held in Trust Account ​ 67,571 ​ — ​ 67,571 Total other (expense) income ​ 67,571 ​ (15,814,390) ​ (15,746,819) Net loss ​ $ (320,125) ​ $ (15,814,390) ​ $ (16,134,515) Basic and Diluted weighted-average Class A common stock outstanding ​ 20,000,000 ​ — ​ 20,000,000 Basic and Diluted net loss per Class A common shares ​ $ 0.00 ​ — ​ $ — Basic and Diluted weighted-average Class B common stock outstanding ​ 5,000,000 ​ — ​ 5,000,000 Basic and Diluted net loss per Class B common shares ​ $ (0.06) ​ $ (3.17) ​ $ (3.23)</t>
        </is>
      </c>
    </row>
    <row r="6">
      <c r="A6" s="4" t="inlineStr">
        <is>
          <t>Schedule of statements of cash flows</t>
        </is>
      </c>
      <c r="B6" s="4" t="inlineStr">
        <is>
          <t>​ ​ ​ ​ ​ ​ ​ ​ ​ ​ ​ ​ Period From June 4, 2020 (Inception) ​ ​ Through December 31, 2020 ​ ​ As ​ ​ ​ ​ ​ ​ Previously ​ Restatement ​ ​ ​ Reported ​ Adjustment ​ ​ As Restated Statement of Cash Flows ​ ​ ​ ​ ​ ​ ​ Net loss ​ $ (320,125) ​ $ (15,814,390) ​ $ (16,134,515) Change in fair value of derivative warrant liabilities ​ $ — ​ $ 15,340,000 ​ $ 15,340,000 Financing Costs – derivative warrant liabilities ​ $ — ​ $ 474,390 ​ $ 474,390 Initial value of Class A common stock subject to possible redemption ​ $ 189,429,260 ​ $ (12,981,000) ​ $ 176,448,260 Change in fair value of Class A common stock subject to possible redemption ​ $ 95,610 ​ $ (15,704,840) ​ $ (15,609,23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7 Months Ended</t>
        </is>
      </c>
    </row>
    <row r="2">
      <c r="B2" s="2" t="inlineStr">
        <is>
          <t>Jun. 30, 2021</t>
        </is>
      </c>
      <c r="C2" s="2" t="inlineStr">
        <is>
          <t>Dec. 31, 2020</t>
        </is>
      </c>
    </row>
    <row r="3">
      <c r="A3" s="3" t="inlineStr">
        <is>
          <t>Fair Value Measurements</t>
        </is>
      </c>
    </row>
    <row r="4">
      <c r="A4" s="4" t="inlineStr">
        <is>
          <t>Schedule of financial assets that are measured at fair value on a recurring basis</t>
        </is>
      </c>
      <c r="B4" s="4" t="inlineStr">
        <is>
          <t>June 30, 2021 ​ ​ ​ ​ ​ ​ ​ ​ ​ ​ ​ Quoted Significant Significant ​ ​ Prices in ​ Other ​ Other ​ ​ Active ​ Observable ​ Unobservable ​ ​ Markets ​ Inputs ​ Inputs Description (Level 1) (Level 2) (Level 3) Assets ​ ​ ​ ​ ​ ​ ​ ​ ​ Investments held in Trust Account ​ $ 199,993,515 ​ $ — ​ $ — ​ ​ ​ ​ ​ ​ ​ ​ ​ ​ Liabilities ​ ​ ​ ​ ​ ​ ​ ​ ​ Derivative warrant liabilities – Public Warrants ​ $ 29,800,000 ​ $ — ​ $ — Derivative warrant liabilities – Private Warrants ​ $ — ​ $ — ​ $ 19,140,000 ​ December 31, 2020 ​ ​ ​ ​ ​ ​ ​ ​ ​ ​ ​ Quoted Significant Significant ​ ​ Prices in ​ Other ​ Other ​ ​ Active ​ Observable ​ Unobservable ​ ​ Markets ​ Inputs ​ Inputs Description (Level 1) (Level 2) (Level 3) Assets: ​ ​ ​ ​ ​ ​ ​ ​ ​ Investments held in Trust Account ​ $ 200,067,535 ​ $ — ​ $ — ​ ​ ​ ​ ​ ​ ​ ​ ​ ​ Liabilities ​ ​ ​ ​ ​ ​ ​ ​ ​ Derivative warrant liabilities – Public Warrants ​ $ 17,400,000 ​ $ — ​ $ — Derivative warrant liabilities – Private Warrants ​ $ — ​ $ — ​ $ 10,920,000</t>
        </is>
      </c>
      <c r="C4" s="4" t="inlineStr">
        <is>
          <t>​ ​ ​ ​ ​ ​ ​ ​ ​ ​ ​ December 31, 2020 ​ ​ ​ ​ ​ Quoted ​ Significant ​ Significant ​ ​ Prices ​ Other ​ Other ​ ​ in Active ​ Observable ​ Unobservable ​ ​ Markets ​ Inputs ​ Inputs Description ​ (Level 1) ​ (Level 2) ​ (Level 3) Assets ​ ​ ​ Investments held in Trust Account ​ $ 200,067,535 ​ $  — ​ $ — Liabilities ​ ​ ​ Derivative warrant liabilities – Public Warrants ​ $ 17,400,000 ​ $ — ​ $ — Derivative warrant liabilities – Private Warrants ​ $ — ​ $ — ​ $ 10,920,000</t>
        </is>
      </c>
    </row>
    <row r="5">
      <c r="A5" s="4" t="inlineStr">
        <is>
          <t>Schedule of information regarding Level 3 fair value measurements inputs as their measurement dates</t>
        </is>
      </c>
      <c r="B5" s="4" t="inlineStr">
        <is>
          <t>​ ​ ​ ​ ​ ​ ​ ​ ​ ​ ​ ​ ​ As of As of As of ​ ​ June 30, ​ March 31, ​ December 31, ​ ​ 2021 ​ 2021 ​ 2020 Stock Price ​ $ 11.81 ​ $ 12.52 ​ $ 10.24 ​ Volatility ​ 27.7 % 15.0 % 16.0 % Expected life of the options to convert ​ 5.0 ​ 5.25 ​ 5.5 ​ Risk-free rate ​ 0.91 % 0.98 % 0.43 % Dividend yield ​ 0.0 % 0.0 % 0.0 %</t>
        </is>
      </c>
      <c r="C5" s="4" t="inlineStr">
        <is>
          <t>The following table provides quantitative information regarding Level 3 fair value measurements inputs at their measurement dates for both the Public and Private Placement Warrants on August 25, 2020 and September 30, 2020 and for the Private Placement Warrants only at December 31, 2020: ​ ​ ​ ​ ​ ​ ​ ​ ​ ​ ​ ​ ​ As of As of As of ​ ​ August 25, ​ September 30, ​ December 31, ​ ​ 2020 ​ 2020 ​ 2020 Stock Price ​ $ 9.60 ​ $ 9.58 ​ $ 10.24 ​ Volatility ​ 15.5 % 15.5 % 24.0 % Expected life of the options to convert ​ 6 ​ 5.75 ​ 5.5 ​ Risk-free rate ​ 0.40 % 0.35 % 0.43 % Dividend yield ​ 0.0 % 0.0 % 0.0 %</t>
        </is>
      </c>
    </row>
    <row r="6">
      <c r="A6" s="4" t="inlineStr">
        <is>
          <t>Schedule of changes in the fair value of warrant liabilities</t>
        </is>
      </c>
      <c r="B6" s="4" t="inlineStr">
        <is>
          <t>​ ​ ​ ​ ​ Warrant liabilities at January 1, 2021 – Level 3 measurements $ 10,920,000 Change in fair value of warrant liabilities – Level 3 measurments ​ ​ 7,320,000 Warrant liabilities at March 31, 2021 – Level 3 measurements ​ $ 18,240,000 Change in fair value of warrant liabilities – Level 3 measurments ​ 900,000 Warrant liabilities at June 30, 2021 – Level 3 measurements ​ $ 19,140,000</t>
        </is>
      </c>
      <c r="C6" s="4" t="inlineStr">
        <is>
          <t>The change in the fair value of the derivative warrant liabilities for the period from June 4, 2020 (inception) through December 31, 2020 is summarized as follows: ​ ​ ​ ​ ​ Issuance of Public and Private Warrants, Level 3 measurments $ 12,980,000 Transfer out of Public Public Warrants to Level 1 ​ (7,900,000) Change in fair value of derivative warrant liabilities measured with Level 3 inputs ​ 5,840,000 Derivative warrant liabilities measured with Level 3 inputs, December 31, 2020 ​ $ 10,92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7 Months Ended</t>
        </is>
      </c>
    </row>
    <row r="2">
      <c r="B2" s="2" t="inlineStr">
        <is>
          <t>Dec. 31, 2020</t>
        </is>
      </c>
    </row>
    <row r="3">
      <c r="A3" s="3" t="inlineStr">
        <is>
          <t>Income Taxes</t>
        </is>
      </c>
    </row>
    <row r="4">
      <c r="A4" s="4" t="inlineStr">
        <is>
          <t>Schedule of income tax provision (benefit)</t>
        </is>
      </c>
      <c r="B4" s="4" t="inlineStr">
        <is>
          <t>​ ​ ​ ​ ​ Current ​ Federal ​ $ (22,355) State ​ ​ — Deferred ​ ​ ​ Federal ​ ​ (44,871) State ​ ​ — Change in valuation allowance 67,226 Income tax provision ​ $ —</t>
        </is>
      </c>
    </row>
    <row r="5">
      <c r="A5" s="4" t="inlineStr">
        <is>
          <t>Schedule of net deferred tax assets</t>
        </is>
      </c>
      <c r="B5" s="4" t="inlineStr">
        <is>
          <t>​ ​ ​ ​ ​ Deferred tax asset: ​ Start-up/organization costs ​ $ 44,871 Net operating loss carryforwards ​ 22,355 Total deferred tax assets ​ 67,226 Valuation allowance ​ (67,226) Deferred tax asset, net of allowance ​ $ —</t>
        </is>
      </c>
    </row>
    <row r="6">
      <c r="A6" s="4" t="inlineStr">
        <is>
          <t>Schedule of reconciliation of the statutory federal income tax rate (benefit)</t>
        </is>
      </c>
      <c r="B6" s="4" t="inlineStr">
        <is>
          <t>​ ​ ​ ​ ​ Statutory Federal income tax rate 21.0 % Change in fair value of derivative warrant liabilities (20.0) ​ Financing cost on derivative warrant liabilities (0.6) ​ Change in Valuation Allowance (0.4) % Effective tax rate 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Quarterly Financial Information (Unaudited) (Tables)</t>
        </is>
      </c>
      <c r="B1" s="2" t="inlineStr">
        <is>
          <t>7 Months Ended</t>
        </is>
      </c>
    </row>
    <row r="2">
      <c r="B2" s="2" t="inlineStr">
        <is>
          <t>Dec. 31, 2020</t>
        </is>
      </c>
    </row>
    <row r="3">
      <c r="A3" s="3" t="inlineStr">
        <is>
          <t>Quarterly Financial Information (Unaudited)</t>
        </is>
      </c>
    </row>
    <row r="4">
      <c r="A4" s="4" t="inlineStr">
        <is>
          <t>Schedule of unaudited condensed balance sheet</t>
        </is>
      </c>
      <c r="B4" s="4" t="inlineStr">
        <is>
          <t>​ ​ ​ ​ ​ ​ ​ ​ ​ ​ ​ ​ As of September 30, 2020 ​ ​ As Previously ​ Restatement ​ ​ ​ ​ Reported Adjustment As Restated Unaudited Condensed Balance Sheet ​ ​ ​ Total assets ​ $ 201,529,675 ​ $ — ​ $ 201,529,675 Liabilities and stockholders’ equity ​ ​ ​ Total current liabilities ​ $ 197,020 ​ $ — ​ $ 197,020 Deferred underwriting commissions ​ 7,000,000 ​ — ​ 7,000,000 Derivative warrant liabilities ​ — ​ 12,640,000 ​ 12,640,000 Total liabilities ​ 7,197,020 ​ 12,640,000 ​ 19,837,020 Class A common stock, $0.0001 par value; shares subject to possible redemption ​ 189,332,650 ​ (12,640,000) ​ 176,692,650 Stockholders’ equity ​ ​ ​ Preferred stock- $0.0001 par value ​ — ​ — ​ — Class A common stock – $0.0001 par value ​ 107 ​ 126 ​ 233 Class B common stock – $0.0001 par value ​ 575 ​ — ​ 575 Additional paid-in-capital ​ 5,145,825 ​ 134,264 ​ 5,280,089 Accumulated deficit ​ (146,502) ​ (134,390) ​ (280,892) Total stockholders’ equity ​ 5,000,005 ​ — ​ 5,000,005 Total liabilities and stockholders’ equity ​ $ 201,529,675 ​ $ — ​ $ 201,529,675</t>
        </is>
      </c>
    </row>
    <row r="5">
      <c r="A5" s="4" t="inlineStr">
        <is>
          <t>Schedule of unaudited condensed statement of operations</t>
        </is>
      </c>
      <c r="B5" s="4" t="inlineStr">
        <is>
          <t>​ ​ ​ ​ ​ ​ ​ ​ ​ ​ ​ ​ ​ Three Months Ended ​ ​ September 30, 2020 ​ As Previously Restatement ​ ​ ​ ​ Reported ​ Adjustment ​ As Restated Unaudited Condensed Statement of Operations ​ ​ ​ Loss from operations ​ $ (146,829) ​ $ — ​ $ (146,829) Other (expense) income: ​ ​ ​ Change in fair value of derivative warrant liabilities ​ — ​ 340,000 ​ 340,000 Financing cost – derivative warrant liabilities ​ — ​ (474,390) ​ (474,390) Net gain from investments held in Trust Account ​ 18,534 ​ — ​ 18,534 Total other (expense) income ​ 18,534 ​ (134,390) ​ (115,856) Net loss ​ $ (128,295) ​ $ (134,390) ​ $ (262,685) Basic and Diluted weighted-average Class A common shares outstanding ​ 20,000,000 ​ — ​ 20,000,000 Basic and Diluted net loss per Class A common shares ​ $ 0.00 ​ — ​ $ 0.00 Basic and Diluted weighted-average Class B common shares outstanding ​ 5,000,000 ​ — ​ 5,000,000 Basic and Diluted net loss per Class B common shares ​ $ (0.03) ​ $ (0.02) ​ $ (0.05) ​ ​ ​ ​ ​ ​ ​ ​ ​ ​ ​ ​ Period From June 4, 2020 (Inception) ​ ​ Through September 30, 2020 ​ ​ As Previously Restatement ​ ​ ​ ​ Reported ​ Adjustment ​ As Restated Unaudited Condensed Statement of Operations ​ ​ ​ ​ ​ ​ Loss from operations ​ $ (165,036) ​ $ — ​ $ (165,036) Other (expense) income: ​ ​ ​ Change in fair value of derivative warrant liabilities ​ — ​ 340,000 ​ 340,000 Financing cost – derivative warrant liabilities ​ — ​ (474,390) ​ (474,390) Net gain from investments held in Trust Account ​ 18,534 ​ — ​ 18,534 Total other (expense) income ​ 18,534 ​ (134,390) ​ (115,856) Net loss ​ $ (146,502) ​ $ (134,390) ​ $ (280,892) Basic and Diluted weighted-average Class A common shares outstanding ​ 20,000,000 ​ — ​ 20,000,000 Basic and Diluted net loss per Class A share ​ $ 0.00 ​ — ​ $ 0.00 Basic and Diluted weighted-average Class B common shares outstanding ​ 5,000,000 ​ — ​ 5,000,000 Basic and Diluted net loss per Class B share ​ $ (0.03) ​ $ (0.03) ​ $ (0.06)</t>
        </is>
      </c>
    </row>
    <row r="6">
      <c r="A6" s="4" t="inlineStr">
        <is>
          <t>Schedule of unaudited condensed statement of cash flows</t>
        </is>
      </c>
      <c r="B6" s="4" t="inlineStr">
        <is>
          <t>​ ​ ​ ​ ​ ​ ​ ​ ​ ​ ​ ​ Period From June 4, 2020 (Inception) Through ​ ​ September 30, 2020 ​ ​ As Previously Restatement ​ ​ ​ ​ Reported ​ Adjustment ​ As Restated Unaudited Condensed Statement of Cash Flows ​ ​ ​ ​ ​ ​ Net loss ​ $ (146,502) ​ $ (134,390) ​ $ (280,892) Change in fair value of derivative warrant liabilities ​ $ — ​ $ (340,000) ​ $ (340,000) Financing Costs – derivative warrant liabilities ​ $ — ​ $ 474,390 ​ $ 474,390 Initial value of Class A common stock subject to possible redemption ​ $ 189,429,260 ​ $ (12,981,000) ​ $ 176,448,260 Change in fair value of Class A common stock subject to possible redemption ​ $ 95,610 ​ $ 148,780 ​ $ 244,39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80" customWidth="1" min="7" max="7"/>
    <col width="80" customWidth="1" min="8" max="8"/>
  </cols>
  <sheetData>
    <row r="1">
      <c r="A1" s="1" t="inlineStr">
        <is>
          <t>Description of Organization, Business Operations and Basis of Presentation (Details) - USD ($)</t>
        </is>
      </c>
      <c r="B1" s="2" t="inlineStr">
        <is>
          <t>Sep. 14, 2021</t>
        </is>
      </c>
      <c r="C1" s="2" t="inlineStr">
        <is>
          <t>Aug. 25, 2020</t>
        </is>
      </c>
      <c r="D1" s="2" t="inlineStr">
        <is>
          <t>Jun. 04, 2020</t>
        </is>
      </c>
      <c r="E1" s="2" t="inlineStr">
        <is>
          <t>Aug. 25, 2020</t>
        </is>
      </c>
      <c r="F1" s="2" t="inlineStr">
        <is>
          <t>Jun. 30, 2020</t>
        </is>
      </c>
      <c r="G1" s="2" t="inlineStr">
        <is>
          <t>Jun. 30, 2021</t>
        </is>
      </c>
      <c r="H1" s="2" t="inlineStr">
        <is>
          <t>Dec. 31, 2020</t>
        </is>
      </c>
    </row>
    <row r="2">
      <c r="A2" s="3" t="inlineStr">
        <is>
          <t>Description of Organization, Business Operations and Basis of Presentation (Details) [Line Items]</t>
        </is>
      </c>
    </row>
    <row r="3">
      <c r="A3" s="4" t="inlineStr">
        <is>
          <t>Deferred underwriting commissions</t>
        </is>
      </c>
      <c r="E3" s="5" t="n">
        <v>7000000</v>
      </c>
    </row>
    <row r="4">
      <c r="A4" s="4" t="inlineStr">
        <is>
          <t>Exercise price of warrants</t>
        </is>
      </c>
      <c r="H4" s="8" t="n">
        <v>11.5</v>
      </c>
    </row>
    <row r="5">
      <c r="A5" s="4" t="inlineStr">
        <is>
          <t>Proceeds from issuance of warrants</t>
        </is>
      </c>
      <c r="H5" s="5" t="n">
        <v>12980000</v>
      </c>
    </row>
    <row r="6">
      <c r="A6" s="4" t="inlineStr">
        <is>
          <t>Description of initial public offering</t>
        </is>
      </c>
      <c r="H6" s="4" t="inlineStr">
        <is>
          <t>The Company granted the underwriters a 45-day option from the date of the final prospectus relating to the Initial Public Offering to purchase up to 3,000,000 additional Units to cover over-allotments, if any, at the Initial Public Offering price, less underwriting discounts and commissions. The over-allotment expired unexercised on October 5, 2020.</t>
        </is>
      </c>
    </row>
    <row r="7">
      <c r="A7" s="4" t="inlineStr">
        <is>
          <t>Minimum percentage specified for aggregate fair market value of assets held in trust account</t>
        </is>
      </c>
      <c r="G7" s="4" t="inlineStr">
        <is>
          <t>80.00%</t>
        </is>
      </c>
      <c r="H7" s="4" t="inlineStr">
        <is>
          <t>80.00%</t>
        </is>
      </c>
    </row>
    <row r="8">
      <c r="A8" s="4" t="inlineStr">
        <is>
          <t>Amount per share initially held in trust account (in Dollars per share)</t>
        </is>
      </c>
      <c r="G8" s="5" t="n">
        <v>10</v>
      </c>
      <c r="H8" s="5" t="n">
        <v>10</v>
      </c>
    </row>
    <row r="9">
      <c r="A9" s="4" t="inlineStr">
        <is>
          <t>Minimum amount of net tangible assets for business combination</t>
        </is>
      </c>
      <c r="G9" s="5" t="n">
        <v>5000001</v>
      </c>
      <c r="H9" s="5" t="n">
        <v>5000001</v>
      </c>
    </row>
    <row r="10">
      <c r="A10" s="4" t="inlineStr">
        <is>
          <t>Minimum threshold percentage of common stock sold in initial public offering</t>
        </is>
      </c>
      <c r="G10" s="4" t="inlineStr">
        <is>
          <t>15.00%</t>
        </is>
      </c>
      <c r="H10" s="4" t="inlineStr">
        <is>
          <t>15.00%</t>
        </is>
      </c>
    </row>
    <row r="11">
      <c r="A11" s="4" t="inlineStr">
        <is>
          <t>Dissolution expenses</t>
        </is>
      </c>
      <c r="G11" s="5" t="n">
        <v>100000</v>
      </c>
      <c r="H11" s="5" t="n">
        <v>100000</v>
      </c>
    </row>
    <row r="12">
      <c r="A12" s="4" t="inlineStr">
        <is>
          <t>Trust account description</t>
        </is>
      </c>
      <c r="G12" s="4" t="inlineStr">
        <is>
          <t>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or potentially less.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and other entities with which the Company does business, execute agreements with the Company waiving any right, title, interest or claim of any kind in or to monies held in the Trust Account.</t>
        </is>
      </c>
      <c r="H12" s="4" t="inlineStr">
        <is>
          <t>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or potentially less.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and other entities with which the Company does business, execute agreements with the Company waiving any right, title, interest or claim of any kind in or to monies held in the Trust Account.</t>
        </is>
      </c>
    </row>
    <row r="13">
      <c r="A13" s="4" t="inlineStr">
        <is>
          <t>Description of debt instrument</t>
        </is>
      </c>
      <c r="G13" s="4" t="inlineStr">
        <is>
          <t>The value of the aggregate consideration will change between now and the Closing based on (i) the difference between the net debt of FEI at the Closing and the current target net debt of $4.6 billion and (ii) (x) the difference between the 60-day average closing stock price of a share of Golden Nugget Online Gaming, Inc. (“GNOG”) as of the day prior to the Closing and $13.00, multiplied by (y) 31,494,175 (subject to adjustment by reason of any stock dividend, subdivision, reclassification, reorganization, recapitalization, split, combination or exchange of shares, or any other similar event between the date of the Merger Agreement and the Closing). Based on FEI's net debt as of June 30, 2021 of $4.1 billion and the GNOG share price of $15.76, the 60-day average as of June 30, 2021, 447.5 million shares of New FEI Class B common stock would be issued to Mr. Fertitta as of the Closing Date, representing an aggregate value of approximately $4.47 billion. A sensitivity analysis on the consideration transferred has been performed to assess the effect that a hypothetical 10% change in the GNOG stock trading price would have on the merger consideration. A 10% change in GNOG's common stock trading price would cause a corresponding increase/decrease to total consideration of approximately $49.6 million, in each of the no redemption and maximum redemption scenarios described herein.</t>
        </is>
      </c>
      <c r="H13" s="4" t="inlineStr">
        <is>
          <t>The value of the aggregate consideration will change between now and the Closing based on (i) the difference between the net debt of FEI at the Closing and the current target net debt of $4.6 billion, (ii) the difference between the number of shares of GNOG common stock held by FEI at the Closing and the 31,494,175 shares of GNOG common stock held by FEI at the date of execution of the amendment to the Merger Agreement multiplied by the reference price of $13.00 per share and (iii) (x) the difference between the 60-day average closing stock price of a share of Golden Nugget Online Gaming, Inc. (“GNOG”) as of the day prior to the Closing and $13.00, multiplied by (y) 31,494,175 shares of GNOG common stock held by FEI as of the date of execution of the amendment to the Merger Agreement (subject to adjustment by reason of any stock dividend, subdivision, reclassification, reorganization, recapitalization, split, combination or exchange of shares, or any other similar event between the date of the Merger Agreement and the Closing). Based on FEI’s net debt as of June 30, 2021 of $4.1 billion, 31,657,545 shares of GNOG common stock held by FEI as of September 14, 2021 and the GNOG share price of $15.76, the 60-day average as of September 14, 2021, 447.5 million shares of New FEI Class B common stock would be issued to Mr. Fertitta as of the Closing Date, representing an aggregate value of approximately $4.47 billion. A sensitivity analysis on the consideration transferred has been performed to assess the effect that a hypothetical 10% change in the GNOG stock trading price would have on the merger consideration. A 10% change in GNOG’s common stock trading price would cause a corresponding increase/decrease to total consideration of approximately $49.6 million, in each of the no redemption and maximum redemption scenarios described herein.</t>
        </is>
      </c>
    </row>
    <row r="14">
      <c r="A14" s="4" t="inlineStr">
        <is>
          <t>Net debt</t>
        </is>
      </c>
      <c r="G14" s="5" t="n">
        <v>4600000000</v>
      </c>
      <c r="H14" s="5" t="n">
        <v>4600000000</v>
      </c>
    </row>
    <row r="15">
      <c r="A15" s="4" t="inlineStr">
        <is>
          <t>Number of votes per share (in Dollars per share)</t>
        </is>
      </c>
      <c r="G15" s="5" t="n">
        <v>10</v>
      </c>
      <c r="H15" s="5" t="n">
        <v>10</v>
      </c>
    </row>
    <row r="16">
      <c r="A16" s="4" t="inlineStr">
        <is>
          <t>Number of shares percentage</t>
        </is>
      </c>
      <c r="G16" s="4" t="inlineStr">
        <is>
          <t>20.00%</t>
        </is>
      </c>
      <c r="H16" s="4" t="inlineStr">
        <is>
          <t>20.00%</t>
        </is>
      </c>
    </row>
    <row r="17">
      <c r="A17" s="4" t="inlineStr">
        <is>
          <t>Transaction expenses</t>
        </is>
      </c>
      <c r="G17" s="5" t="n">
        <v>1240000000</v>
      </c>
      <c r="H17" s="5" t="n">
        <v>1240000000</v>
      </c>
    </row>
    <row r="18">
      <c r="A18" s="4" t="inlineStr">
        <is>
          <t>Net tangible assets</t>
        </is>
      </c>
      <c r="G18" s="6" t="n">
        <v>5000001</v>
      </c>
      <c r="H18" s="6" t="n">
        <v>5000001</v>
      </c>
    </row>
    <row r="19">
      <c r="A19" s="4" t="inlineStr">
        <is>
          <t>Operating bank account</t>
        </is>
      </c>
      <c r="H19" s="6" t="n">
        <v>1000000</v>
      </c>
    </row>
    <row r="20">
      <c r="A20" s="4" t="inlineStr">
        <is>
          <t>Working capital</t>
        </is>
      </c>
      <c r="H20" s="6" t="n">
        <v>1100000</v>
      </c>
    </row>
    <row r="21">
      <c r="A21" s="4" t="inlineStr">
        <is>
          <t>Advances from related party</t>
        </is>
      </c>
      <c r="E21" s="5" t="n">
        <v>54000</v>
      </c>
      <c r="F21" s="5" t="n">
        <v>53947</v>
      </c>
      <c r="H21" s="5" t="n">
        <v>53947</v>
      </c>
    </row>
    <row r="22">
      <c r="A22" s="4" t="inlineStr">
        <is>
          <t>FEI [Member]</t>
        </is>
      </c>
    </row>
    <row r="23">
      <c r="A23" s="3" t="inlineStr">
        <is>
          <t>Description of Organization, Business Operations and Basis of Presentation (Details) [Line Items]</t>
        </is>
      </c>
    </row>
    <row r="24">
      <c r="A24" s="4" t="inlineStr">
        <is>
          <t>Net debt</t>
        </is>
      </c>
      <c r="G24" s="5" t="n">
        <v>4100000000</v>
      </c>
    </row>
    <row r="25">
      <c r="A25" s="4" t="inlineStr">
        <is>
          <t>GNOG [Member]</t>
        </is>
      </c>
    </row>
    <row r="26">
      <c r="A26" s="3" t="inlineStr">
        <is>
          <t>Description of Organization, Business Operations and Basis of Presentation (Details) [Line Items]</t>
        </is>
      </c>
    </row>
    <row r="27">
      <c r="A27" s="4" t="inlineStr">
        <is>
          <t>Number of units issued in transaction (in Shares)</t>
        </is>
      </c>
      <c r="B27" s="6" t="n">
        <v>31657545</v>
      </c>
      <c r="G27" s="6" t="n">
        <v>31494175</v>
      </c>
    </row>
    <row r="28">
      <c r="A28" s="4" t="inlineStr">
        <is>
          <t>60-day average share price</t>
        </is>
      </c>
      <c r="G28" s="8" t="n">
        <v>15.76</v>
      </c>
    </row>
    <row r="29">
      <c r="A29" s="4" t="inlineStr">
        <is>
          <t>Initial Public Offering [Member]</t>
        </is>
      </c>
    </row>
    <row r="30">
      <c r="A30" s="3" t="inlineStr">
        <is>
          <t>Description of Organization, Business Operations and Basis of Presentation (Details) [Line Items]</t>
        </is>
      </c>
    </row>
    <row r="31">
      <c r="A31" s="4" t="inlineStr">
        <is>
          <t>Number of units issued in transaction (in Shares)</t>
        </is>
      </c>
      <c r="C31" s="6" t="n">
        <v>20000000</v>
      </c>
      <c r="E31" s="6" t="n">
        <v>20000000</v>
      </c>
    </row>
    <row r="32">
      <c r="A32" s="4" t="inlineStr">
        <is>
          <t>Price per unit (in Dollars per share)</t>
        </is>
      </c>
      <c r="C32" s="5" t="n">
        <v>10</v>
      </c>
      <c r="E32" s="5" t="n">
        <v>10</v>
      </c>
      <c r="H32" s="5" t="n">
        <v>10</v>
      </c>
    </row>
    <row r="33">
      <c r="A33" s="4" t="inlineStr">
        <is>
          <t>Gross proceeds from issuance offering</t>
        </is>
      </c>
      <c r="E33" s="5" t="n">
        <v>200000000</v>
      </c>
    </row>
    <row r="34">
      <c r="A34" s="4" t="inlineStr">
        <is>
          <t>Offering costs</t>
        </is>
      </c>
      <c r="C34" s="5" t="n">
        <v>11500000</v>
      </c>
      <c r="E34" s="5" t="n">
        <v>11500000</v>
      </c>
    </row>
    <row r="35">
      <c r="A35" s="4" t="inlineStr">
        <is>
          <t>Deferred underwriting commissions</t>
        </is>
      </c>
      <c r="C35" s="5" t="n">
        <v>7000000</v>
      </c>
    </row>
    <row r="36">
      <c r="A36" s="4" t="inlineStr">
        <is>
          <t>Description of initial public offering</t>
        </is>
      </c>
      <c r="G36" s="4" t="inlineStr">
        <is>
          <t>Upon the closing of the Initial Public Offering and the Private Placement, $200.0 million ($10.00 per Unit) of the net proceeds of the sale of the Units in the Initial Public Offering and the Private Placement were placed in a trust account (“Trust Account”) located in the United States at JP Morgan Chase Bank, N.A. with Continental Stock Transfer &amp; Trust Company acting as trustee, and are invested only in U.S. “government securities,” within the meaning of Section 2(a)(16) of the Investment Company Act having a maturity of 185 days or less or in money market funds meeting certain conditions under Rule 2a-7 promulgated under the Investment Company Act of 1940, as amended (the “Investment Company Act”) which invest only in direct U.S. government treasury obligations, as determined by the Company, until the earlier of: (i) the completion of a Business Combination and (ii) the distribution of the funds held in the Trust Account as described below.</t>
        </is>
      </c>
      <c r="H36" s="4" t="inlineStr">
        <is>
          <t>Upon the closing of the Initial Public Offering and the Private Placement, $200.0 million ($10.00 per Unit) of the net proceeds of the sale of the Units in the Initial Public Offering and the Private Placement were placed in a trust account (“Trust Account”) located in the United States at JP Morgan Chase Bank, N.A. with Continental Stock Transfer &amp; Trust Company acting as trustee, and are invested only in U.S. “government securities,” within the meaning of Section 2(a)(16) of the Investment Company Act having a maturity of 185 days or less or in money market funds meeting certain conditions under Rule 2a-7 promulgated under the Investment Company Act of 1940, as amended (the “Investment Company Act”) which invest only in direct U.S. government treasury obligations, as determined by the Company, until the earlier of: (i) the completion of a Business Combination and (ii) the distribution of the funds held in the Trust Account as described below.</t>
        </is>
      </c>
    </row>
    <row r="37">
      <c r="A37" s="4" t="inlineStr">
        <is>
          <t>Redemption percentage of public shares</t>
        </is>
      </c>
      <c r="G37" s="4" t="inlineStr">
        <is>
          <t>100.00%</t>
        </is>
      </c>
      <c r="H37" s="4" t="inlineStr">
        <is>
          <t>100.00%</t>
        </is>
      </c>
    </row>
    <row r="38">
      <c r="A38" s="4" t="inlineStr">
        <is>
          <t>Description of debt instrument</t>
        </is>
      </c>
      <c r="D38" s="4" t="inlineStr">
        <is>
          <t>the Sponsor agreed to loan the Company an aggregate of up to $300,000 to cover expenses related to the Initial Public Offering pursuant to a promissory note (the “Note”). This loan was non-interest bearing and payable upon the completion of the Initial Public Offering. Through August 25, 2020, the Company borrowed $300,000 under the Note and received additional advances of approximately $54,000 from the Sponsor to cover for certain offering expenses. The Company fully repaid the Note and the advances to the Sponsor on August 25, 2020.</t>
        </is>
      </c>
    </row>
    <row r="39">
      <c r="A39" s="4" t="inlineStr">
        <is>
          <t>Over-allotment option</t>
        </is>
      </c>
    </row>
    <row r="40">
      <c r="A40" s="3" t="inlineStr">
        <is>
          <t>Description of Organization, Business Operations and Basis of Presentation (Details) [Line Items]</t>
        </is>
      </c>
    </row>
    <row r="41">
      <c r="A41" s="4" t="inlineStr">
        <is>
          <t>Number of units issued in transaction (in Shares)</t>
        </is>
      </c>
      <c r="E41" s="6" t="n">
        <v>3000000</v>
      </c>
    </row>
    <row r="42">
      <c r="A42" s="4" t="inlineStr">
        <is>
          <t>Price per unit (in Dollars per share)</t>
        </is>
      </c>
      <c r="C42" s="5" t="n">
        <v>10</v>
      </c>
      <c r="E42" s="5" t="n">
        <v>10</v>
      </c>
    </row>
    <row r="43">
      <c r="A43" s="4" t="inlineStr">
        <is>
          <t>Gross proceeds from issuance offering</t>
        </is>
      </c>
      <c r="G43" s="5" t="n">
        <v>600000</v>
      </c>
    </row>
    <row r="44">
      <c r="A44" s="4" t="inlineStr">
        <is>
          <t>Description of initial public offering</t>
        </is>
      </c>
      <c r="E44" s="4" t="inlineStr">
        <is>
          <t>If the over-allotment option was exercised, the Sponsor could have purchased an additional amount of up to 600,000 Private Placement Warrants at a price of $1.00 per Private Placement Warrant.</t>
        </is>
      </c>
    </row>
    <row r="45">
      <c r="A45" s="4" t="inlineStr">
        <is>
          <t>Private Placement [Member]</t>
        </is>
      </c>
    </row>
    <row r="46">
      <c r="A46" s="3" t="inlineStr">
        <is>
          <t>Description of Organization, Business Operations and Basis of Presentation (Details) [Line Items]</t>
        </is>
      </c>
    </row>
    <row r="47">
      <c r="A47" s="4" t="inlineStr">
        <is>
          <t>Price per unit (in Dollars per share)</t>
        </is>
      </c>
      <c r="G47" s="5" t="n">
        <v>10</v>
      </c>
      <c r="H47" s="5" t="n">
        <v>10</v>
      </c>
    </row>
    <row r="48">
      <c r="A48" s="4" t="inlineStr">
        <is>
          <t>Gross proceeds from issuance offering</t>
        </is>
      </c>
      <c r="G48" s="5" t="n">
        <v>200000000</v>
      </c>
      <c r="H48" s="5" t="n">
        <v>200000000</v>
      </c>
    </row>
    <row r="49">
      <c r="A49" s="4" t="inlineStr">
        <is>
          <t>ProposedPublicOfferingMember</t>
        </is>
      </c>
    </row>
    <row r="50">
      <c r="A50" s="3" t="inlineStr">
        <is>
          <t>Description of Organization, Business Operations and Basis of Presentation (Details) [Line Items]</t>
        </is>
      </c>
    </row>
    <row r="51">
      <c r="A51" s="4" t="inlineStr">
        <is>
          <t>Capital contribution</t>
        </is>
      </c>
      <c r="E51" s="5" t="n">
        <v>25000</v>
      </c>
      <c r="G51" s="6" t="n">
        <v>400000</v>
      </c>
    </row>
    <row r="52">
      <c r="A52" s="4" t="inlineStr">
        <is>
          <t>Common Class A [Member]</t>
        </is>
      </c>
    </row>
    <row r="53">
      <c r="A53" s="3" t="inlineStr">
        <is>
          <t>Description of Organization, Business Operations and Basis of Presentation (Details) [Line Items]</t>
        </is>
      </c>
    </row>
    <row r="54">
      <c r="A54" s="4" t="inlineStr">
        <is>
          <t>Gross proceeds from issuance offering</t>
        </is>
      </c>
      <c r="G54" s="5" t="n">
        <v>3840000000</v>
      </c>
      <c r="H54" s="5" t="n">
        <v>3840000000</v>
      </c>
    </row>
    <row r="55">
      <c r="A55" s="4" t="inlineStr">
        <is>
          <t>Common Class A [Member] | Initial Public Offering [Member]</t>
        </is>
      </c>
    </row>
    <row r="56">
      <c r="A56" s="3" t="inlineStr">
        <is>
          <t>Description of Organization, Business Operations and Basis of Presentation (Details) [Line Items]</t>
        </is>
      </c>
    </row>
    <row r="57">
      <c r="A57" s="4" t="inlineStr">
        <is>
          <t>Description of initial public offering</t>
        </is>
      </c>
      <c r="G57" s="4" t="inlineStr">
        <is>
          <t>Each Unit consists of one share of Class A common stock, and one-half of one redeemable warrant (each, a “Public Warrant”). Each Public Warrant entitles the holder to purchase one share of Class A common stock at a price of $11.50 per share, subject to adjustment (see Note 6).</t>
        </is>
      </c>
    </row>
    <row r="58">
      <c r="A58" s="4" t="inlineStr">
        <is>
          <t>Common Class A [Member] | Private Placement [Member]</t>
        </is>
      </c>
    </row>
    <row r="59">
      <c r="A59" s="3" t="inlineStr">
        <is>
          <t>Description of Organization, Business Operations and Basis of Presentation (Details) [Line Items]</t>
        </is>
      </c>
    </row>
    <row r="60">
      <c r="A60" s="4" t="inlineStr">
        <is>
          <t>Price per unit (in Dollars per share)</t>
        </is>
      </c>
      <c r="C60" s="9" t="n">
        <v>11.5</v>
      </c>
      <c r="E60" s="8" t="n">
        <v>11.5</v>
      </c>
    </row>
    <row r="61">
      <c r="A61" s="4" t="inlineStr">
        <is>
          <t>Class B Common Stock</t>
        </is>
      </c>
    </row>
    <row r="62">
      <c r="A62" s="3" t="inlineStr">
        <is>
          <t>Description of Organization, Business Operations and Basis of Presentation (Details) [Line Items]</t>
        </is>
      </c>
    </row>
    <row r="63">
      <c r="A63" s="4" t="inlineStr">
        <is>
          <t>Price per unit (in Dollars per share)</t>
        </is>
      </c>
      <c r="G63" s="5" t="n">
        <v>10</v>
      </c>
    </row>
    <row r="64">
      <c r="A64" s="4" t="inlineStr">
        <is>
          <t>Class B Common Stock | FEI [Member]</t>
        </is>
      </c>
    </row>
    <row r="65">
      <c r="A65" s="3" t="inlineStr">
        <is>
          <t>Description of Organization, Business Operations and Basis of Presentation (Details) [Line Items]</t>
        </is>
      </c>
    </row>
    <row r="66">
      <c r="A66" s="4" t="inlineStr">
        <is>
          <t>Number of units issued in transaction (in Shares)</t>
        </is>
      </c>
      <c r="G66" s="6" t="n">
        <v>447500000</v>
      </c>
    </row>
    <row r="67">
      <c r="A67" s="4" t="inlineStr">
        <is>
          <t>Gross proceeds from issuance offering</t>
        </is>
      </c>
      <c r="G67" s="5" t="n">
        <v>4470000000</v>
      </c>
    </row>
    <row r="68">
      <c r="A68" s="4" t="inlineStr">
        <is>
          <t>Change in total consideration due to 10% change in GNOG's common stock trading price</t>
        </is>
      </c>
      <c r="G68" s="5" t="n">
        <v>49600000</v>
      </c>
    </row>
    <row r="69">
      <c r="A69" s="4" t="inlineStr">
        <is>
          <t>Series of Individually Immaterial Business Acquisitions [Member]</t>
        </is>
      </c>
    </row>
    <row r="70">
      <c r="A70" s="3" t="inlineStr">
        <is>
          <t>Description of Organization, Business Operations and Basis of Presentation (Details) [Line Items]</t>
        </is>
      </c>
    </row>
    <row r="71">
      <c r="A71" s="4" t="inlineStr">
        <is>
          <t>Business combination outstanding voting securities acquires percentage</t>
        </is>
      </c>
      <c r="G71" s="4" t="inlineStr">
        <is>
          <t>50.00%</t>
        </is>
      </c>
      <c r="H71" s="4" t="inlineStr">
        <is>
          <t>50.00%</t>
        </is>
      </c>
    </row>
    <row r="72">
      <c r="A72" s="4" t="inlineStr">
        <is>
          <t>Private Placement Warrants [Member]</t>
        </is>
      </c>
    </row>
    <row r="73">
      <c r="A73" s="3" t="inlineStr">
        <is>
          <t>Description of Organization, Business Operations and Basis of Presentation (Details) [Line Items]</t>
        </is>
      </c>
    </row>
    <row r="74">
      <c r="A74" s="4" t="inlineStr">
        <is>
          <t>Price per unit (in Dollars per share)</t>
        </is>
      </c>
      <c r="C74" s="5" t="n">
        <v>1</v>
      </c>
      <c r="E74" s="5" t="n">
        <v>1</v>
      </c>
    </row>
    <row r="75">
      <c r="A75" s="4" t="inlineStr">
        <is>
          <t>Number of warrants to purchase shares issued</t>
        </is>
      </c>
      <c r="C75" s="6" t="n">
        <v>6000000</v>
      </c>
      <c r="E75" s="6" t="n">
        <v>6000000</v>
      </c>
    </row>
    <row r="76">
      <c r="A76" s="4" t="inlineStr">
        <is>
          <t>Number of shares issuable per warrant</t>
        </is>
      </c>
      <c r="C76" s="6" t="n">
        <v>1</v>
      </c>
      <c r="E76" s="6" t="n">
        <v>1</v>
      </c>
    </row>
    <row r="77">
      <c r="A77" s="4" t="inlineStr">
        <is>
          <t>Proceeds from issuance of warrants</t>
        </is>
      </c>
      <c r="E77" s="5" t="n">
        <v>6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Restatement of Previously Issued Financial Statements (Details) - USD ($)</t>
        </is>
      </c>
      <c r="B1" s="2" t="inlineStr">
        <is>
          <t>Aug. 25, 2020</t>
        </is>
      </c>
      <c r="C1" s="2" t="inlineStr">
        <is>
          <t>Jun. 30, 2021</t>
        </is>
      </c>
      <c r="D1" s="2" t="inlineStr">
        <is>
          <t>Dec. 31, 2020</t>
        </is>
      </c>
    </row>
    <row r="2">
      <c r="A2" s="3" t="inlineStr">
        <is>
          <t>Restatement of Previously Issued Financial Statements (Details) [Line Items]</t>
        </is>
      </c>
    </row>
    <row r="3">
      <c r="A3" s="4" t="inlineStr">
        <is>
          <t>Warrants liabilities at fair value</t>
        </is>
      </c>
      <c r="B3" s="5" t="n">
        <v>13100000</v>
      </c>
    </row>
    <row r="4">
      <c r="A4" s="4" t="inlineStr">
        <is>
          <t>Additional paid-in capital</t>
        </is>
      </c>
      <c r="C4" s="5" t="n">
        <v>44252155</v>
      </c>
      <c r="D4" s="5" t="n">
        <v>21133625</v>
      </c>
    </row>
    <row r="5">
      <c r="A5" s="4" t="inlineStr">
        <is>
          <t>Accumulated deficit</t>
        </is>
      </c>
      <c r="C5" s="6" t="n">
        <v>-39253272</v>
      </c>
      <c r="D5" s="6" t="n">
        <v>-16134515</v>
      </c>
    </row>
    <row r="6">
      <c r="A6" s="4" t="inlineStr">
        <is>
          <t>Common Class A [Member]</t>
        </is>
      </c>
    </row>
    <row r="7">
      <c r="A7" s="3" t="inlineStr">
        <is>
          <t>Restatement of Previously Issued Financial Statements (Details) [Line Items]</t>
        </is>
      </c>
    </row>
    <row r="8">
      <c r="A8" s="4" t="inlineStr">
        <is>
          <t>Class A common stock subject to possible redemption</t>
        </is>
      </c>
      <c r="B8" s="6" t="n">
        <v>25900000</v>
      </c>
      <c r="C8" s="5" t="n">
        <v>623</v>
      </c>
      <c r="D8" s="5" t="n">
        <v>392</v>
      </c>
    </row>
    <row r="9">
      <c r="A9" s="4" t="inlineStr">
        <is>
          <t>Additional paid-in capital</t>
        </is>
      </c>
      <c r="B9" s="6" t="n">
        <v>13500000</v>
      </c>
    </row>
    <row r="10">
      <c r="A10" s="4" t="inlineStr">
        <is>
          <t>Accumulated deficit</t>
        </is>
      </c>
      <c r="B10" s="5" t="n">
        <v>135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tatement of Previously Issued Financial Statements (Details) - Schedule of statements of balance sheet - USD ($)</t>
        </is>
      </c>
      <c r="B1" s="2" t="inlineStr">
        <is>
          <t>Jun. 30, 2021</t>
        </is>
      </c>
      <c r="C1" s="2" t="inlineStr">
        <is>
          <t>Mar. 31, 2021</t>
        </is>
      </c>
      <c r="D1" s="2" t="inlineStr">
        <is>
          <t>Dec. 31, 2020</t>
        </is>
      </c>
      <c r="E1" s="2" t="inlineStr">
        <is>
          <t>Sep. 30, 2020</t>
        </is>
      </c>
      <c r="F1" s="2" t="inlineStr">
        <is>
          <t>Jun. 30, 2020</t>
        </is>
      </c>
      <c r="G1" s="2" t="inlineStr">
        <is>
          <t>Jun. 04, 2020</t>
        </is>
      </c>
      <c r="H1" s="2" t="inlineStr">
        <is>
          <t>Jun. 03, 2020</t>
        </is>
      </c>
    </row>
    <row r="2">
      <c r="A2" s="3" t="inlineStr">
        <is>
          <t>Balance Sheet</t>
        </is>
      </c>
    </row>
    <row r="3">
      <c r="A3" s="4" t="inlineStr">
        <is>
          <t>Total assets</t>
        </is>
      </c>
      <c r="B3" s="5" t="n">
        <v>200616025</v>
      </c>
      <c r="D3" s="5" t="n">
        <v>201401935</v>
      </c>
    </row>
    <row r="4">
      <c r="A4" s="3" t="inlineStr">
        <is>
          <t>Liabilities and stockholders' equity</t>
        </is>
      </c>
    </row>
    <row r="5">
      <c r="A5" s="4" t="inlineStr">
        <is>
          <t>Total current liabilities</t>
        </is>
      </c>
      <c r="B5" s="6" t="n">
        <v>1955749</v>
      </c>
      <c r="D5" s="6" t="n">
        <v>242903</v>
      </c>
    </row>
    <row r="6">
      <c r="A6" s="4" t="inlineStr">
        <is>
          <t>Derivative warrant liabilities</t>
        </is>
      </c>
      <c r="B6" s="6" t="n">
        <v>48940000</v>
      </c>
      <c r="D6" s="6" t="n">
        <v>28320000</v>
      </c>
    </row>
    <row r="7">
      <c r="A7" s="4" t="inlineStr">
        <is>
          <t>Total liabilities</t>
        </is>
      </c>
      <c r="B7" s="6" t="n">
        <v>57895749</v>
      </c>
      <c r="D7" s="6" t="n">
        <v>35562903</v>
      </c>
    </row>
    <row r="8">
      <c r="A8" s="4" t="inlineStr">
        <is>
          <t>Class A common stock, $0.0001 par value; shares subject to possible redemption</t>
        </is>
      </c>
      <c r="B8" s="6" t="n">
        <v>137720270</v>
      </c>
      <c r="D8" s="6" t="n">
        <v>160839030</v>
      </c>
    </row>
    <row r="9">
      <c r="A9" s="3" t="inlineStr">
        <is>
          <t>Stockholders' equity</t>
        </is>
      </c>
    </row>
    <row r="10">
      <c r="A10" s="4" t="inlineStr">
        <is>
          <t>Additional paid-in-capital</t>
        </is>
      </c>
      <c r="B10" s="6" t="n">
        <v>44252155</v>
      </c>
      <c r="D10" s="6" t="n">
        <v>21133625</v>
      </c>
    </row>
    <row r="11">
      <c r="A11" s="4" t="inlineStr">
        <is>
          <t>Accumulated deficit</t>
        </is>
      </c>
      <c r="B11" s="6" t="n">
        <v>-39253272</v>
      </c>
      <c r="D11" s="6" t="n">
        <v>-16134515</v>
      </c>
    </row>
    <row r="12">
      <c r="A12" s="4" t="inlineStr">
        <is>
          <t>Total stockholders' equity</t>
        </is>
      </c>
      <c r="B12" s="6" t="n">
        <v>5000006</v>
      </c>
      <c r="C12" s="5" t="n">
        <v>5000009</v>
      </c>
      <c r="D12" s="6" t="n">
        <v>5000002</v>
      </c>
      <c r="F12" s="5" t="n">
        <v>6793</v>
      </c>
      <c r="G12" s="4" t="inlineStr">
        <is>
          <t xml:space="preserve"> </t>
        </is>
      </c>
      <c r="H12" s="5" t="n">
        <v>0</v>
      </c>
    </row>
    <row r="13">
      <c r="A13" s="4" t="inlineStr">
        <is>
          <t>Total liabilities and stockholders' equity</t>
        </is>
      </c>
      <c r="B13" s="5" t="n">
        <v>200616025</v>
      </c>
      <c r="D13" s="6" t="n">
        <v>201401935</v>
      </c>
    </row>
    <row r="14">
      <c r="A14" s="4" t="inlineStr">
        <is>
          <t>As Previously Reported [Member]</t>
        </is>
      </c>
    </row>
    <row r="15">
      <c r="A15" s="3" t="inlineStr">
        <is>
          <t>Balance Sheet</t>
        </is>
      </c>
    </row>
    <row r="16">
      <c r="A16" s="4" t="inlineStr">
        <is>
          <t>Total assets</t>
        </is>
      </c>
      <c r="D16" s="6" t="n">
        <v>201401935</v>
      </c>
      <c r="E16" s="5" t="n">
        <v>201529675</v>
      </c>
    </row>
    <row r="17">
      <c r="A17" s="3" t="inlineStr">
        <is>
          <t>Liabilities and stockholders' equity</t>
        </is>
      </c>
    </row>
    <row r="18">
      <c r="A18" s="4" t="inlineStr">
        <is>
          <t>Total current liabilities</t>
        </is>
      </c>
      <c r="D18" s="6" t="n">
        <v>242903</v>
      </c>
      <c r="E18" s="6" t="n">
        <v>197020</v>
      </c>
    </row>
    <row r="19">
      <c r="A19" s="4" t="inlineStr">
        <is>
          <t>Deferred underwriting commissions</t>
        </is>
      </c>
      <c r="D19" s="6" t="n">
        <v>7000000</v>
      </c>
    </row>
    <row r="20">
      <c r="A20" s="4" t="inlineStr">
        <is>
          <t>Total liabilities</t>
        </is>
      </c>
      <c r="D20" s="6" t="n">
        <v>7242903</v>
      </c>
      <c r="E20" s="6" t="n">
        <v>7197020</v>
      </c>
    </row>
    <row r="21">
      <c r="A21" s="4" t="inlineStr">
        <is>
          <t>Class A common stock, $0.0001 par value; shares subject to possible redemption</t>
        </is>
      </c>
      <c r="D21" s="6" t="n">
        <v>189159030</v>
      </c>
      <c r="E21" s="6" t="n">
        <v>189332650</v>
      </c>
    </row>
    <row r="22">
      <c r="A22" s="3" t="inlineStr">
        <is>
          <t>Stockholders' equity</t>
        </is>
      </c>
    </row>
    <row r="23">
      <c r="A23" s="4" t="inlineStr">
        <is>
          <t>Class A common stock - $0.0001 par value</t>
        </is>
      </c>
      <c r="D23" s="6" t="n">
        <v>108</v>
      </c>
      <c r="E23" s="6" t="n">
        <v>107</v>
      </c>
    </row>
    <row r="24">
      <c r="A24" s="4" t="inlineStr">
        <is>
          <t>Class B common stock - $0.0001 par value</t>
        </is>
      </c>
      <c r="D24" s="6" t="n">
        <v>500</v>
      </c>
    </row>
    <row r="25">
      <c r="A25" s="4" t="inlineStr">
        <is>
          <t>Additional paid-in-capital</t>
        </is>
      </c>
      <c r="D25" s="6" t="n">
        <v>5319519</v>
      </c>
      <c r="E25" s="6" t="n">
        <v>5145825</v>
      </c>
    </row>
    <row r="26">
      <c r="A26" s="4" t="inlineStr">
        <is>
          <t>Accumulated deficit</t>
        </is>
      </c>
      <c r="D26" s="6" t="n">
        <v>-320125</v>
      </c>
      <c r="E26" s="6" t="n">
        <v>-146502</v>
      </c>
    </row>
    <row r="27">
      <c r="A27" s="4" t="inlineStr">
        <is>
          <t>Total stockholders' equity</t>
        </is>
      </c>
      <c r="D27" s="6" t="n">
        <v>5000002</v>
      </c>
      <c r="E27" s="6" t="n">
        <v>5000005</v>
      </c>
    </row>
    <row r="28">
      <c r="A28" s="4" t="inlineStr">
        <is>
          <t>Total liabilities and stockholders' equity</t>
        </is>
      </c>
      <c r="D28" s="6" t="n">
        <v>201401935</v>
      </c>
      <c r="E28" s="6" t="n">
        <v>201529675</v>
      </c>
    </row>
    <row r="29">
      <c r="A29" s="4" t="inlineStr">
        <is>
          <t>Restatement Adjustment [Member]</t>
        </is>
      </c>
    </row>
    <row r="30">
      <c r="A30" s="3" t="inlineStr">
        <is>
          <t>Liabilities and stockholders' equity</t>
        </is>
      </c>
    </row>
    <row r="31">
      <c r="A31" s="4" t="inlineStr">
        <is>
          <t>Derivative warrant liabilities</t>
        </is>
      </c>
      <c r="D31" s="6" t="n">
        <v>28320000</v>
      </c>
    </row>
    <row r="32">
      <c r="A32" s="4" t="inlineStr">
        <is>
          <t>Total liabilities</t>
        </is>
      </c>
      <c r="D32" s="6" t="n">
        <v>28320000</v>
      </c>
      <c r="E32" s="6" t="n">
        <v>12640000</v>
      </c>
    </row>
    <row r="33">
      <c r="A33" s="4" t="inlineStr">
        <is>
          <t>Class A common stock, $0.0001 par value; shares subject to possible redemption</t>
        </is>
      </c>
      <c r="D33" s="6" t="n">
        <v>-28320000</v>
      </c>
      <c r="E33" s="6" t="n">
        <v>-12640000</v>
      </c>
    </row>
    <row r="34">
      <c r="A34" s="3" t="inlineStr">
        <is>
          <t>Stockholders' equity</t>
        </is>
      </c>
    </row>
    <row r="35">
      <c r="A35" s="4" t="inlineStr">
        <is>
          <t>Class A common stock - $0.0001 par value</t>
        </is>
      </c>
      <c r="D35" s="6" t="n">
        <v>284</v>
      </c>
      <c r="E35" s="6" t="n">
        <v>126</v>
      </c>
    </row>
    <row r="36">
      <c r="A36" s="4" t="inlineStr">
        <is>
          <t>Additional paid-in-capital</t>
        </is>
      </c>
      <c r="D36" s="6" t="n">
        <v>15814106</v>
      </c>
      <c r="E36" s="6" t="n">
        <v>134264</v>
      </c>
    </row>
    <row r="37">
      <c r="A37" s="4" t="inlineStr">
        <is>
          <t>Accumulated deficit</t>
        </is>
      </c>
      <c r="D37" s="6" t="n">
        <v>-15814390</v>
      </c>
      <c r="E37" s="6" t="n">
        <v>-134390</v>
      </c>
    </row>
    <row r="38">
      <c r="A38" s="4" t="inlineStr">
        <is>
          <t>As Restated [Member]</t>
        </is>
      </c>
    </row>
    <row r="39">
      <c r="A39" s="3" t="inlineStr">
        <is>
          <t>Balance Sheet</t>
        </is>
      </c>
    </row>
    <row r="40">
      <c r="A40" s="4" t="inlineStr">
        <is>
          <t>Total assets</t>
        </is>
      </c>
      <c r="D40" s="6" t="n">
        <v>201401935</v>
      </c>
      <c r="E40" s="6" t="n">
        <v>201529675</v>
      </c>
    </row>
    <row r="41">
      <c r="A41" s="3" t="inlineStr">
        <is>
          <t>Liabilities and stockholders' equity</t>
        </is>
      </c>
    </row>
    <row r="42">
      <c r="A42" s="4" t="inlineStr">
        <is>
          <t>Total current liabilities</t>
        </is>
      </c>
      <c r="D42" s="6" t="n">
        <v>242903</v>
      </c>
      <c r="E42" s="6" t="n">
        <v>197020</v>
      </c>
    </row>
    <row r="43">
      <c r="A43" s="4" t="inlineStr">
        <is>
          <t>Deferred underwriting commissions</t>
        </is>
      </c>
      <c r="D43" s="6" t="n">
        <v>7000000</v>
      </c>
    </row>
    <row r="44">
      <c r="A44" s="4" t="inlineStr">
        <is>
          <t>Derivative warrant liabilities</t>
        </is>
      </c>
      <c r="D44" s="6" t="n">
        <v>28320000</v>
      </c>
    </row>
    <row r="45">
      <c r="A45" s="4" t="inlineStr">
        <is>
          <t>Total liabilities</t>
        </is>
      </c>
      <c r="D45" s="6" t="n">
        <v>35562903</v>
      </c>
      <c r="E45" s="6" t="n">
        <v>19837020</v>
      </c>
    </row>
    <row r="46">
      <c r="A46" s="4" t="inlineStr">
        <is>
          <t>Class A common stock, $0.0001 par value; shares subject to possible redemption</t>
        </is>
      </c>
      <c r="D46" s="6" t="n">
        <v>160839030</v>
      </c>
      <c r="E46" s="6" t="n">
        <v>176692650</v>
      </c>
    </row>
    <row r="47">
      <c r="A47" s="3" t="inlineStr">
        <is>
          <t>Stockholders' equity</t>
        </is>
      </c>
    </row>
    <row r="48">
      <c r="A48" s="4" t="inlineStr">
        <is>
          <t>Class A common stock - $0.0001 par value</t>
        </is>
      </c>
      <c r="D48" s="6" t="n">
        <v>392</v>
      </c>
      <c r="E48" s="6" t="n">
        <v>233</v>
      </c>
    </row>
    <row r="49">
      <c r="A49" s="4" t="inlineStr">
        <is>
          <t>Class B common stock - $0.0001 par value</t>
        </is>
      </c>
      <c r="D49" s="6" t="n">
        <v>500</v>
      </c>
    </row>
    <row r="50">
      <c r="A50" s="4" t="inlineStr">
        <is>
          <t>Additional paid-in-capital</t>
        </is>
      </c>
      <c r="D50" s="6" t="n">
        <v>21133625</v>
      </c>
      <c r="E50" s="6" t="n">
        <v>5280089</v>
      </c>
    </row>
    <row r="51">
      <c r="A51" s="4" t="inlineStr">
        <is>
          <t>Accumulated deficit</t>
        </is>
      </c>
      <c r="D51" s="6" t="n">
        <v>-16134515</v>
      </c>
      <c r="E51" s="6" t="n">
        <v>-280892</v>
      </c>
    </row>
    <row r="52">
      <c r="A52" s="4" t="inlineStr">
        <is>
          <t>Total stockholders' equity</t>
        </is>
      </c>
      <c r="D52" s="6" t="n">
        <v>5000002</v>
      </c>
      <c r="E52" s="6" t="n">
        <v>5000005</v>
      </c>
    </row>
    <row r="53">
      <c r="A53" s="4" t="inlineStr">
        <is>
          <t>Total liabilities and stockholders' equity</t>
        </is>
      </c>
      <c r="D53" s="5" t="n">
        <v>201401935</v>
      </c>
      <c r="E53" s="5" t="n">
        <v>20152967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Details) - Schedule of statements of balance sheet (Parentheticals) - $ / shares</t>
        </is>
      </c>
      <c r="B1" s="2" t="inlineStr">
        <is>
          <t>Jun. 30, 2021</t>
        </is>
      </c>
      <c r="C1" s="2" t="inlineStr">
        <is>
          <t>Dec. 31, 2020</t>
        </is>
      </c>
      <c r="D1" s="2" t="inlineStr">
        <is>
          <t>Jun. 19, 2020</t>
        </is>
      </c>
    </row>
    <row r="2">
      <c r="A2" s="3" t="inlineStr">
        <is>
          <t>Restatement of Previously Issued Financial Statements (Details) - Schedule of statements of balance sheet (Parentheticals) [Line Items]</t>
        </is>
      </c>
    </row>
    <row r="3">
      <c r="A3" s="4" t="inlineStr">
        <is>
          <t>Common stock subject to possible redemption, par value</t>
        </is>
      </c>
      <c r="C3" s="7" t="n">
        <v>0.0001</v>
      </c>
    </row>
    <row r="4">
      <c r="A4" s="4" t="inlineStr">
        <is>
          <t>Preference shares, par value (in Dollars per share)</t>
        </is>
      </c>
      <c r="B4" s="7" t="n">
        <v>0.0001</v>
      </c>
      <c r="C4" s="10" t="n">
        <v>0.0001</v>
      </c>
    </row>
    <row r="5">
      <c r="A5" s="4" t="inlineStr">
        <is>
          <t>Common Class A [Member]</t>
        </is>
      </c>
    </row>
    <row r="6">
      <c r="A6" s="3" t="inlineStr">
        <is>
          <t>Restatement of Previously Issued Financial Statements (Details) - Schedule of statements of balance sheet (Parentheticals) [Line Items]</t>
        </is>
      </c>
    </row>
    <row r="7">
      <c r="A7" s="4" t="inlineStr">
        <is>
          <t>Common stock, par value</t>
        </is>
      </c>
      <c r="B7" s="10" t="n">
        <v>0.0001</v>
      </c>
      <c r="C7" s="10" t="n">
        <v>0.0001</v>
      </c>
    </row>
    <row r="8">
      <c r="A8" s="4" t="inlineStr">
        <is>
          <t>Class B Common Stock</t>
        </is>
      </c>
    </row>
    <row r="9">
      <c r="A9" s="3" t="inlineStr">
        <is>
          <t>Restatement of Previously Issued Financial Statements (Details) - Schedule of statements of balance sheet (Parentheticals) [Line Items]</t>
        </is>
      </c>
    </row>
    <row r="10">
      <c r="A10" s="4" t="inlineStr">
        <is>
          <t>Common stock, par value</t>
        </is>
      </c>
      <c r="B10" s="7" t="n">
        <v>0.0001</v>
      </c>
      <c r="C10" s="7" t="n">
        <v>0.0001</v>
      </c>
      <c r="D10" s="7" t="n">
        <v>0.00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3" customWidth="1" min="5" max="5"/>
    <col width="14" customWidth="1" min="6" max="6"/>
    <col width="15" customWidth="1" min="7" max="7"/>
    <col width="15" customWidth="1" min="8" max="8"/>
    <col width="13" customWidth="1" min="9" max="9"/>
    <col width="15" customWidth="1" min="10" max="10"/>
  </cols>
  <sheetData>
    <row r="1">
      <c r="A1" s="1" t="inlineStr">
        <is>
          <t>Restatement of Previously Issued Financial Statements (Details) - Schedule of statements of operations - USD ($)</t>
        </is>
      </c>
      <c r="B1" s="2" t="inlineStr">
        <is>
          <t>1 Months Ended</t>
        </is>
      </c>
      <c r="D1" s="2" t="inlineStr">
        <is>
          <t>3 Months Ended</t>
        </is>
      </c>
      <c r="G1" s="2" t="inlineStr">
        <is>
          <t>4 Months Ended</t>
        </is>
      </c>
      <c r="H1" s="2" t="inlineStr">
        <is>
          <t>6 Months Ended</t>
        </is>
      </c>
      <c r="J1" s="2" t="inlineStr">
        <is>
          <t>7 Months Ended</t>
        </is>
      </c>
    </row>
    <row r="2">
      <c r="B2" s="2" t="inlineStr">
        <is>
          <t>Jun. 30, 2020</t>
        </is>
      </c>
      <c r="D2" s="2" t="inlineStr">
        <is>
          <t>Jun. 30, 2021</t>
        </is>
      </c>
      <c r="F2" s="2" t="inlineStr">
        <is>
          <t>Sep. 30, 2020</t>
        </is>
      </c>
      <c r="G2" s="2" t="inlineStr">
        <is>
          <t>Sep. 30, 2020</t>
        </is>
      </c>
      <c r="H2" s="2" t="inlineStr">
        <is>
          <t>Jun. 30, 2021</t>
        </is>
      </c>
      <c r="J2" s="2" t="inlineStr">
        <is>
          <t>Dec. 31, 2020</t>
        </is>
      </c>
    </row>
    <row r="3">
      <c r="A3" s="3" t="inlineStr">
        <is>
          <t>Statement of Operations</t>
        </is>
      </c>
    </row>
    <row r="4">
      <c r="A4" s="4" t="inlineStr">
        <is>
          <t>Change in the fair value of derivative liabilities</t>
        </is>
      </c>
      <c r="D4" s="5" t="n">
        <v>-1700000</v>
      </c>
      <c r="H4" s="5" t="n">
        <v>-20620000</v>
      </c>
      <c r="J4" s="5" t="n">
        <v>-15340000</v>
      </c>
    </row>
    <row r="5">
      <c r="A5" s="4" t="inlineStr">
        <is>
          <t>Net loss</t>
        </is>
      </c>
      <c r="B5" s="5" t="n">
        <v>-18207</v>
      </c>
      <c r="D5" s="5" t="n">
        <v>-2277124</v>
      </c>
      <c r="H5" s="5" t="n">
        <v>-23118757</v>
      </c>
      <c r="J5" s="5" t="n">
        <v>-16134515</v>
      </c>
    </row>
    <row r="6">
      <c r="A6" s="4" t="inlineStr">
        <is>
          <t>Common Class A [Member]</t>
        </is>
      </c>
    </row>
    <row r="7">
      <c r="A7" s="3" t="inlineStr">
        <is>
          <t>Statement of Operations</t>
        </is>
      </c>
    </row>
    <row r="8">
      <c r="A8" s="4" t="inlineStr">
        <is>
          <t>Basic and Diluted weighted-average stock outstanding (in Shares)</t>
        </is>
      </c>
      <c r="B8" s="6" t="n">
        <v>20000000</v>
      </c>
      <c r="D8" s="6" t="n">
        <v>20000000</v>
      </c>
      <c r="H8" s="6" t="n">
        <v>20000000</v>
      </c>
      <c r="J8" s="6" t="n">
        <v>20000000</v>
      </c>
    </row>
    <row r="9">
      <c r="A9" s="4" t="inlineStr">
        <is>
          <t>Basic and diluted net loss per share (in Dollars per share)</t>
        </is>
      </c>
      <c r="D9" s="5" t="n">
        <v>0</v>
      </c>
      <c r="H9" s="5" t="n">
        <v>0</v>
      </c>
    </row>
    <row r="10">
      <c r="A10" s="4" t="inlineStr">
        <is>
          <t>Class B Common Stock</t>
        </is>
      </c>
    </row>
    <row r="11">
      <c r="A11" s="3" t="inlineStr">
        <is>
          <t>Statement of Operations</t>
        </is>
      </c>
    </row>
    <row r="12">
      <c r="A12" s="4" t="inlineStr">
        <is>
          <t>Basic and Diluted weighted-average stock outstanding (in Shares)</t>
        </is>
      </c>
      <c r="B12" s="6" t="n">
        <v>5000000</v>
      </c>
      <c r="C12" s="4" t="inlineStr">
        <is>
          <t>[1]</t>
        </is>
      </c>
      <c r="D12" s="6" t="n">
        <v>5000000</v>
      </c>
      <c r="E12" s="4" t="inlineStr">
        <is>
          <t>[1]</t>
        </is>
      </c>
      <c r="H12" s="6" t="n">
        <v>5000000</v>
      </c>
      <c r="I12" s="4" t="inlineStr">
        <is>
          <t>[1]</t>
        </is>
      </c>
      <c r="J12" s="6" t="n">
        <v>5000000</v>
      </c>
    </row>
    <row r="13">
      <c r="A13" s="4" t="inlineStr">
        <is>
          <t>Basic and diluted net loss per share (in Dollars per share)</t>
        </is>
      </c>
      <c r="D13" s="8" t="n">
        <v>-0.45</v>
      </c>
      <c r="H13" s="8" t="n">
        <v>-4.62</v>
      </c>
      <c r="J13" s="8" t="n">
        <v>-3.23</v>
      </c>
    </row>
    <row r="14">
      <c r="A14" s="4" t="inlineStr">
        <is>
          <t>As Previously Reported [Member]</t>
        </is>
      </c>
    </row>
    <row r="15">
      <c r="A15" s="3" t="inlineStr">
        <is>
          <t>Statement of Operations</t>
        </is>
      </c>
    </row>
    <row r="16">
      <c r="A16" s="4" t="inlineStr">
        <is>
          <t>Loss from operations</t>
        </is>
      </c>
      <c r="F16" s="5" t="n">
        <v>-146829</v>
      </c>
      <c r="G16" s="5" t="n">
        <v>-165036</v>
      </c>
      <c r="J16" s="5" t="n">
        <v>-387696</v>
      </c>
    </row>
    <row r="17">
      <c r="A17" s="4" t="inlineStr">
        <is>
          <t>Net gain from investments held in Trust Account</t>
        </is>
      </c>
      <c r="J17" s="6" t="n">
        <v>67571</v>
      </c>
    </row>
    <row r="18">
      <c r="A18" s="4" t="inlineStr">
        <is>
          <t>Total other (expense) income</t>
        </is>
      </c>
      <c r="F18" s="6" t="n">
        <v>18534</v>
      </c>
      <c r="G18" s="6" t="n">
        <v>18534</v>
      </c>
      <c r="J18" s="6" t="n">
        <v>67571</v>
      </c>
    </row>
    <row r="19">
      <c r="A19" s="4" t="inlineStr">
        <is>
          <t>Net loss</t>
        </is>
      </c>
      <c r="F19" s="5" t="n">
        <v>-128295</v>
      </c>
      <c r="G19" s="5" t="n">
        <v>-146502</v>
      </c>
      <c r="J19" s="5" t="n">
        <v>-320125</v>
      </c>
    </row>
    <row r="20">
      <c r="A20" s="4" t="inlineStr">
        <is>
          <t>As Previously Reported [Member] | Common Class A [Member]</t>
        </is>
      </c>
    </row>
    <row r="21">
      <c r="A21" s="3" t="inlineStr">
        <is>
          <t>Statement of Operations</t>
        </is>
      </c>
    </row>
    <row r="22">
      <c r="A22" s="4" t="inlineStr">
        <is>
          <t>Basic and Diluted weighted-average stock outstanding (in Shares)</t>
        </is>
      </c>
      <c r="F22" s="6" t="n">
        <v>20000000</v>
      </c>
      <c r="G22" s="6" t="n">
        <v>20000000</v>
      </c>
      <c r="J22" s="6" t="n">
        <v>20000000</v>
      </c>
    </row>
    <row r="23">
      <c r="A23" s="4" t="inlineStr">
        <is>
          <t>Basic and diluted net loss per share (in Dollars per share)</t>
        </is>
      </c>
      <c r="F23" s="5" t="n">
        <v>0</v>
      </c>
      <c r="G23" s="5" t="n">
        <v>0</v>
      </c>
      <c r="J23" s="5" t="n">
        <v>0</v>
      </c>
    </row>
    <row r="24">
      <c r="A24" s="4" t="inlineStr">
        <is>
          <t>As Previously Reported [Member] | Class B Common Stock</t>
        </is>
      </c>
    </row>
    <row r="25">
      <c r="A25" s="3" t="inlineStr">
        <is>
          <t>Statement of Operations</t>
        </is>
      </c>
    </row>
    <row r="26">
      <c r="A26" s="4" t="inlineStr">
        <is>
          <t>Basic and Diluted weighted-average stock outstanding (in Shares)</t>
        </is>
      </c>
      <c r="F26" s="6" t="n">
        <v>5000000</v>
      </c>
      <c r="G26" s="6" t="n">
        <v>5000000</v>
      </c>
      <c r="J26" s="6" t="n">
        <v>5000000</v>
      </c>
    </row>
    <row r="27">
      <c r="A27" s="4" t="inlineStr">
        <is>
          <t>Basic and diluted net loss per share (in Dollars per share)</t>
        </is>
      </c>
      <c r="F27" s="8" t="n">
        <v>-0.03</v>
      </c>
      <c r="G27" s="8" t="n">
        <v>-0.03</v>
      </c>
      <c r="J27" s="8" t="n">
        <v>-0.06</v>
      </c>
    </row>
    <row r="28">
      <c r="A28" s="4" t="inlineStr">
        <is>
          <t>Restatement Adjustment [Member]</t>
        </is>
      </c>
    </row>
    <row r="29">
      <c r="A29" s="3" t="inlineStr">
        <is>
          <t>Statement of Operations</t>
        </is>
      </c>
    </row>
    <row r="30">
      <c r="A30" s="4" t="inlineStr">
        <is>
          <t>Change in the fair value of derivative liabilities</t>
        </is>
      </c>
      <c r="F30" s="5" t="n">
        <v>340000</v>
      </c>
      <c r="G30" s="5" t="n">
        <v>340000</v>
      </c>
      <c r="J30" s="5" t="n">
        <v>-15340000</v>
      </c>
    </row>
    <row r="31">
      <c r="A31" s="4" t="inlineStr">
        <is>
          <t>Financing costs - derivative warrant liabilities</t>
        </is>
      </c>
      <c r="F31" s="6" t="n">
        <v>-474390</v>
      </c>
      <c r="G31" s="6" t="n">
        <v>-474390</v>
      </c>
      <c r="J31" s="6" t="n">
        <v>-474390</v>
      </c>
    </row>
    <row r="32">
      <c r="A32" s="4" t="inlineStr">
        <is>
          <t>Total other (expense) income</t>
        </is>
      </c>
      <c r="F32" s="6" t="n">
        <v>-134390</v>
      </c>
      <c r="G32" s="6" t="n">
        <v>-134390</v>
      </c>
      <c r="J32" s="6" t="n">
        <v>-15814390</v>
      </c>
    </row>
    <row r="33">
      <c r="A33" s="4" t="inlineStr">
        <is>
          <t>Net loss</t>
        </is>
      </c>
      <c r="F33" s="5" t="n">
        <v>-134390</v>
      </c>
      <c r="G33" s="5" t="n">
        <v>-134390</v>
      </c>
      <c r="J33" s="5" t="n">
        <v>-15814390</v>
      </c>
    </row>
    <row r="34">
      <c r="A34" s="4" t="inlineStr">
        <is>
          <t>Restatement Adjustment [Member] | Class B Common Stock</t>
        </is>
      </c>
    </row>
    <row r="35">
      <c r="A35" s="3" t="inlineStr">
        <is>
          <t>Statement of Operations</t>
        </is>
      </c>
    </row>
    <row r="36">
      <c r="A36" s="4" t="inlineStr">
        <is>
          <t>Basic and diluted net loss per share (in Dollars per share)</t>
        </is>
      </c>
      <c r="F36" s="8" t="n">
        <v>-0.02</v>
      </c>
      <c r="G36" s="8" t="n">
        <v>-0.03</v>
      </c>
      <c r="J36" s="8" t="n">
        <v>-3.17</v>
      </c>
    </row>
    <row r="37">
      <c r="A37" s="4" t="inlineStr">
        <is>
          <t>As Restated [Member]</t>
        </is>
      </c>
    </row>
    <row r="38">
      <c r="A38" s="3" t="inlineStr">
        <is>
          <t>Statement of Operations</t>
        </is>
      </c>
    </row>
    <row r="39">
      <c r="A39" s="4" t="inlineStr">
        <is>
          <t>Loss from operations</t>
        </is>
      </c>
      <c r="F39" s="5" t="n">
        <v>-146829</v>
      </c>
      <c r="G39" s="5" t="n">
        <v>-165036</v>
      </c>
      <c r="J39" s="5" t="n">
        <v>-387696</v>
      </c>
    </row>
    <row r="40">
      <c r="A40" s="4" t="inlineStr">
        <is>
          <t>Change in the fair value of derivative liabilities</t>
        </is>
      </c>
      <c r="F40" s="6" t="n">
        <v>340000</v>
      </c>
      <c r="G40" s="6" t="n">
        <v>340000</v>
      </c>
      <c r="J40" s="6" t="n">
        <v>-15340000</v>
      </c>
    </row>
    <row r="41">
      <c r="A41" s="4" t="inlineStr">
        <is>
          <t>Financing costs - derivative warrant liabilities</t>
        </is>
      </c>
      <c r="F41" s="6" t="n">
        <v>-474390</v>
      </c>
      <c r="G41" s="6" t="n">
        <v>-474390</v>
      </c>
      <c r="J41" s="6" t="n">
        <v>-474390</v>
      </c>
    </row>
    <row r="42">
      <c r="A42" s="4" t="inlineStr">
        <is>
          <t>Net gain from investments held in Trust Account</t>
        </is>
      </c>
      <c r="J42" s="6" t="n">
        <v>67571</v>
      </c>
    </row>
    <row r="43">
      <c r="A43" s="4" t="inlineStr">
        <is>
          <t>Total other (expense) income</t>
        </is>
      </c>
      <c r="F43" s="6" t="n">
        <v>-115856</v>
      </c>
      <c r="G43" s="6" t="n">
        <v>-115856</v>
      </c>
      <c r="J43" s="6" t="n">
        <v>-15746819</v>
      </c>
    </row>
    <row r="44">
      <c r="A44" s="4" t="inlineStr">
        <is>
          <t>Net loss</t>
        </is>
      </c>
      <c r="F44" s="5" t="n">
        <v>-262685</v>
      </c>
      <c r="G44" s="5" t="n">
        <v>-280892</v>
      </c>
      <c r="J44" s="5" t="n">
        <v>-16134515</v>
      </c>
    </row>
    <row r="45">
      <c r="A45" s="4" t="inlineStr">
        <is>
          <t>As Restated [Member] | Common Class A [Member]</t>
        </is>
      </c>
    </row>
    <row r="46">
      <c r="A46" s="3" t="inlineStr">
        <is>
          <t>Statement of Operations</t>
        </is>
      </c>
    </row>
    <row r="47">
      <c r="A47" s="4" t="inlineStr">
        <is>
          <t>Basic and Diluted weighted-average stock outstanding (in Shares)</t>
        </is>
      </c>
      <c r="F47" s="6" t="n">
        <v>20000000</v>
      </c>
      <c r="G47" s="6" t="n">
        <v>20000000</v>
      </c>
      <c r="J47" s="6" t="n">
        <v>20000000</v>
      </c>
    </row>
    <row r="48">
      <c r="A48" s="4" t="inlineStr">
        <is>
          <t>Basic and diluted net loss per share (in Dollars per share)</t>
        </is>
      </c>
      <c r="F48" s="5" t="n">
        <v>0</v>
      </c>
      <c r="G48" s="5" t="n">
        <v>0</v>
      </c>
    </row>
    <row r="49">
      <c r="A49" s="4" t="inlineStr">
        <is>
          <t>As Restated [Member] | Class B Common Stock</t>
        </is>
      </c>
    </row>
    <row r="50">
      <c r="A50" s="3" t="inlineStr">
        <is>
          <t>Statement of Operations</t>
        </is>
      </c>
    </row>
    <row r="51">
      <c r="A51" s="4" t="inlineStr">
        <is>
          <t>Basic and Diluted weighted-average stock outstanding (in Shares)</t>
        </is>
      </c>
      <c r="F51" s="6" t="n">
        <v>5000000</v>
      </c>
      <c r="G51" s="6" t="n">
        <v>5000000</v>
      </c>
      <c r="J51" s="6" t="n">
        <v>5000000</v>
      </c>
    </row>
    <row r="52">
      <c r="A52" s="4" t="inlineStr">
        <is>
          <t>Basic and diluted net loss per share (in Dollars per share)</t>
        </is>
      </c>
      <c r="F52" s="8" t="n">
        <v>-0.05</v>
      </c>
      <c r="G52" s="8" t="n">
        <v>-0.06</v>
      </c>
      <c r="J52" s="8" t="n">
        <v>-3.23</v>
      </c>
    </row>
    <row r="53"/>
    <row r="54">
      <c r="A54" s="4" t="inlineStr">
        <is>
          <t>[1]</t>
        </is>
      </c>
      <c r="B54" s="4" t="inlineStr">
        <is>
          <t>This number excludes an aggregate of up to 750,000 Class B common stock subject to forfeiture if the over-allotment option is not exercised in full or in part by the underwriters. The over-allotment expired unexercised on October 5, 2020 resulting in the forfeiture of 750,000 Founder Shares.</t>
        </is>
      </c>
    </row>
  </sheetData>
  <mergeCells count="9">
    <mergeCell ref="A1:A2"/>
    <mergeCell ref="B1:C1"/>
    <mergeCell ref="D1:F1"/>
    <mergeCell ref="H1:I1"/>
    <mergeCell ref="B2:C2"/>
    <mergeCell ref="D2:E2"/>
    <mergeCell ref="H2:I2"/>
    <mergeCell ref="A53:J53"/>
    <mergeCell ref="B54:J5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5" customWidth="1" min="7" max="7"/>
  </cols>
  <sheetData>
    <row r="1">
      <c r="A1" s="1" t="inlineStr">
        <is>
          <t>Restatement of Previously Issued Financial Statements (Details) - Schedule of statements of cash flows - USD ($)</t>
        </is>
      </c>
      <c r="B1" s="2" t="inlineStr">
        <is>
          <t>1 Months Ended</t>
        </is>
      </c>
      <c r="C1" s="2" t="inlineStr">
        <is>
          <t>3 Months Ended</t>
        </is>
      </c>
      <c r="E1" s="2" t="inlineStr">
        <is>
          <t>4 Months Ended</t>
        </is>
      </c>
      <c r="F1" s="2" t="inlineStr">
        <is>
          <t>6 Months Ended</t>
        </is>
      </c>
      <c r="G1" s="2" t="inlineStr">
        <is>
          <t>7 Months Ended</t>
        </is>
      </c>
    </row>
    <row r="2">
      <c r="B2" s="2" t="inlineStr">
        <is>
          <t>Jun. 30, 2020</t>
        </is>
      </c>
      <c r="C2" s="2" t="inlineStr">
        <is>
          <t>Jun. 30, 2021</t>
        </is>
      </c>
      <c r="D2" s="2" t="inlineStr">
        <is>
          <t>Sep. 30, 2020</t>
        </is>
      </c>
      <c r="E2" s="2" t="inlineStr">
        <is>
          <t>Sep. 30, 2020</t>
        </is>
      </c>
      <c r="F2" s="2" t="inlineStr">
        <is>
          <t>Jun. 30, 2021</t>
        </is>
      </c>
      <c r="G2" s="2" t="inlineStr">
        <is>
          <t>Dec. 31, 2020</t>
        </is>
      </c>
    </row>
    <row r="3">
      <c r="A3" s="3" t="inlineStr">
        <is>
          <t>Statement of Cash Flows</t>
        </is>
      </c>
    </row>
    <row r="4">
      <c r="A4" s="4" t="inlineStr">
        <is>
          <t>Net loss</t>
        </is>
      </c>
      <c r="B4" s="5" t="n">
        <v>-18207</v>
      </c>
      <c r="C4" s="5" t="n">
        <v>-2277124</v>
      </c>
      <c r="F4" s="5" t="n">
        <v>-23118757</v>
      </c>
      <c r="G4" s="5" t="n">
        <v>-16134515</v>
      </c>
    </row>
    <row r="5">
      <c r="A5" s="4" t="inlineStr">
        <is>
          <t>Change in fair value of derivative warrant liabilities measured with Level 3 inputs</t>
        </is>
      </c>
      <c r="C5" s="5" t="n">
        <v>1700000</v>
      </c>
      <c r="F5" s="5" t="n">
        <v>20620000</v>
      </c>
      <c r="G5" s="6" t="n">
        <v>15340000</v>
      </c>
    </row>
    <row r="6">
      <c r="A6" s="4" t="inlineStr">
        <is>
          <t>Financing Costs - derivative warrant liabilities</t>
        </is>
      </c>
      <c r="G6" s="6" t="n">
        <v>4460843</v>
      </c>
    </row>
    <row r="7">
      <c r="A7" s="4" t="inlineStr">
        <is>
          <t>As Previously Reported [Member]</t>
        </is>
      </c>
    </row>
    <row r="8">
      <c r="A8" s="3" t="inlineStr">
        <is>
          <t>Statement of Cash Flows</t>
        </is>
      </c>
    </row>
    <row r="9">
      <c r="A9" s="4" t="inlineStr">
        <is>
          <t>Net loss</t>
        </is>
      </c>
      <c r="D9" s="5" t="n">
        <v>-128295</v>
      </c>
      <c r="E9" s="5" t="n">
        <v>-146502</v>
      </c>
      <c r="G9" s="6" t="n">
        <v>-320125</v>
      </c>
    </row>
    <row r="10">
      <c r="A10" s="4" t="inlineStr">
        <is>
          <t>Initial value of Class A common stock subject to possible redemption</t>
        </is>
      </c>
      <c r="E10" s="6" t="n">
        <v>189429260</v>
      </c>
      <c r="G10" s="6" t="n">
        <v>189429260</v>
      </c>
    </row>
    <row r="11">
      <c r="A11" s="4" t="inlineStr">
        <is>
          <t>Change in fair value of Class A common stock subject to possible redemption</t>
        </is>
      </c>
      <c r="E11" s="6" t="n">
        <v>95610</v>
      </c>
      <c r="G11" s="6" t="n">
        <v>95610</v>
      </c>
    </row>
    <row r="12">
      <c r="A12" s="4" t="inlineStr">
        <is>
          <t>Restatement Adjustment [Member]</t>
        </is>
      </c>
    </row>
    <row r="13">
      <c r="A13" s="3" t="inlineStr">
        <is>
          <t>Statement of Cash Flows</t>
        </is>
      </c>
    </row>
    <row r="14">
      <c r="A14" s="4" t="inlineStr">
        <is>
          <t>Net loss</t>
        </is>
      </c>
      <c r="D14" s="6" t="n">
        <v>-134390</v>
      </c>
      <c r="E14" s="6" t="n">
        <v>-134390</v>
      </c>
      <c r="G14" s="6" t="n">
        <v>-15814390</v>
      </c>
    </row>
    <row r="15">
      <c r="A15" s="4" t="inlineStr">
        <is>
          <t>Change in fair value of derivative warrant liabilities measured with Level 3 inputs</t>
        </is>
      </c>
      <c r="D15" s="6" t="n">
        <v>-340000</v>
      </c>
      <c r="E15" s="6" t="n">
        <v>-340000</v>
      </c>
      <c r="G15" s="6" t="n">
        <v>15340000</v>
      </c>
    </row>
    <row r="16">
      <c r="A16" s="4" t="inlineStr">
        <is>
          <t>Financing Costs - derivative warrant liabilities</t>
        </is>
      </c>
      <c r="G16" s="6" t="n">
        <v>474390</v>
      </c>
    </row>
    <row r="17">
      <c r="A17" s="4" t="inlineStr">
        <is>
          <t>Initial value of Class A common stock subject to possible redemption</t>
        </is>
      </c>
      <c r="E17" s="6" t="n">
        <v>-12981000</v>
      </c>
      <c r="G17" s="6" t="n">
        <v>-12981000</v>
      </c>
    </row>
    <row r="18">
      <c r="A18" s="4" t="inlineStr">
        <is>
          <t>Change in fair value of Class A common stock subject to possible redemption</t>
        </is>
      </c>
      <c r="E18" s="6" t="n">
        <v>148780</v>
      </c>
      <c r="G18" s="6" t="n">
        <v>-15704840</v>
      </c>
    </row>
    <row r="19">
      <c r="A19" s="4" t="inlineStr">
        <is>
          <t>As Restated [Member]</t>
        </is>
      </c>
    </row>
    <row r="20">
      <c r="A20" s="3" t="inlineStr">
        <is>
          <t>Statement of Cash Flows</t>
        </is>
      </c>
    </row>
    <row r="21">
      <c r="A21" s="4" t="inlineStr">
        <is>
          <t>Net loss</t>
        </is>
      </c>
      <c r="D21" s="6" t="n">
        <v>-262685</v>
      </c>
      <c r="E21" s="6" t="n">
        <v>-280892</v>
      </c>
      <c r="G21" s="6" t="n">
        <v>-16134515</v>
      </c>
    </row>
    <row r="22">
      <c r="A22" s="4" t="inlineStr">
        <is>
          <t>Change in fair value of derivative warrant liabilities measured with Level 3 inputs</t>
        </is>
      </c>
      <c r="D22" s="5" t="n">
        <v>-340000</v>
      </c>
      <c r="E22" s="6" t="n">
        <v>-340000</v>
      </c>
      <c r="G22" s="6" t="n">
        <v>15340000</v>
      </c>
    </row>
    <row r="23">
      <c r="A23" s="4" t="inlineStr">
        <is>
          <t>Financing Costs - derivative warrant liabilities</t>
        </is>
      </c>
      <c r="G23" s="6" t="n">
        <v>474390</v>
      </c>
    </row>
    <row r="24">
      <c r="A24" s="4" t="inlineStr">
        <is>
          <t>Initial value of Class A common stock subject to possible redemption</t>
        </is>
      </c>
      <c r="E24" s="6" t="n">
        <v>176448260</v>
      </c>
      <c r="G24" s="6" t="n">
        <v>176448260</v>
      </c>
    </row>
    <row r="25">
      <c r="A25" s="4" t="inlineStr">
        <is>
          <t>Change in fair value of Class A common stock subject to possible redemption</t>
        </is>
      </c>
      <c r="E25" s="5" t="n">
        <v>244390</v>
      </c>
      <c r="G25" s="5" t="n">
        <v>-1560923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BALANCE SHEET (Parentheticals) - $ / shares</t>
        </is>
      </c>
      <c r="B1" s="2" t="inlineStr">
        <is>
          <t>Jun. 30, 2021</t>
        </is>
      </c>
      <c r="C1" s="2" t="inlineStr">
        <is>
          <t>Dec. 31, 2020</t>
        </is>
      </c>
      <c r="D1" s="2" t="inlineStr">
        <is>
          <t>Aug. 04, 2020</t>
        </is>
      </c>
      <c r="E1" s="2" t="inlineStr">
        <is>
          <t>Jun. 19, 2020</t>
        </is>
      </c>
    </row>
    <row r="2">
      <c r="A2" s="4" t="inlineStr">
        <is>
          <t>Subject to possible redemption, shares</t>
        </is>
      </c>
      <c r="B2" s="6" t="n">
        <v>13772027</v>
      </c>
      <c r="C2" s="6" t="n">
        <v>16083903</v>
      </c>
    </row>
    <row r="3">
      <c r="A3" s="4" t="inlineStr">
        <is>
          <t>Subject to possible redemption per share (in Dollars per share)</t>
        </is>
      </c>
      <c r="B3" s="5" t="n">
        <v>10</v>
      </c>
      <c r="C3" s="5" t="n">
        <v>10</v>
      </c>
    </row>
    <row r="4">
      <c r="A4" s="4" t="inlineStr">
        <is>
          <t>Preferred stock par value (in Dollars per share)</t>
        </is>
      </c>
      <c r="B4" s="7" t="n">
        <v>0.0001</v>
      </c>
      <c r="C4" s="7" t="n">
        <v>0.0001</v>
      </c>
    </row>
    <row r="5">
      <c r="A5" s="4" t="inlineStr">
        <is>
          <t>Preferred stock, shares authorized</t>
        </is>
      </c>
      <c r="B5" s="6" t="n">
        <v>1000000</v>
      </c>
      <c r="C5" s="6" t="n">
        <v>1000000</v>
      </c>
    </row>
    <row r="6">
      <c r="A6" s="4" t="inlineStr">
        <is>
          <t>Preferred stock, shares issued</t>
        </is>
      </c>
      <c r="B6" s="6" t="n">
        <v>0</v>
      </c>
      <c r="C6" s="6" t="n">
        <v>0</v>
      </c>
    </row>
    <row r="7">
      <c r="A7" s="4" t="inlineStr">
        <is>
          <t>Preferred stock, shares outstanding</t>
        </is>
      </c>
      <c r="B7" s="6" t="n">
        <v>0</v>
      </c>
      <c r="C7" s="6" t="n">
        <v>0</v>
      </c>
    </row>
    <row r="8">
      <c r="A8" s="4" t="inlineStr">
        <is>
          <t>Common Class A [Member]</t>
        </is>
      </c>
    </row>
    <row r="9">
      <c r="A9" s="4" t="inlineStr">
        <is>
          <t>Subject to possible redemption, shares</t>
        </is>
      </c>
      <c r="B9" s="6" t="n">
        <v>13772027</v>
      </c>
      <c r="C9" s="6" t="n">
        <v>16083903</v>
      </c>
    </row>
    <row r="10">
      <c r="A10" s="4" t="inlineStr">
        <is>
          <t>Subject to possible redemption per share (in Dollars per share)</t>
        </is>
      </c>
      <c r="C10" s="5" t="n">
        <v>10</v>
      </c>
    </row>
    <row r="11">
      <c r="A11" s="4" t="inlineStr">
        <is>
          <t>Common stock, par value (in Dollars per share)</t>
        </is>
      </c>
      <c r="B11" s="7" t="n">
        <v>0.0001</v>
      </c>
      <c r="C11" s="7" t="n">
        <v>0.0001</v>
      </c>
    </row>
    <row r="12">
      <c r="A12" s="4" t="inlineStr">
        <is>
          <t>Common stock, shares authorized</t>
        </is>
      </c>
      <c r="B12" s="6" t="n">
        <v>380000000</v>
      </c>
      <c r="C12" s="6" t="n">
        <v>380000000</v>
      </c>
    </row>
    <row r="13">
      <c r="A13" s="4" t="inlineStr">
        <is>
          <t>Common Stock, shares issued</t>
        </is>
      </c>
      <c r="B13" s="6" t="n">
        <v>6227973</v>
      </c>
      <c r="C13" s="6" t="n">
        <v>3916097</v>
      </c>
    </row>
    <row r="14">
      <c r="A14" s="4" t="inlineStr">
        <is>
          <t>Common stock, shares outstanding</t>
        </is>
      </c>
      <c r="B14" s="6" t="n">
        <v>6227973</v>
      </c>
      <c r="C14" s="6" t="n">
        <v>3916097</v>
      </c>
    </row>
    <row r="15">
      <c r="A15" s="4" t="inlineStr">
        <is>
          <t>Class B Common Stock</t>
        </is>
      </c>
    </row>
    <row r="16">
      <c r="A16" s="4" t="inlineStr">
        <is>
          <t>Common stock, par value (in Dollars per share)</t>
        </is>
      </c>
      <c r="B16" s="7" t="n">
        <v>0.0001</v>
      </c>
      <c r="C16" s="7" t="n">
        <v>0.0001</v>
      </c>
      <c r="E16" s="7" t="n">
        <v>0.0001</v>
      </c>
    </row>
    <row r="17">
      <c r="A17" s="4" t="inlineStr">
        <is>
          <t>Common stock, shares authorized</t>
        </is>
      </c>
      <c r="B17" s="6" t="n">
        <v>20000000</v>
      </c>
      <c r="C17" s="6" t="n">
        <v>20000000</v>
      </c>
    </row>
    <row r="18">
      <c r="A18" s="4" t="inlineStr">
        <is>
          <t>Common Stock, shares issued</t>
        </is>
      </c>
      <c r="B18" s="6" t="n">
        <v>5000000</v>
      </c>
      <c r="C18" s="6" t="n">
        <v>5000000</v>
      </c>
      <c r="E18" s="6" t="n">
        <v>7187500</v>
      </c>
    </row>
    <row r="19">
      <c r="A19" s="4" t="inlineStr">
        <is>
          <t>Common stock, shares outstanding</t>
        </is>
      </c>
      <c r="B19" s="6" t="n">
        <v>5000000</v>
      </c>
      <c r="C19" s="6" t="n">
        <v>5000000</v>
      </c>
      <c r="D19"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Summary of Significant Accounting Policies (Details) - USD ($)</t>
        </is>
      </c>
      <c r="B1" s="2" t="inlineStr">
        <is>
          <t>6 Months Ended</t>
        </is>
      </c>
      <c r="C1" s="2" t="inlineStr">
        <is>
          <t>7 Months Ended</t>
        </is>
      </c>
    </row>
    <row r="2">
      <c r="B2" s="2" t="inlineStr">
        <is>
          <t>Jun. 30, 2021</t>
        </is>
      </c>
      <c r="C2" s="2" t="inlineStr">
        <is>
          <t>Dec. 31, 2020</t>
        </is>
      </c>
    </row>
    <row r="3">
      <c r="A3" s="3" t="inlineStr">
        <is>
          <t>Summary of Significant Accounting Policies (Details) [Line Items]</t>
        </is>
      </c>
    </row>
    <row r="4">
      <c r="A4" s="4" t="inlineStr">
        <is>
          <t>Federal depository insurance coverage, amount</t>
        </is>
      </c>
      <c r="B4" s="5" t="n">
        <v>250000</v>
      </c>
      <c r="C4" s="5" t="n">
        <v>250000</v>
      </c>
    </row>
    <row r="5">
      <c r="A5" s="4" t="inlineStr">
        <is>
          <t>Cash</t>
        </is>
      </c>
      <c r="C5" s="5" t="n">
        <v>1000000</v>
      </c>
    </row>
    <row r="6">
      <c r="A6" s="4" t="inlineStr">
        <is>
          <t>Initial public offering</t>
        </is>
      </c>
      <c r="B6" s="6" t="n">
        <v>6000000</v>
      </c>
      <c r="C6" s="6" t="n">
        <v>6000000</v>
      </c>
    </row>
    <row r="7">
      <c r="A7" s="4" t="inlineStr">
        <is>
          <t>Applicable income and franchise taxes</t>
        </is>
      </c>
      <c r="C7" s="5" t="n">
        <v>0</v>
      </c>
    </row>
    <row r="8">
      <c r="A8" s="4" t="inlineStr">
        <is>
          <t>Dividing net loss</t>
        </is>
      </c>
      <c r="C8" s="5" t="n">
        <v>16100000</v>
      </c>
    </row>
    <row r="9">
      <c r="A9" s="4" t="inlineStr">
        <is>
          <t>Warrant [Member]</t>
        </is>
      </c>
    </row>
    <row r="10">
      <c r="A10" s="3" t="inlineStr">
        <is>
          <t>Summary of Significant Accounting Policies (Details) [Line Items]</t>
        </is>
      </c>
    </row>
    <row r="11">
      <c r="A11" s="4" t="inlineStr">
        <is>
          <t>Initial public offering</t>
        </is>
      </c>
      <c r="B11" s="6" t="n">
        <v>10000000</v>
      </c>
      <c r="C11" s="6" t="n">
        <v>10000000</v>
      </c>
    </row>
    <row r="12">
      <c r="A12" s="4" t="inlineStr">
        <is>
          <t>Common Class A [Member]</t>
        </is>
      </c>
    </row>
    <row r="13">
      <c r="A13" s="3" t="inlineStr">
        <is>
          <t>Summary of Significant Accounting Policies (Details) [Line Items]</t>
        </is>
      </c>
    </row>
    <row r="14">
      <c r="A14" s="4" t="inlineStr">
        <is>
          <t>Common stock subject to possible redemption</t>
        </is>
      </c>
      <c r="B14" s="6" t="n">
        <v>13772027</v>
      </c>
      <c r="C14" s="6" t="n">
        <v>16083903</v>
      </c>
    </row>
    <row r="15">
      <c r="A15" s="4" t="inlineStr">
        <is>
          <t>Purchase an aggregate common stock, shares</t>
        </is>
      </c>
      <c r="C15" s="6" t="n">
        <v>16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4" customWidth="1" min="2" max="2"/>
    <col width="14" customWidth="1" min="3" max="3"/>
    <col width="80" customWidth="1" min="4" max="4"/>
    <col width="80" customWidth="1" min="5" max="5"/>
  </cols>
  <sheetData>
    <row r="1">
      <c r="A1" s="1" t="inlineStr">
        <is>
          <t>Initial Public Offering (Details) - USD ($) $ / shares in Units, $ in Millions</t>
        </is>
      </c>
      <c r="B1" s="2" t="inlineStr">
        <is>
          <t>Aug. 25, 2020</t>
        </is>
      </c>
      <c r="C1" s="2" t="inlineStr">
        <is>
          <t>Aug. 25, 2020</t>
        </is>
      </c>
      <c r="D1" s="2" t="inlineStr">
        <is>
          <t>Jun. 30, 2021</t>
        </is>
      </c>
      <c r="E1" s="2" t="inlineStr">
        <is>
          <t>Dec. 31, 2020</t>
        </is>
      </c>
    </row>
    <row r="2">
      <c r="A2" s="3" t="inlineStr">
        <is>
          <t>Initial Public Offering (Details) [Line Items]</t>
        </is>
      </c>
    </row>
    <row r="3">
      <c r="A3" s="4" t="inlineStr">
        <is>
          <t>Deferred underwriting commissions</t>
        </is>
      </c>
      <c r="C3" s="5" t="n">
        <v>7</v>
      </c>
    </row>
    <row r="4">
      <c r="A4" s="4" t="inlineStr">
        <is>
          <t>Exercise price of warrants</t>
        </is>
      </c>
      <c r="E4" s="8" t="n">
        <v>11.5</v>
      </c>
    </row>
    <row r="5">
      <c r="A5" s="4" t="inlineStr">
        <is>
          <t>Sale of stock description</t>
        </is>
      </c>
      <c r="E5" s="4" t="inlineStr">
        <is>
          <t>The Company granted the underwriters a 45-day option from the date of the final prospectus relating to the Initial Public Offering to purchase up to 3,000,000 additional Units to cover over-allotments, if any, at the Initial Public Offering price, less underwriting discounts and commissions. The over-allotment expired unexercised on October 5, 2020.</t>
        </is>
      </c>
    </row>
    <row r="6">
      <c r="A6" s="4" t="inlineStr">
        <is>
          <t>Initial Public Offering [Member]</t>
        </is>
      </c>
    </row>
    <row r="7">
      <c r="A7" s="3" t="inlineStr">
        <is>
          <t>Initial Public Offering (Details) [Line Items]</t>
        </is>
      </c>
    </row>
    <row r="8">
      <c r="A8" s="4" t="inlineStr">
        <is>
          <t>Number of units issued in transaction (in Shares)</t>
        </is>
      </c>
      <c r="B8" s="6" t="n">
        <v>20000000</v>
      </c>
      <c r="C8" s="6" t="n">
        <v>20000000</v>
      </c>
    </row>
    <row r="9">
      <c r="A9" s="4" t="inlineStr">
        <is>
          <t>Price per share (in Dollars per share)</t>
        </is>
      </c>
      <c r="B9" s="5" t="n">
        <v>10</v>
      </c>
      <c r="C9" s="5" t="n">
        <v>10</v>
      </c>
      <c r="E9" s="5" t="n">
        <v>10</v>
      </c>
    </row>
    <row r="10">
      <c r="A10" s="4" t="inlineStr">
        <is>
          <t>Generating gross proceeds</t>
        </is>
      </c>
      <c r="B10" s="5" t="n">
        <v>200</v>
      </c>
      <c r="C10" s="5" t="n">
        <v>200</v>
      </c>
    </row>
    <row r="11">
      <c r="A11" s="4" t="inlineStr">
        <is>
          <t>Offering costs</t>
        </is>
      </c>
      <c r="B11" s="11" t="n">
        <v>11.5</v>
      </c>
      <c r="C11" s="12" t="n">
        <v>11.5</v>
      </c>
    </row>
    <row r="12">
      <c r="A12" s="4" t="inlineStr">
        <is>
          <t>Deferred underwriting commissions</t>
        </is>
      </c>
      <c r="B12" s="5" t="n">
        <v>7</v>
      </c>
    </row>
    <row r="13">
      <c r="A13" s="4" t="inlineStr">
        <is>
          <t>Sale of stock description</t>
        </is>
      </c>
      <c r="D13" s="4" t="inlineStr">
        <is>
          <t>Upon the closing of the Initial Public Offering and the Private Placement, $200.0 million ($10.00 per Unit) of the net proceeds of the sale of the Units in the Initial Public Offering and the Private Placement were placed in a trust account (“Trust Account”) located in the United States at JP Morgan Chase Bank, N.A. with Continental Stock Transfer &amp; Trust Company acting as trustee, and are invested only in U.S. “government securities,” within the meaning of Section 2(a)(16) of the Investment Company Act having a maturity of 185 days or less or in money market funds meeting certain conditions under Rule 2a-7 promulgated under the Investment Company Act of 1940, as amended (the “Investment Company Act”) which invest only in direct U.S. government treasury obligations, as determined by the Company, until the earlier of: (i) the completion of a Business Combination and (ii) the distribution of the funds held in the Trust Account as described below.</t>
        </is>
      </c>
      <c r="E13" s="4" t="inlineStr">
        <is>
          <t>Upon the closing of the Initial Public Offering and the Private Placement, $200.0 million ($10.00 per Unit) of the net proceeds of the sale of the Units in the Initial Public Offering and the Private Placement were placed in a trust account (“Trust Account”) located in the United States at JP Morgan Chase Bank, N.A. with Continental Stock Transfer &amp; Trust Company acting as trustee, and are invested only in U.S. “government securities,” within the meaning of Section 2(a)(16) of the Investment Company Act having a maturity of 185 days or less or in money market funds meeting certain conditions under Rule 2a-7 promulgated under the Investment Company Act of 1940, as amended (the “Investment Company Act”) which invest only in direct U.S. government treasury obligations, as determined by the Company, until the earlier of: (i) the completion of a Business Combination and (ii) the distribution of the funds held in the Trust Account as described below.</t>
        </is>
      </c>
    </row>
    <row r="14">
      <c r="A14" s="4" t="inlineStr">
        <is>
          <t>Common Class A [Member] | Initial Public Offering [Member]</t>
        </is>
      </c>
    </row>
    <row r="15">
      <c r="A15" s="3" t="inlineStr">
        <is>
          <t>Initial Public Offering (Details) [Line Items]</t>
        </is>
      </c>
    </row>
    <row r="16">
      <c r="A16" s="4" t="inlineStr">
        <is>
          <t>Sale of stock description</t>
        </is>
      </c>
      <c r="D16" s="4" t="inlineStr">
        <is>
          <t>Each Unit consists of one share of Class A common stock, and one-half of one redeemable warrant (each, a “Public Warrant”). Each Public Warrant entitles the holder to purchase one share of Class A common stock at a price of $11.50 per share, subject to adjustment (see Note 6).</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80" customWidth="1" min="6" max="6"/>
    <col width="16" customWidth="1" min="7" max="7"/>
    <col width="14" customWidth="1" min="8" max="8"/>
    <col width="14" customWidth="1" min="9" max="9"/>
    <col width="80" customWidth="1" min="10" max="10"/>
    <col width="80" customWidth="1" min="11" max="11"/>
  </cols>
  <sheetData>
    <row r="1">
      <c r="A1" s="1" t="inlineStr">
        <is>
          <t>Related Party Transactions (Details) - USD ($)</t>
        </is>
      </c>
      <c r="C1" s="2" t="inlineStr">
        <is>
          <t>Aug. 25, 2020</t>
        </is>
      </c>
      <c r="D1" s="2" t="inlineStr">
        <is>
          <t>Aug. 04, 2020</t>
        </is>
      </c>
      <c r="E1" s="2" t="inlineStr">
        <is>
          <t>Jun. 19, 2020</t>
        </is>
      </c>
      <c r="F1" s="2" t="inlineStr">
        <is>
          <t>Jun. 04, 2020</t>
        </is>
      </c>
      <c r="G1" s="2" t="inlineStr">
        <is>
          <t>Aug. 25, 2020</t>
        </is>
      </c>
      <c r="H1" s="2" t="inlineStr">
        <is>
          <t>Jun. 30, 2020</t>
        </is>
      </c>
      <c r="I1" s="2" t="inlineStr">
        <is>
          <t>Jun. 19, 2020</t>
        </is>
      </c>
      <c r="J1" s="2" t="inlineStr">
        <is>
          <t>Jun. 30, 2021</t>
        </is>
      </c>
      <c r="K1" s="2" t="inlineStr">
        <is>
          <t>Dec. 31, 2020</t>
        </is>
      </c>
    </row>
    <row r="2">
      <c r="A2" s="3" t="inlineStr">
        <is>
          <t>Related Party Transactions (Details) [Line Items]</t>
        </is>
      </c>
    </row>
    <row r="3">
      <c r="A3" s="4" t="inlineStr">
        <is>
          <t>Stock split reverse, description</t>
        </is>
      </c>
      <c r="J3" s="4" t="inlineStr">
        <is>
          <t>Notwithstanding the foregoing, if (1) the last reported sales price of the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tockholders having the right to exchange their shares for cash, securities or other property, the Founder Shares will be released from the lock-up.</t>
        </is>
      </c>
      <c r="K3" s="4" t="inlineStr">
        <is>
          <t>Notwithstanding the foregoing, if (1) the last reported sales price of the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tockholders having the right to exchange their shares for cash, securities or other property, the Founder Shares will be released from the lock-up.</t>
        </is>
      </c>
    </row>
    <row r="4">
      <c r="A4" s="4" t="inlineStr">
        <is>
          <t>Private placement warrants, description</t>
        </is>
      </c>
      <c r="J4" s="4" t="inlineStr">
        <is>
          <t>Simultaneously with the closing of the Initial Public Offering, the Company consummated the Private Placement of 6,000,000 Private Placement Warrants to the Sponsor, each exercisable to purchase one share of Class A common stock at $11.50 per share, at a price of $1.00 per Private Placement Warrant, generating gross proceeds to the Company of $6.0 million. If the over-allotment option was exercised, the Sponsor could have purchased an additional amount of up to 600,000 Private Placement Warrants at a price of $1.00 per Private Placement Warrant. The over-allotment expired unexercised on October 5, 2020.</t>
        </is>
      </c>
      <c r="K4" s="4" t="inlineStr">
        <is>
          <t>the closing of the Initial Public Offering, the Company consummated the Private Placement of 6,000,000 Private Placement Warrants to the Sponsor, each exercisable to purchase one share of Class A common stock at $11.50 per share, at a price of $1.00 per Private Placement Warrant, generating gross proceeds to the Company of $6.0 million. If the over-allotment option was exercised, the Sponsor could have purchased an additional amount of up to 600,000 Private Placement Warrants at a price of $1.00 per Private Placement Warrant.</t>
        </is>
      </c>
    </row>
    <row r="5">
      <c r="A5" s="4" t="inlineStr">
        <is>
          <t>Debt instrument, description</t>
        </is>
      </c>
      <c r="J5" s="4" t="inlineStr">
        <is>
          <t>The value of the aggregate consideration will change between now and the Closing based on (i) the difference between the net debt of FEI at the Closing and the current target net debt of $4.6 billion and (ii) (x) the difference between the 60-day average closing stock price of a share of Golden Nugget Online Gaming, Inc. (“GNOG”) as of the day prior to the Closing and $13.00, multiplied by (y) 31,494,175 (subject to adjustment by reason of any stock dividend, subdivision, reclassification, reorganization, recapitalization, split, combination or exchange of shares, or any other similar event between the date of the Merger Agreement and the Closing). Based on FEI's net debt as of June 30, 2021 of $4.1 billion and the GNOG share price of $15.76, the 60-day average as of June 30, 2021, 447.5 million shares of New FEI Class B common stock would be issued to Mr. Fertitta as of the Closing Date, representing an aggregate value of approximately $4.47 billion. A sensitivity analysis on the consideration transferred has been performed to assess the effect that a hypothetical 10% change in the GNOG stock trading price would have on the merger consideration. A 10% change in GNOG's common stock trading price would cause a corresponding increase/decrease to total consideration of approximately $49.6 million, in each of the no redemption and maximum redemption scenarios described herein.</t>
        </is>
      </c>
      <c r="K5" s="4" t="inlineStr">
        <is>
          <t>The value of the aggregate consideration will change between now and the Closing based on (i) the difference between the net debt of FEI at the Closing and the current target net debt of $4.6 billion, (ii) the difference between the number of shares of GNOG common stock held by FEI at the Closing and the 31,494,175 shares of GNOG common stock held by FEI at the date of execution of the amendment to the Merger Agreement multiplied by the reference price of $13.00 per share and (iii) (x) the difference between the 60-day average closing stock price of a share of Golden Nugget Online Gaming, Inc. (“GNOG”) as of the day prior to the Closing and $13.00, multiplied by (y) 31,494,175 shares of GNOG common stock held by FEI as of the date of execution of the amendment to the Merger Agreement (subject to adjustment by reason of any stock dividend, subdivision, reclassification, reorganization, recapitalization, split, combination or exchange of shares, or any other similar event between the date of the Merger Agreement and the Closing). Based on FEI’s net debt as of June 30, 2021 of $4.1 billion, 31,657,545 shares of GNOG common stock held by FEI as of September 14, 2021 and the GNOG share price of $15.76, the 60-day average as of September 14, 2021, 447.5 million shares of New FEI Class B common stock would be issued to Mr. Fertitta as of the Closing Date, representing an aggregate value of approximately $4.47 billion. A sensitivity analysis on the consideration transferred has been performed to assess the effect that a hypothetical 10% change in the GNOG stock trading price would have on the merger consideration. A 10% change in GNOG’s common stock trading price would cause a corresponding increase/decrease to total consideration of approximately $49.6 million, in each of the no redemption and maximum redemption scenarios described herein.</t>
        </is>
      </c>
    </row>
    <row r="6">
      <c r="A6" s="4" t="inlineStr">
        <is>
          <t>Related party loans, description</t>
        </is>
      </c>
      <c r="K6" s="4" t="inlineStr">
        <is>
          <t>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t>
        </is>
      </c>
    </row>
    <row r="7">
      <c r="A7" s="4" t="inlineStr">
        <is>
          <t>Secretarial administrative services</t>
        </is>
      </c>
      <c r="J7" s="5" t="n">
        <v>15000</v>
      </c>
      <c r="K7" s="5" t="n">
        <v>15000</v>
      </c>
    </row>
    <row r="8">
      <c r="A8" s="4" t="inlineStr">
        <is>
          <t>incurred related services</t>
        </is>
      </c>
      <c r="K8" s="5" t="n">
        <v>60000</v>
      </c>
    </row>
    <row r="9">
      <c r="A9" s="4" t="inlineStr">
        <is>
          <t>Issuance of Class B common stock to Sponsor</t>
        </is>
      </c>
      <c r="B9" s="4" t="inlineStr">
        <is>
          <t>[1]</t>
        </is>
      </c>
      <c r="H9" s="5" t="n">
        <v>25000</v>
      </c>
    </row>
    <row r="10">
      <c r="A10" s="4" t="inlineStr">
        <is>
          <t>Founder Shares [Member]</t>
        </is>
      </c>
    </row>
    <row r="11">
      <c r="A11" s="3" t="inlineStr">
        <is>
          <t>Related Party Transactions (Details) [Line Items]</t>
        </is>
      </c>
    </row>
    <row r="12">
      <c r="A12" s="4" t="inlineStr">
        <is>
          <t>Restrictions on transfer period of time after business combination completion</t>
        </is>
      </c>
      <c r="K12" s="4" t="inlineStr">
        <is>
          <t>1 year</t>
        </is>
      </c>
    </row>
    <row r="13">
      <c r="A13" s="4" t="inlineStr">
        <is>
          <t>Stock price trigger to transfer, assign or sell any shares or warrants of the company, after the completion of the initial business combination (in dollars per share)</t>
        </is>
      </c>
      <c r="K13" s="5" t="n">
        <v>12</v>
      </c>
    </row>
    <row r="14">
      <c r="A14" s="4" t="inlineStr">
        <is>
          <t>Threshold trading days for transfer, assign or sale of shares or warrants, after the completion of the initial business combination</t>
        </is>
      </c>
      <c r="K14" s="4" t="inlineStr">
        <is>
          <t>20 years</t>
        </is>
      </c>
    </row>
    <row r="15">
      <c r="A15" s="4" t="inlineStr">
        <is>
          <t>Threshold consecutive trading days for transfer, assign or sale of shares or warrants, after the completion of the initial business combination</t>
        </is>
      </c>
      <c r="K15" s="4" t="inlineStr">
        <is>
          <t>30 years</t>
        </is>
      </c>
    </row>
    <row r="16">
      <c r="A16" s="4" t="inlineStr">
        <is>
          <t>Threshold period after the business combination in which the 20 trading days within any 30 trading day period commences</t>
        </is>
      </c>
      <c r="K16" s="4" t="inlineStr">
        <is>
          <t>150 days</t>
        </is>
      </c>
    </row>
    <row r="17">
      <c r="A17" s="4" t="inlineStr">
        <is>
          <t>Over-allotment option</t>
        </is>
      </c>
    </row>
    <row r="18">
      <c r="A18" s="3" t="inlineStr">
        <is>
          <t>Related Party Transactions (Details) [Line Items]</t>
        </is>
      </c>
    </row>
    <row r="19">
      <c r="A19" s="4" t="inlineStr">
        <is>
          <t>Purchased amount</t>
        </is>
      </c>
      <c r="G19" s="6" t="n">
        <v>3000000</v>
      </c>
    </row>
    <row r="20">
      <c r="A20" s="4" t="inlineStr">
        <is>
          <t>Price per share</t>
        </is>
      </c>
      <c r="C20" s="5" t="n">
        <v>10</v>
      </c>
      <c r="G20" s="5" t="n">
        <v>10</v>
      </c>
    </row>
    <row r="21">
      <c r="A21" s="4" t="inlineStr">
        <is>
          <t>Aggregate price</t>
        </is>
      </c>
      <c r="J21" s="5" t="n">
        <v>600000</v>
      </c>
    </row>
    <row r="22">
      <c r="A22" s="4" t="inlineStr">
        <is>
          <t>Percentage of issued and outstanding common stock</t>
        </is>
      </c>
      <c r="D22" s="4" t="inlineStr">
        <is>
          <t>20.00%</t>
        </is>
      </c>
    </row>
    <row r="23">
      <c r="A23" s="4" t="inlineStr">
        <is>
          <t>Initial Public Offering [Member]</t>
        </is>
      </c>
    </row>
    <row r="24">
      <c r="A24" s="3" t="inlineStr">
        <is>
          <t>Related Party Transactions (Details) [Line Items]</t>
        </is>
      </c>
    </row>
    <row r="25">
      <c r="A25" s="4" t="inlineStr">
        <is>
          <t>Purchased amount</t>
        </is>
      </c>
      <c r="C25" s="6" t="n">
        <v>20000000</v>
      </c>
      <c r="G25" s="6" t="n">
        <v>20000000</v>
      </c>
    </row>
    <row r="26">
      <c r="A26" s="4" t="inlineStr">
        <is>
          <t>Price per share</t>
        </is>
      </c>
      <c r="C26" s="5" t="n">
        <v>10</v>
      </c>
      <c r="G26" s="5" t="n">
        <v>10</v>
      </c>
      <c r="K26" s="5" t="n">
        <v>10</v>
      </c>
    </row>
    <row r="27">
      <c r="A27" s="4" t="inlineStr">
        <is>
          <t>Aggregate price</t>
        </is>
      </c>
      <c r="G27" s="5" t="n">
        <v>200000000</v>
      </c>
    </row>
    <row r="28">
      <c r="A28" s="4" t="inlineStr">
        <is>
          <t>Debt instrument, description</t>
        </is>
      </c>
      <c r="F28" s="4" t="inlineStr">
        <is>
          <t>the Sponsor agreed to loan the Company an aggregate of up to $300,000 to cover expenses related to the Initial Public Offering pursuant to a promissory note (the “Note”). This loan was non-interest bearing and payable upon the completion of the Initial Public Offering. Through August 25, 2020, the Company borrowed $300,000 under the Note and received additional advances of approximately $54,000 from the Sponsor to cover for certain offering expenses. The Company fully repaid the Note and the advances to the Sponsor on August 25, 2020.</t>
        </is>
      </c>
    </row>
    <row r="29">
      <c r="A29" s="4" t="inlineStr">
        <is>
          <t>Class B Common Stock</t>
        </is>
      </c>
    </row>
    <row r="30">
      <c r="A30" s="3" t="inlineStr">
        <is>
          <t>Related Party Transactions (Details) [Line Items]</t>
        </is>
      </c>
    </row>
    <row r="31">
      <c r="A31" s="4" t="inlineStr">
        <is>
          <t>Price per share</t>
        </is>
      </c>
      <c r="J31" s="5" t="n">
        <v>10</v>
      </c>
    </row>
    <row r="32">
      <c r="A32" s="4" t="inlineStr">
        <is>
          <t>Common stock outstanding (in Shares)</t>
        </is>
      </c>
      <c r="D32" s="6" t="n">
        <v>5750000</v>
      </c>
      <c r="J32" s="6" t="n">
        <v>5000000</v>
      </c>
      <c r="K32" s="6" t="n">
        <v>5000000</v>
      </c>
    </row>
    <row r="33">
      <c r="A33" s="4" t="inlineStr">
        <is>
          <t>Number of founder shares</t>
        </is>
      </c>
      <c r="D33" s="6" t="n">
        <v>750000</v>
      </c>
    </row>
    <row r="34">
      <c r="A34" s="4" t="inlineStr">
        <is>
          <t>Issuance of Class B common stock to Sponsor</t>
        </is>
      </c>
      <c r="I34" s="5" t="n">
        <v>25000</v>
      </c>
    </row>
    <row r="35">
      <c r="A35" s="4" t="inlineStr">
        <is>
          <t>Issuance of Class B common stock to Sponsor (in Shares)</t>
        </is>
      </c>
      <c r="I35" s="6" t="n">
        <v>7187500</v>
      </c>
    </row>
    <row r="36">
      <c r="A36" s="4" t="inlineStr">
        <is>
          <t>Common stock, par value</t>
        </is>
      </c>
      <c r="E36" s="7" t="n">
        <v>0.0001</v>
      </c>
      <c r="I36" s="7" t="n">
        <v>0.0001</v>
      </c>
      <c r="J36" s="7" t="n">
        <v>0.0001</v>
      </c>
      <c r="K36" s="7" t="n">
        <v>0.0001</v>
      </c>
    </row>
    <row r="37">
      <c r="A37" s="4" t="inlineStr">
        <is>
          <t>Class B Common Stock | Founder Shares [Member]</t>
        </is>
      </c>
    </row>
    <row r="38">
      <c r="A38" s="3" t="inlineStr">
        <is>
          <t>Related Party Transactions (Details) [Line Items]</t>
        </is>
      </c>
    </row>
    <row r="39">
      <c r="A39" s="4" t="inlineStr">
        <is>
          <t>Purchased amount</t>
        </is>
      </c>
      <c r="E39" s="6" t="n">
        <v>7187500</v>
      </c>
    </row>
    <row r="40">
      <c r="A40" s="4" t="inlineStr">
        <is>
          <t>Price per share</t>
        </is>
      </c>
      <c r="E40" s="7" t="n">
        <v>0.0001</v>
      </c>
      <c r="I40" s="7" t="n">
        <v>0.0001</v>
      </c>
    </row>
    <row r="41">
      <c r="A41" s="4" t="inlineStr">
        <is>
          <t>Aggregate price</t>
        </is>
      </c>
      <c r="E41" s="5" t="n">
        <v>25000</v>
      </c>
    </row>
    <row r="42">
      <c r="A42" s="4" t="inlineStr">
        <is>
          <t>Number of common stock holding by the sponsor</t>
        </is>
      </c>
      <c r="D42" s="6" t="n">
        <v>5750000</v>
      </c>
    </row>
    <row r="43"/>
    <row r="44">
      <c r="A44" s="4" t="inlineStr">
        <is>
          <t>[1]</t>
        </is>
      </c>
      <c r="B44" s="4" t="inlineStr">
        <is>
          <t>This number includes an aggregate of up to 750,000 Class B common stock subject to forfeiture if the over-allotment option is not exercised in full or in part by the underwriters. The over-allotment expired unexercised on October 5, 2020 resulting in the forfeiture of 750,000 Founder Shares.</t>
        </is>
      </c>
    </row>
  </sheetData>
  <mergeCells count="3">
    <mergeCell ref="A1:B1"/>
    <mergeCell ref="A43:J43"/>
    <mergeCell ref="B44:J4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lated Party Transactions - Additional Information (Details) - USD ($)</t>
        </is>
      </c>
      <c r="B1" s="2" t="inlineStr">
        <is>
          <t>1 Months Ended</t>
        </is>
      </c>
      <c r="C1" s="2" t="inlineStr">
        <is>
          <t>6 Months Ended</t>
        </is>
      </c>
      <c r="D1" s="2" t="inlineStr">
        <is>
          <t>7 Months Ended</t>
        </is>
      </c>
    </row>
    <row r="2">
      <c r="B2" s="2" t="inlineStr">
        <is>
          <t>Aug. 25, 2020</t>
        </is>
      </c>
      <c r="C2" s="2" t="inlineStr">
        <is>
          <t>Jun. 30, 2021</t>
        </is>
      </c>
      <c r="D2" s="2" t="inlineStr">
        <is>
          <t>Dec. 31, 2020</t>
        </is>
      </c>
    </row>
    <row r="3">
      <c r="A3" s="3" t="inlineStr">
        <is>
          <t>Related Party Transactions (Details) [Line Items]</t>
        </is>
      </c>
    </row>
    <row r="4">
      <c r="A4" s="4" t="inlineStr">
        <is>
          <t>Exercise price of warrants</t>
        </is>
      </c>
      <c r="D4" s="8" t="n">
        <v>11.5</v>
      </c>
    </row>
    <row r="5">
      <c r="A5" s="4" t="inlineStr">
        <is>
          <t>Proceeds from issuance of warrants</t>
        </is>
      </c>
      <c r="D5" s="5" t="n">
        <v>12980000</v>
      </c>
    </row>
    <row r="6">
      <c r="A6" s="4" t="inlineStr">
        <is>
          <t>Secretarial administrative services</t>
        </is>
      </c>
      <c r="C6" s="5" t="n">
        <v>15000</v>
      </c>
      <c r="D6" s="6" t="n">
        <v>15000</v>
      </c>
    </row>
    <row r="7">
      <c r="A7" s="4" t="inlineStr">
        <is>
          <t>incurred related services</t>
        </is>
      </c>
      <c r="D7" s="5" t="n">
        <v>60000</v>
      </c>
    </row>
    <row r="8">
      <c r="A8" s="4" t="inlineStr">
        <is>
          <t>Private Placement Warrants [Member]</t>
        </is>
      </c>
    </row>
    <row r="9">
      <c r="A9" s="3" t="inlineStr">
        <is>
          <t>Related Party Transactions (Details) [Line Items]</t>
        </is>
      </c>
    </row>
    <row r="10">
      <c r="A10" s="4" t="inlineStr">
        <is>
          <t>Number of warrants to purchase shares issued</t>
        </is>
      </c>
      <c r="B10" s="6" t="n">
        <v>6000000</v>
      </c>
    </row>
    <row r="11">
      <c r="A11" s="4" t="inlineStr">
        <is>
          <t>Number of shares issuable per warrant</t>
        </is>
      </c>
      <c r="B11" s="6" t="n">
        <v>1</v>
      </c>
    </row>
    <row r="12">
      <c r="A12" s="4" t="inlineStr">
        <is>
          <t>Proceeds from issuance of warrants</t>
        </is>
      </c>
      <c r="B12" s="5" t="n">
        <v>6000000</v>
      </c>
    </row>
    <row r="13">
      <c r="A13" s="4" t="inlineStr">
        <is>
          <t>Private Placement Warrants [Member] | Sponsor [Member]</t>
        </is>
      </c>
    </row>
    <row r="14">
      <c r="A14" s="3" t="inlineStr">
        <is>
          <t>Related Party Transactions (Details) [Line Items]</t>
        </is>
      </c>
    </row>
    <row r="15">
      <c r="A15" s="4" t="inlineStr">
        <is>
          <t>Number of shares issuable per warrant</t>
        </is>
      </c>
      <c r="D15" s="6" t="n">
        <v>1</v>
      </c>
    </row>
    <row r="16">
      <c r="A16" s="4" t="inlineStr">
        <is>
          <t>Exercise price of warrants</t>
        </is>
      </c>
      <c r="D16" s="8" t="n">
        <v>11.5</v>
      </c>
    </row>
    <row r="17">
      <c r="A17" s="4" t="inlineStr">
        <is>
          <t>Price per share</t>
        </is>
      </c>
      <c r="D17" s="5" t="n">
        <v>1</v>
      </c>
    </row>
    <row r="18">
      <c r="A18" s="4" t="inlineStr">
        <is>
          <t>Proceeds from issuance of warrants</t>
        </is>
      </c>
      <c r="D18" s="5" t="n">
        <v>6000000</v>
      </c>
    </row>
    <row r="19">
      <c r="A19" s="4" t="inlineStr">
        <is>
          <t>Additional units sold of shares</t>
        </is>
      </c>
      <c r="D19" s="6" t="n">
        <v>600000</v>
      </c>
    </row>
    <row r="20">
      <c r="A20" s="4" t="inlineStr">
        <is>
          <t>Restrictions on transfer period of time after business combination completion</t>
        </is>
      </c>
      <c r="D20" s="4" t="inlineStr">
        <is>
          <t>30 days</t>
        </is>
      </c>
    </row>
    <row r="21">
      <c r="A21" s="4" t="inlineStr">
        <is>
          <t>Private Placement [Member] | Private Placement Warrants [Member] | Sponsor [Member]</t>
        </is>
      </c>
    </row>
    <row r="22">
      <c r="A22" s="3" t="inlineStr">
        <is>
          <t>Related Party Transactions (Details) [Line Items]</t>
        </is>
      </c>
    </row>
    <row r="23">
      <c r="A23" s="4" t="inlineStr">
        <is>
          <t>Number of warrants to purchase shares issued</t>
        </is>
      </c>
      <c r="D23" s="6" t="n">
        <v>6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Commitments and Contingencies (Details)</t>
        </is>
      </c>
      <c r="B1" s="2" t="inlineStr">
        <is>
          <t>6 Months Ended</t>
        </is>
      </c>
      <c r="C1" s="2" t="inlineStr">
        <is>
          <t>7 Months Ended</t>
        </is>
      </c>
    </row>
    <row r="2">
      <c r="B2" s="2" t="inlineStr">
        <is>
          <t>Jun. 30, 2021</t>
        </is>
      </c>
      <c r="C2" s="2" t="inlineStr">
        <is>
          <t>Dec. 31, 2020</t>
        </is>
      </c>
    </row>
    <row r="3">
      <c r="A3" s="4" t="inlineStr">
        <is>
          <t>Initial Public Offering [Member]</t>
        </is>
      </c>
    </row>
    <row r="4">
      <c r="A4" s="3" t="inlineStr">
        <is>
          <t>Commitments and Contingencies (Details) [Line Items]</t>
        </is>
      </c>
    </row>
    <row r="5">
      <c r="A5" s="4" t="inlineStr">
        <is>
          <t>Description of underwriting agreement</t>
        </is>
      </c>
      <c r="B5" s="4" t="inlineStr">
        <is>
          <t>The underwriters were entitled to an underwriting discount of $0.20 per unit, or $4.0 million in the aggregate, paid upon the closing of the Initial Public Offering. In addition, $0.35 per unit, or $7.0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c r="C5" s="4" t="inlineStr">
        <is>
          <t>The underwriters were entitled to an underwriting discount of $0.20 per unit, or $4.0 million in the aggregate, paid upon the closing of the Initial Public Offering. In addition, $0.35 per unit, or $7.0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row r="6">
      <c r="A6" s="4" t="inlineStr">
        <is>
          <t>Over-allotment option</t>
        </is>
      </c>
    </row>
    <row r="7">
      <c r="A7" s="3" t="inlineStr">
        <is>
          <t>Commitments and Contingencies (Details) [Line Items]</t>
        </is>
      </c>
    </row>
    <row r="8">
      <c r="A8" s="4" t="inlineStr">
        <is>
          <t>Description of underwriting agreement</t>
        </is>
      </c>
      <c r="B8" s="4" t="inlineStr">
        <is>
          <t>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t>
        </is>
      </c>
      <c r="C8" s="4" t="inlineStr">
        <is>
          <t>The underwriters would have been entitled to an additional fee of $0.6 million upon closing of the underwriters’ over-allotment option and approximately $1.1 million in deferred underwriting commissions if the over-allotment option was exercised in full. The over-allotment expired unexercised on October 5,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Derivative Warrant Liabilities (Details) - $ / shares</t>
        </is>
      </c>
      <c r="B1" s="2" t="inlineStr">
        <is>
          <t>6 Months Ended</t>
        </is>
      </c>
      <c r="C1" s="2" t="inlineStr">
        <is>
          <t>7 Months Ended</t>
        </is>
      </c>
    </row>
    <row r="2">
      <c r="B2" s="2" t="inlineStr">
        <is>
          <t>Jun. 30, 2021</t>
        </is>
      </c>
      <c r="C2" s="2" t="inlineStr">
        <is>
          <t>Dec. 31, 2020</t>
        </is>
      </c>
    </row>
    <row r="3">
      <c r="A3" s="3" t="inlineStr">
        <is>
          <t>Derivative Warrant Liabilities (Details) [Line Items]</t>
        </is>
      </c>
    </row>
    <row r="4">
      <c r="A4" s="4" t="inlineStr">
        <is>
          <t>Class of Warrant or Right, Outstanding</t>
        </is>
      </c>
      <c r="B4" s="6" t="n">
        <v>10000000</v>
      </c>
    </row>
    <row r="5">
      <c r="A5" s="4" t="inlineStr">
        <is>
          <t>Initial public offering</t>
        </is>
      </c>
      <c r="C5" s="6" t="n">
        <v>6000000</v>
      </c>
    </row>
    <row r="6">
      <c r="A6" s="4" t="inlineStr">
        <is>
          <t>Warrants term</t>
        </is>
      </c>
      <c r="B6" s="4" t="inlineStr">
        <is>
          <t>5 years</t>
        </is>
      </c>
      <c r="C6" s="4" t="inlineStr">
        <is>
          <t>5 years</t>
        </is>
      </c>
    </row>
    <row r="7">
      <c r="A7" s="4" t="inlineStr">
        <is>
          <t>Warrant exercise price</t>
        </is>
      </c>
      <c r="B7" s="8" t="n">
        <v>11.5</v>
      </c>
      <c r="C7" s="8" t="n">
        <v>11.5</v>
      </c>
    </row>
    <row r="8">
      <c r="A8" s="4" t="inlineStr">
        <is>
          <t>Private Placement [Member]</t>
        </is>
      </c>
    </row>
    <row r="9">
      <c r="A9" s="3" t="inlineStr">
        <is>
          <t>Derivative Warrant Liabilities (Details) [Line Items]</t>
        </is>
      </c>
    </row>
    <row r="10">
      <c r="A10" s="4" t="inlineStr">
        <is>
          <t>Warrants, description</t>
        </is>
      </c>
      <c r="B10" s="4" t="inlineStr">
        <is>
          <t>the Company may redeem the outstanding warrants for cash (except as described herein with respect to the Private Placement Warrants):
•	in whole and not in part;
•	at a price of $0.01 per warrant;
•	upon a minimum of 30 days' prior written notice of redemption; and
if, and only if, the last sales price of the Class A common stock equals or exceeds $18.00 per share on each of 20 trading days within the 30 trading day period ending on the third business day prior to the date on which the Company sends the notice of redemption to the warrant holders.</t>
        </is>
      </c>
      <c r="C10" s="4" t="inlineStr">
        <is>
          <t>Company may redeem the outstanding warrants for cash (except as described herein with respect to the Private Placement Warrants):</t>
        </is>
      </c>
    </row>
    <row r="11">
      <c r="A11" s="4" t="inlineStr">
        <is>
          <t>Warrant [Member]</t>
        </is>
      </c>
    </row>
    <row r="12">
      <c r="A12" s="3" t="inlineStr">
        <is>
          <t>Derivative Warrant Liabilities (Details) [Line Items]</t>
        </is>
      </c>
    </row>
    <row r="13">
      <c r="A13" s="4" t="inlineStr">
        <is>
          <t>Initial public offering</t>
        </is>
      </c>
      <c r="C13" s="6" t="n">
        <v>10000000</v>
      </c>
    </row>
    <row r="14">
      <c r="A14" s="4" t="inlineStr">
        <is>
          <t>Common Class A [Member]</t>
        </is>
      </c>
    </row>
    <row r="15">
      <c r="A15" s="3" t="inlineStr">
        <is>
          <t>Derivative Warrant Liabilities (Details) [Line Items]</t>
        </is>
      </c>
    </row>
    <row r="16">
      <c r="A16" s="4" t="inlineStr">
        <is>
          <t>Description of warrants</t>
        </is>
      </c>
      <c r="B16" s="4" t="inlineStr">
        <is>
          <t>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Company’s initial Business Combination (net of redemptions), and (z) the volume weighted average trading price of the Class A common stock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for cash” will be adjusted (to the nearest cent) to be equal to 185% of the higher of the Market Value and the Newly Issued Price.</t>
        </is>
      </c>
      <c r="C16" s="4" t="inlineStr">
        <is>
          <t>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Company’s initial Business Combination (net of redemptions), and (z) the volume weighted average trading price of the Class A common stock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for cash” will be adjusted (to the nearest cent) to be equal to 185% of the higher of the Market Value and the Newly Issued Pric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7" customWidth="1" min="1" max="1"/>
    <col width="80" customWidth="1" min="2" max="2"/>
    <col width="80" customWidth="1" min="3" max="3"/>
    <col width="14" customWidth="1" min="4" max="4"/>
    <col width="14" customWidth="1" min="5" max="5"/>
  </cols>
  <sheetData>
    <row r="1">
      <c r="A1" s="1" t="inlineStr">
        <is>
          <t>Stockholders' Equity (Details) - $ / shares</t>
        </is>
      </c>
      <c r="B1" s="2" t="inlineStr">
        <is>
          <t>6 Months Ended</t>
        </is>
      </c>
      <c r="C1" s="2" t="inlineStr">
        <is>
          <t>7 Months Ended</t>
        </is>
      </c>
    </row>
    <row r="2">
      <c r="B2" s="2" t="inlineStr">
        <is>
          <t>Jun. 30, 2021</t>
        </is>
      </c>
      <c r="C2" s="2" t="inlineStr">
        <is>
          <t>Dec. 31, 2020</t>
        </is>
      </c>
      <c r="D2" s="2" t="inlineStr">
        <is>
          <t>Aug. 04, 2020</t>
        </is>
      </c>
      <c r="E2" s="2" t="inlineStr">
        <is>
          <t>Jun. 19, 2020</t>
        </is>
      </c>
    </row>
    <row r="3">
      <c r="A3" s="3" t="inlineStr">
        <is>
          <t>Stockholders' Equity (Details) [Line Items]</t>
        </is>
      </c>
    </row>
    <row r="4">
      <c r="A4" s="4" t="inlineStr">
        <is>
          <t>Common stock subject to possible redemption</t>
        </is>
      </c>
      <c r="C4" s="6" t="n">
        <v>18915903</v>
      </c>
    </row>
    <row r="5">
      <c r="A5" s="4" t="inlineStr">
        <is>
          <t>Preference shares authorized</t>
        </is>
      </c>
      <c r="B5" s="6" t="n">
        <v>1000000</v>
      </c>
      <c r="C5" s="6" t="n">
        <v>1000000</v>
      </c>
    </row>
    <row r="6">
      <c r="A6" s="4" t="inlineStr">
        <is>
          <t>Preference shares, par value (in Dollars per share)</t>
        </is>
      </c>
      <c r="B6" s="7" t="n">
        <v>0.0001</v>
      </c>
      <c r="C6" s="7" t="n">
        <v>0.0001</v>
      </c>
    </row>
    <row r="7">
      <c r="A7" s="4" t="inlineStr">
        <is>
          <t>Common Class A [Member]</t>
        </is>
      </c>
    </row>
    <row r="8">
      <c r="A8" s="3" t="inlineStr">
        <is>
          <t>Stockholders' Equity (Details) [Line Items]</t>
        </is>
      </c>
    </row>
    <row r="9">
      <c r="A9" s="4" t="inlineStr">
        <is>
          <t>Common stock, shares authorized</t>
        </is>
      </c>
      <c r="B9" s="6" t="n">
        <v>380000000</v>
      </c>
      <c r="C9" s="6" t="n">
        <v>380000000</v>
      </c>
    </row>
    <row r="10">
      <c r="A10" s="4" t="inlineStr">
        <is>
          <t>Common stock, par value (in Dollars per share)</t>
        </is>
      </c>
      <c r="B10" s="7" t="n">
        <v>0.0001</v>
      </c>
      <c r="C10" s="7" t="n">
        <v>0.0001</v>
      </c>
    </row>
    <row r="11">
      <c r="A11" s="4" t="inlineStr">
        <is>
          <t>Common stock, shares issued</t>
        </is>
      </c>
      <c r="B11" s="6" t="n">
        <v>6227973</v>
      </c>
      <c r="C11" s="6" t="n">
        <v>3916097</v>
      </c>
    </row>
    <row r="12">
      <c r="A12" s="4" t="inlineStr">
        <is>
          <t>Common stock outstanding (in Shares)</t>
        </is>
      </c>
      <c r="B12" s="6" t="n">
        <v>6227973</v>
      </c>
      <c r="C12" s="6" t="n">
        <v>3916097</v>
      </c>
    </row>
    <row r="13">
      <c r="A13" s="4" t="inlineStr">
        <is>
          <t>Common stock subject to possible redemption</t>
        </is>
      </c>
      <c r="B13" s="6" t="n">
        <v>13772027</v>
      </c>
      <c r="C13" s="6" t="n">
        <v>16083903</v>
      </c>
    </row>
    <row r="14">
      <c r="A14" s="4" t="inlineStr">
        <is>
          <t>Common Class A [Member] | Warrant [Member]</t>
        </is>
      </c>
    </row>
    <row r="15">
      <c r="A15" s="3" t="inlineStr">
        <is>
          <t>Stockholders' Equity (Details) [Line Items]</t>
        </is>
      </c>
    </row>
    <row r="16">
      <c r="A16" s="4" t="inlineStr">
        <is>
          <t>Business Acquisition Description Of Acquired Description</t>
        </is>
      </c>
      <c r="B16" s="4" t="inlineStr">
        <is>
          <t>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c r="C16" s="4" t="inlineStr">
        <is>
          <t>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row r="17">
      <c r="A17" s="4" t="inlineStr">
        <is>
          <t>Class B Common Stock</t>
        </is>
      </c>
    </row>
    <row r="18">
      <c r="A18" s="3" t="inlineStr">
        <is>
          <t>Stockholders' Equity (Details) [Line Items]</t>
        </is>
      </c>
    </row>
    <row r="19">
      <c r="A19" s="4" t="inlineStr">
        <is>
          <t>Common stock, shares authorized</t>
        </is>
      </c>
      <c r="B19" s="6" t="n">
        <v>20000000</v>
      </c>
      <c r="C19" s="6" t="n">
        <v>20000000</v>
      </c>
    </row>
    <row r="20">
      <c r="A20" s="4" t="inlineStr">
        <is>
          <t>Common stock, par value (in Dollars per share)</t>
        </is>
      </c>
      <c r="B20" s="7" t="n">
        <v>0.0001</v>
      </c>
      <c r="C20" s="7" t="n">
        <v>0.0001</v>
      </c>
      <c r="E20" s="7" t="n">
        <v>0.0001</v>
      </c>
    </row>
    <row r="21">
      <c r="A21" s="4" t="inlineStr">
        <is>
          <t>Common stock, shares issued</t>
        </is>
      </c>
      <c r="B21" s="6" t="n">
        <v>5000000</v>
      </c>
      <c r="C21" s="6" t="n">
        <v>5000000</v>
      </c>
      <c r="E21" s="6" t="n">
        <v>7187500</v>
      </c>
    </row>
    <row r="22">
      <c r="A22" s="4" t="inlineStr">
        <is>
          <t>Common stock outstanding (in Shares)</t>
        </is>
      </c>
      <c r="B22" s="6" t="n">
        <v>5000000</v>
      </c>
      <c r="C22" s="6" t="n">
        <v>5000000</v>
      </c>
      <c r="D22" s="6" t="n">
        <v>5750000</v>
      </c>
    </row>
    <row r="23">
      <c r="A23" s="4" t="inlineStr">
        <is>
          <t>Subject to forfeiture</t>
        </is>
      </c>
      <c r="C23" s="6" t="n">
        <v>750000</v>
      </c>
    </row>
    <row r="24">
      <c r="A24" s="4" t="inlineStr">
        <is>
          <t>Issued and outstanding, percentage</t>
        </is>
      </c>
      <c r="C24" s="4" t="inlineStr">
        <is>
          <t>2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5" customWidth="1" min="2" max="2"/>
    <col width="15" customWidth="1" min="3" max="3"/>
    <col width="15" customWidth="1" min="4" max="4"/>
  </cols>
  <sheetData>
    <row r="1">
      <c r="A1" s="1" t="inlineStr">
        <is>
          <t>Fair Value Measurements (Details) - USD ($) $ in Millions</t>
        </is>
      </c>
      <c r="B1" s="2" t="inlineStr">
        <is>
          <t>3 Months Ended</t>
        </is>
      </c>
      <c r="C1" s="2" t="inlineStr">
        <is>
          <t>6 Months Ended</t>
        </is>
      </c>
      <c r="D1" s="2" t="inlineStr">
        <is>
          <t>7 Months Ended</t>
        </is>
      </c>
    </row>
    <row r="2">
      <c r="B2" s="2" t="inlineStr">
        <is>
          <t>Jun. 30, 2021</t>
        </is>
      </c>
      <c r="C2" s="2" t="inlineStr">
        <is>
          <t>Jun. 30, 2021</t>
        </is>
      </c>
      <c r="D2" s="2" t="inlineStr">
        <is>
          <t>Dec. 31, 2020</t>
        </is>
      </c>
    </row>
    <row r="3">
      <c r="A3" s="3" t="inlineStr">
        <is>
          <t>Fair Value Measurements</t>
        </is>
      </c>
    </row>
    <row r="4">
      <c r="A4" s="4" t="inlineStr">
        <is>
          <t>Change in fair value of derivative warrant liabilities</t>
        </is>
      </c>
      <c r="B4" s="12" t="n">
        <v>1.7</v>
      </c>
      <c r="C4" s="12" t="n">
        <v>20.6</v>
      </c>
      <c r="D4" s="12" t="n">
        <v>15.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that are measured at fair value on a recurring basis - USD ($)</t>
        </is>
      </c>
      <c r="B1" s="2" t="inlineStr">
        <is>
          <t>Jun. 30, 2021</t>
        </is>
      </c>
      <c r="C1" s="2" t="inlineStr">
        <is>
          <t>Dec. 31, 2020</t>
        </is>
      </c>
    </row>
    <row r="2">
      <c r="A2" s="3" t="inlineStr">
        <is>
          <t>Assets</t>
        </is>
      </c>
    </row>
    <row r="3">
      <c r="A3" s="4" t="inlineStr">
        <is>
          <t>Investments held in Trust Account</t>
        </is>
      </c>
      <c r="B3" s="5" t="n">
        <v>199993515</v>
      </c>
      <c r="C3" s="5" t="n">
        <v>200067535</v>
      </c>
    </row>
    <row r="4">
      <c r="A4" s="3" t="inlineStr">
        <is>
          <t>Liabilities</t>
        </is>
      </c>
    </row>
    <row r="5">
      <c r="A5" s="4" t="inlineStr">
        <is>
          <t>Derivative warrant liabilities -Private Warrants</t>
        </is>
      </c>
      <c r="C5" s="6" t="n">
        <v>10920000</v>
      </c>
    </row>
    <row r="6">
      <c r="A6" s="4" t="inlineStr">
        <is>
          <t>Fair Value, Inputs, Level 1 [Member]</t>
        </is>
      </c>
    </row>
    <row r="7">
      <c r="A7" s="3" t="inlineStr">
        <is>
          <t>Assets</t>
        </is>
      </c>
    </row>
    <row r="8">
      <c r="A8" s="4" t="inlineStr">
        <is>
          <t>Investments held in Trust Account</t>
        </is>
      </c>
      <c r="B8" s="6" t="n">
        <v>199993515</v>
      </c>
      <c r="C8" s="6" t="n">
        <v>200067535</v>
      </c>
    </row>
    <row r="9">
      <c r="A9" s="3" t="inlineStr">
        <is>
          <t>Liabilities</t>
        </is>
      </c>
    </row>
    <row r="10">
      <c r="A10" s="4" t="inlineStr">
        <is>
          <t>Derivative warrant liabilities -Public Warrants</t>
        </is>
      </c>
      <c r="B10" s="6" t="n">
        <v>29800000</v>
      </c>
      <c r="C10" s="6" t="n">
        <v>17400000</v>
      </c>
    </row>
    <row r="11">
      <c r="A11" s="4" t="inlineStr">
        <is>
          <t>Derivative warrant liabilities -Private Warrants</t>
        </is>
      </c>
      <c r="B11" s="4" t="inlineStr">
        <is>
          <t xml:space="preserve"> </t>
        </is>
      </c>
      <c r="C11" s="4" t="inlineStr">
        <is>
          <t xml:space="preserve"> </t>
        </is>
      </c>
    </row>
    <row r="12">
      <c r="A12" s="4" t="inlineStr">
        <is>
          <t>Fair Value, Inputs, Level 2 [Member]</t>
        </is>
      </c>
    </row>
    <row r="13">
      <c r="A13" s="3" t="inlineStr">
        <is>
          <t>Assets</t>
        </is>
      </c>
    </row>
    <row r="14">
      <c r="A14" s="4" t="inlineStr">
        <is>
          <t>Investments held in Trust Account</t>
        </is>
      </c>
      <c r="B14" s="4" t="inlineStr">
        <is>
          <t xml:space="preserve"> </t>
        </is>
      </c>
      <c r="C14" s="4" t="inlineStr">
        <is>
          <t xml:space="preserve"> </t>
        </is>
      </c>
    </row>
    <row r="15">
      <c r="A15" s="3" t="inlineStr">
        <is>
          <t>Liabilities</t>
        </is>
      </c>
    </row>
    <row r="16">
      <c r="A16" s="4" t="inlineStr">
        <is>
          <t>Derivative warrant liabilities -Public Warrants</t>
        </is>
      </c>
      <c r="B16" s="4" t="inlineStr">
        <is>
          <t xml:space="preserve"> </t>
        </is>
      </c>
      <c r="C16" s="4" t="inlineStr">
        <is>
          <t xml:space="preserve"> </t>
        </is>
      </c>
    </row>
    <row r="17">
      <c r="A17" s="4" t="inlineStr">
        <is>
          <t>Derivative warrant liabilities -Private Warrants</t>
        </is>
      </c>
      <c r="B17" s="4" t="inlineStr">
        <is>
          <t xml:space="preserve"> </t>
        </is>
      </c>
      <c r="C17" s="4" t="inlineStr">
        <is>
          <t xml:space="preserve"> </t>
        </is>
      </c>
    </row>
    <row r="18">
      <c r="A18" s="4" t="inlineStr">
        <is>
          <t>Fair Value, Inputs, Level 3 [Member]</t>
        </is>
      </c>
    </row>
    <row r="19">
      <c r="A19" s="3" t="inlineStr">
        <is>
          <t>Assets</t>
        </is>
      </c>
    </row>
    <row r="20">
      <c r="A20" s="4" t="inlineStr">
        <is>
          <t>Investments held in Trust Account</t>
        </is>
      </c>
      <c r="B20" s="4" t="inlineStr">
        <is>
          <t xml:space="preserve"> </t>
        </is>
      </c>
      <c r="C20" s="4" t="inlineStr">
        <is>
          <t xml:space="preserve"> </t>
        </is>
      </c>
    </row>
    <row r="21">
      <c r="A21" s="3" t="inlineStr">
        <is>
          <t>Liabilities</t>
        </is>
      </c>
    </row>
    <row r="22">
      <c r="A22" s="4" t="inlineStr">
        <is>
          <t>Derivative warrant liabilities -Public Warrants</t>
        </is>
      </c>
      <c r="B22" s="4" t="inlineStr">
        <is>
          <t xml:space="preserve"> </t>
        </is>
      </c>
      <c r="C22" s="4" t="inlineStr">
        <is>
          <t xml:space="preserve"> </t>
        </is>
      </c>
    </row>
    <row r="23">
      <c r="A23" s="4" t="inlineStr">
        <is>
          <t>Derivative warrant liabilities -Private Warrants</t>
        </is>
      </c>
      <c r="B23" s="5" t="n">
        <v>19140000</v>
      </c>
      <c r="C23" s="5" t="n">
        <v>1092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 width="17" customWidth="1" min="5" max="5"/>
    <col width="14" customWidth="1" min="6" max="6"/>
    <col width="17" customWidth="1" min="7" max="7"/>
  </cols>
  <sheetData>
    <row r="1">
      <c r="A1" s="1" t="inlineStr">
        <is>
          <t>Fair Value Measurements (Details) - Schedule of information regarding Level 3 fair value measurements inputs as their measurement dates - $ / shares</t>
        </is>
      </c>
      <c r="B1" s="2" t="inlineStr">
        <is>
          <t>Dec. 31, 2020</t>
        </is>
      </c>
      <c r="C1" s="2" t="inlineStr">
        <is>
          <t>Sep. 30, 2020</t>
        </is>
      </c>
      <c r="D1" s="2" t="inlineStr">
        <is>
          <t>Aug. 25, 2020</t>
        </is>
      </c>
      <c r="E1" s="2" t="inlineStr">
        <is>
          <t>Mar. 31, 2021</t>
        </is>
      </c>
      <c r="F1" s="2" t="inlineStr">
        <is>
          <t>Jun. 30, 2021</t>
        </is>
      </c>
      <c r="G1" s="2" t="inlineStr">
        <is>
          <t>Dec. 31, 2020</t>
        </is>
      </c>
    </row>
    <row r="2">
      <c r="A2" s="3" t="inlineStr">
        <is>
          <t>Fair Value, Concentration of Risk, Financial Statement Captions [Line Items]</t>
        </is>
      </c>
    </row>
    <row r="3">
      <c r="A3" s="4" t="inlineStr">
        <is>
          <t>Volatility</t>
        </is>
      </c>
      <c r="E3" s="4" t="inlineStr">
        <is>
          <t>15.00%</t>
        </is>
      </c>
      <c r="F3" s="4" t="inlineStr">
        <is>
          <t>27.70%</t>
        </is>
      </c>
      <c r="G3" s="4" t="inlineStr">
        <is>
          <t>16.00%</t>
        </is>
      </c>
    </row>
    <row r="4">
      <c r="A4" s="4" t="inlineStr">
        <is>
          <t>Expected life of the options to convert</t>
        </is>
      </c>
      <c r="E4" s="4" t="inlineStr">
        <is>
          <t>5 years 3 months</t>
        </is>
      </c>
      <c r="F4" s="4" t="inlineStr">
        <is>
          <t>5 years</t>
        </is>
      </c>
      <c r="G4" s="4" t="inlineStr">
        <is>
          <t>5 years 6 months</t>
        </is>
      </c>
    </row>
    <row r="5">
      <c r="A5" s="4" t="inlineStr">
        <is>
          <t>Risk-free rate</t>
        </is>
      </c>
      <c r="E5" s="4" t="inlineStr">
        <is>
          <t>0.98%</t>
        </is>
      </c>
      <c r="F5" s="4" t="inlineStr">
        <is>
          <t>0.91%</t>
        </is>
      </c>
      <c r="G5" s="4" t="inlineStr">
        <is>
          <t>0.43%</t>
        </is>
      </c>
    </row>
    <row r="6">
      <c r="A6" s="4" t="inlineStr">
        <is>
          <t>Dividend yield</t>
        </is>
      </c>
      <c r="E6" s="4" t="inlineStr">
        <is>
          <t>0.00%</t>
        </is>
      </c>
      <c r="F6" s="4" t="inlineStr">
        <is>
          <t>0.00%</t>
        </is>
      </c>
      <c r="G6" s="4" t="inlineStr">
        <is>
          <t>0.00%</t>
        </is>
      </c>
    </row>
    <row r="7">
      <c r="A7" s="4" t="inlineStr">
        <is>
          <t>Fair Value, Inputs, Level 3 [Member]</t>
        </is>
      </c>
    </row>
    <row r="8">
      <c r="A8" s="3" t="inlineStr">
        <is>
          <t>Fair Value, Concentration of Risk, Financial Statement Captions [Line Items]</t>
        </is>
      </c>
    </row>
    <row r="9">
      <c r="A9" s="4" t="inlineStr">
        <is>
          <t>Stock Price (in Dollars per share)</t>
        </is>
      </c>
      <c r="B9" s="8" t="n">
        <v>10.24</v>
      </c>
      <c r="C9" s="8" t="n">
        <v>9.58</v>
      </c>
      <c r="D9" s="8" t="n">
        <v>9.6</v>
      </c>
      <c r="G9" s="8" t="n">
        <v>10.24</v>
      </c>
    </row>
    <row r="10">
      <c r="A10" s="4" t="inlineStr">
        <is>
          <t>Volatility</t>
        </is>
      </c>
      <c r="B10" s="4" t="inlineStr">
        <is>
          <t>24.00%</t>
        </is>
      </c>
      <c r="C10" s="4" t="inlineStr">
        <is>
          <t>15.50%</t>
        </is>
      </c>
      <c r="D10" s="4" t="inlineStr">
        <is>
          <t>15.50%</t>
        </is>
      </c>
    </row>
    <row r="11">
      <c r="A11" s="4" t="inlineStr">
        <is>
          <t>Expected life of the options to convert</t>
        </is>
      </c>
      <c r="B11" s="4" t="inlineStr">
        <is>
          <t>5 years 6 months</t>
        </is>
      </c>
      <c r="C11" s="4" t="inlineStr">
        <is>
          <t>5 years 9 months</t>
        </is>
      </c>
      <c r="D11" s="4" t="inlineStr">
        <is>
          <t>6 years</t>
        </is>
      </c>
    </row>
    <row r="12">
      <c r="A12" s="4" t="inlineStr">
        <is>
          <t>Risk-free rate</t>
        </is>
      </c>
      <c r="B12" s="4" t="inlineStr">
        <is>
          <t>0.43%</t>
        </is>
      </c>
      <c r="C12" s="4" t="inlineStr">
        <is>
          <t>0.35%</t>
        </is>
      </c>
      <c r="D12" s="4" t="inlineStr">
        <is>
          <t>0.40%</t>
        </is>
      </c>
    </row>
    <row r="13">
      <c r="A13" s="4" t="inlineStr">
        <is>
          <t>Dividend yield</t>
        </is>
      </c>
      <c r="B13" s="4" t="inlineStr">
        <is>
          <t>0.00%</t>
        </is>
      </c>
      <c r="C13" s="4" t="inlineStr">
        <is>
          <t>0.00%</t>
        </is>
      </c>
      <c r="D13" s="4" t="inlineStr">
        <is>
          <t>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37" customWidth="1" min="2" max="2"/>
  </cols>
  <sheetData>
    <row r="1">
      <c r="A1" s="1" t="inlineStr">
        <is>
          <t>STATEMENT OF OPERATIONS</t>
        </is>
      </c>
      <c r="B1" s="2" t="inlineStr">
        <is>
          <t>7 Months Ended</t>
        </is>
      </c>
    </row>
    <row r="2">
      <c r="B2" s="2" t="inlineStr">
        <is>
          <t>Dec. 31, 2020USD ($)$ / sharesshares</t>
        </is>
      </c>
    </row>
    <row r="3">
      <c r="A3" s="4" t="inlineStr">
        <is>
          <t>General and administrative expenses</t>
        </is>
      </c>
      <c r="B3" s="5" t="n">
        <v>213673</v>
      </c>
    </row>
    <row r="4">
      <c r="A4" s="4" t="inlineStr">
        <is>
          <t>Administrative expenses - related party</t>
        </is>
      </c>
      <c r="B4" s="6" t="n">
        <v>60000</v>
      </c>
    </row>
    <row r="5">
      <c r="A5" s="4" t="inlineStr">
        <is>
          <t>Franchise tax expense</t>
        </is>
      </c>
      <c r="B5" s="6" t="n">
        <v>114023</v>
      </c>
    </row>
    <row r="6">
      <c r="A6" s="4" t="inlineStr">
        <is>
          <t>Loss from operations</t>
        </is>
      </c>
      <c r="B6" s="6" t="n">
        <v>-387696</v>
      </c>
    </row>
    <row r="7">
      <c r="A7" s="3" t="inlineStr">
        <is>
          <t>Other income (expense)</t>
        </is>
      </c>
    </row>
    <row r="8">
      <c r="A8" s="4" t="inlineStr">
        <is>
          <t>Change in the fair value of derivative liabilities</t>
        </is>
      </c>
      <c r="B8" s="6" t="n">
        <v>-15340000</v>
      </c>
    </row>
    <row r="9">
      <c r="A9" s="4" t="inlineStr">
        <is>
          <t>Financing costs - derivative warrant liabilities</t>
        </is>
      </c>
      <c r="B9" s="6" t="n">
        <v>-474390</v>
      </c>
    </row>
    <row r="10">
      <c r="A10" s="4" t="inlineStr">
        <is>
          <t>Net gain from investments held in Trust Account</t>
        </is>
      </c>
      <c r="B10" s="6" t="n">
        <v>67571</v>
      </c>
    </row>
    <row r="11">
      <c r="A11" s="4" t="inlineStr">
        <is>
          <t>Net loss</t>
        </is>
      </c>
      <c r="B11" s="5" t="n">
        <v>-16134515</v>
      </c>
    </row>
    <row r="12">
      <c r="A12" s="4" t="inlineStr">
        <is>
          <t>Common Class A [Member]</t>
        </is>
      </c>
    </row>
    <row r="13">
      <c r="A13" s="3" t="inlineStr">
        <is>
          <t>Other income (expense)</t>
        </is>
      </c>
    </row>
    <row r="14">
      <c r="A14" s="4" t="inlineStr">
        <is>
          <t>Weighted average shares outstanding common stock (in Shares) | shares</t>
        </is>
      </c>
      <c r="B14" s="6" t="n">
        <v>20000000</v>
      </c>
    </row>
    <row r="15">
      <c r="A15" s="4" t="inlineStr">
        <is>
          <t>Class B Common Stock</t>
        </is>
      </c>
    </row>
    <row r="16">
      <c r="A16" s="3" t="inlineStr">
        <is>
          <t>Other income (expense)</t>
        </is>
      </c>
    </row>
    <row r="17">
      <c r="A17" s="4" t="inlineStr">
        <is>
          <t>Weighted average shares outstanding common stock (in Shares) | shares</t>
        </is>
      </c>
      <c r="B17" s="6" t="n">
        <v>5000000</v>
      </c>
    </row>
    <row r="18">
      <c r="A18" s="4" t="inlineStr">
        <is>
          <t>Basic and diluted net loss per share (in Dollars per share) | $ / shares</t>
        </is>
      </c>
      <c r="B18" s="8" t="n">
        <v>-3.23</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warrant liabilities</t>
        </is>
      </c>
      <c r="B1" s="2" t="inlineStr">
        <is>
          <t>7 Months Ended</t>
        </is>
      </c>
    </row>
    <row r="2">
      <c r="B2" s="2" t="inlineStr">
        <is>
          <t>Dec. 31, 2020USD ($)</t>
        </is>
      </c>
    </row>
    <row r="3">
      <c r="A3" s="3" t="inlineStr">
        <is>
          <t>Schedule of changes in the fair value of warrant liabilities [Abstract]</t>
        </is>
      </c>
    </row>
    <row r="4">
      <c r="A4" s="4" t="inlineStr">
        <is>
          <t>Issuance of Public and Private Warrants, Level 3 measurements</t>
        </is>
      </c>
      <c r="B4" s="5" t="n">
        <v>12980000</v>
      </c>
    </row>
    <row r="5">
      <c r="A5" s="4" t="inlineStr">
        <is>
          <t>Transfer out of Public Public Warrants to Level 1</t>
        </is>
      </c>
      <c r="B5" s="6" t="n">
        <v>-7900000</v>
      </c>
    </row>
    <row r="6">
      <c r="A6" s="4" t="inlineStr">
        <is>
          <t>Change in fair value of derivative warrant liabilities measured with Level 3 inputs</t>
        </is>
      </c>
      <c r="B6" s="6" t="n">
        <v>5840000</v>
      </c>
    </row>
    <row r="7">
      <c r="A7" s="4" t="inlineStr">
        <is>
          <t>Derivative warrant liabilities measured with Level 3 inputs, December 31, 2020</t>
        </is>
      </c>
      <c r="B7" s="5" t="n">
        <v>1092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15" customWidth="1" min="2" max="2"/>
  </cols>
  <sheetData>
    <row r="1">
      <c r="A1" s="1" t="inlineStr">
        <is>
          <t>Income Taxes (Details)</t>
        </is>
      </c>
      <c r="B1" s="2" t="inlineStr">
        <is>
          <t>7 Months Ended</t>
        </is>
      </c>
    </row>
    <row r="2">
      <c r="B2" s="2" t="inlineStr">
        <is>
          <t>Dec. 31, 2020</t>
        </is>
      </c>
    </row>
    <row r="3">
      <c r="A3" s="3" t="inlineStr">
        <is>
          <t>Income Taxes</t>
        </is>
      </c>
    </row>
    <row r="4">
      <c r="A4" s="4" t="inlineStr">
        <is>
          <t>Valuation allowance</t>
        </is>
      </c>
      <c r="B4" s="4" t="inlineStr">
        <is>
          <t>$67,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Income Taxes (Details) - Schedule of income tax provision (benefit)</t>
        </is>
      </c>
      <c r="B1" s="2" t="inlineStr">
        <is>
          <t>7 Months Ended</t>
        </is>
      </c>
    </row>
    <row r="2">
      <c r="B2" s="2" t="inlineStr">
        <is>
          <t>Dec. 31, 2020USD ($)</t>
        </is>
      </c>
    </row>
    <row r="3">
      <c r="A3" s="3" t="inlineStr">
        <is>
          <t>Current</t>
        </is>
      </c>
    </row>
    <row r="4">
      <c r="A4" s="4" t="inlineStr">
        <is>
          <t>Federal</t>
        </is>
      </c>
      <c r="B4" s="5" t="n">
        <v>-22355</v>
      </c>
    </row>
    <row r="5">
      <c r="A5" s="3" t="inlineStr">
        <is>
          <t>Deferred</t>
        </is>
      </c>
    </row>
    <row r="6">
      <c r="A6" s="4" t="inlineStr">
        <is>
          <t>Federal</t>
        </is>
      </c>
      <c r="B6" s="6" t="n">
        <v>-44871</v>
      </c>
    </row>
    <row r="7">
      <c r="A7" s="4" t="inlineStr">
        <is>
          <t>Change in valuation allowance</t>
        </is>
      </c>
      <c r="B7" s="6" t="n">
        <v>67226</v>
      </c>
    </row>
    <row r="8">
      <c r="A8" s="4" t="inlineStr">
        <is>
          <t>Income tax provision</t>
        </is>
      </c>
      <c r="B8"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Income Taxes (Details) - Schedule of net deferred tax assets</t>
        </is>
      </c>
      <c r="B1" s="2" t="inlineStr">
        <is>
          <t>Dec. 31, 2020USD ($)</t>
        </is>
      </c>
    </row>
    <row r="2">
      <c r="A2" s="3" t="inlineStr">
        <is>
          <t>Deferred tax asset:</t>
        </is>
      </c>
    </row>
    <row r="3">
      <c r="A3" s="4" t="inlineStr">
        <is>
          <t>Start-up/organization costs</t>
        </is>
      </c>
      <c r="B3" s="5" t="n">
        <v>44871</v>
      </c>
    </row>
    <row r="4">
      <c r="A4" s="4" t="inlineStr">
        <is>
          <t>Net operating loss carryforwards</t>
        </is>
      </c>
      <c r="B4" s="6" t="n">
        <v>22355</v>
      </c>
    </row>
    <row r="5">
      <c r="A5" s="4" t="inlineStr">
        <is>
          <t>Total deferred tax assets</t>
        </is>
      </c>
      <c r="B5" s="6" t="n">
        <v>67226</v>
      </c>
    </row>
    <row r="6">
      <c r="A6" s="4" t="inlineStr">
        <is>
          <t>Valuation allowance</t>
        </is>
      </c>
      <c r="B6" s="6" t="n">
        <v>-67226</v>
      </c>
    </row>
    <row r="7">
      <c r="A7" s="4" t="inlineStr">
        <is>
          <t>Deferred tax asset, net of allowance</t>
        </is>
      </c>
      <c r="B7"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Income Taxes (Details) - Schedule of reconciliation of the statutory federal income tax rate (benefit)</t>
        </is>
      </c>
      <c r="B1" s="2" t="inlineStr">
        <is>
          <t>7 Months Ended</t>
        </is>
      </c>
    </row>
    <row r="2">
      <c r="B2" s="2" t="inlineStr">
        <is>
          <t>Dec. 31, 2020</t>
        </is>
      </c>
    </row>
    <row r="3">
      <c r="A3" s="3" t="inlineStr">
        <is>
          <t>Schedule of reconciliation of the statutory federal income tax rate (benefit) [Abstract]</t>
        </is>
      </c>
    </row>
    <row r="4">
      <c r="A4" s="4" t="inlineStr">
        <is>
          <t>Statutory Federal income tax rate</t>
        </is>
      </c>
      <c r="B4" s="4" t="inlineStr">
        <is>
          <t>21.00%</t>
        </is>
      </c>
    </row>
    <row r="5">
      <c r="A5" s="4" t="inlineStr">
        <is>
          <t>Change in fair value of derivative warrant liabilities</t>
        </is>
      </c>
      <c r="B5" s="4" t="inlineStr">
        <is>
          <t>(20.00%)</t>
        </is>
      </c>
    </row>
    <row r="6">
      <c r="A6" s="4" t="inlineStr">
        <is>
          <t>Financing cost on derivative warrant liabilities</t>
        </is>
      </c>
      <c r="B6" s="4" t="inlineStr">
        <is>
          <t>(0.60%)</t>
        </is>
      </c>
    </row>
    <row r="7">
      <c r="A7" s="4" t="inlineStr">
        <is>
          <t>Change in Valuation Allowance</t>
        </is>
      </c>
      <c r="B7" s="4" t="inlineStr">
        <is>
          <t>(0.40%)</t>
        </is>
      </c>
    </row>
    <row r="8">
      <c r="A8" s="4" t="inlineStr">
        <is>
          <t>Effective tax rate</t>
        </is>
      </c>
      <c r="B8" s="4" t="inlineStr">
        <is>
          <t>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Quarterly Financial Information (Unaudited) (Details) - Schedule of unaudited condensed balance sheet - USD ($)</t>
        </is>
      </c>
      <c r="B1" s="2" t="inlineStr">
        <is>
          <t>Jun. 30, 2021</t>
        </is>
      </c>
      <c r="C1" s="2" t="inlineStr">
        <is>
          <t>Mar. 31, 2021</t>
        </is>
      </c>
      <c r="D1" s="2" t="inlineStr">
        <is>
          <t>Dec. 31, 2020</t>
        </is>
      </c>
      <c r="E1" s="2" t="inlineStr">
        <is>
          <t>Sep. 30, 2020</t>
        </is>
      </c>
      <c r="F1" s="2" t="inlineStr">
        <is>
          <t>Jun. 30, 2020</t>
        </is>
      </c>
      <c r="G1" s="2" t="inlineStr">
        <is>
          <t>Jun. 04, 2020</t>
        </is>
      </c>
      <c r="H1" s="2" t="inlineStr">
        <is>
          <t>Jun. 03, 2020</t>
        </is>
      </c>
    </row>
    <row r="2">
      <c r="A2" s="3" t="inlineStr">
        <is>
          <t>Condensed Balance Sheet Statements, Captions [Line Items]</t>
        </is>
      </c>
    </row>
    <row r="3">
      <c r="A3" s="4" t="inlineStr">
        <is>
          <t>Total assets</t>
        </is>
      </c>
      <c r="B3" s="5" t="n">
        <v>200616025</v>
      </c>
      <c r="D3" s="5" t="n">
        <v>201401935</v>
      </c>
    </row>
    <row r="4">
      <c r="A4" s="3" t="inlineStr">
        <is>
          <t>Liabilities and stockholders' equity</t>
        </is>
      </c>
    </row>
    <row r="5">
      <c r="A5" s="4" t="inlineStr">
        <is>
          <t>Total current liabilities</t>
        </is>
      </c>
      <c r="B5" s="6" t="n">
        <v>1955749</v>
      </c>
      <c r="D5" s="6" t="n">
        <v>242903</v>
      </c>
    </row>
    <row r="6">
      <c r="A6" s="4" t="inlineStr">
        <is>
          <t>Total liabilities</t>
        </is>
      </c>
      <c r="B6" s="6" t="n">
        <v>57895749</v>
      </c>
      <c r="D6" s="6" t="n">
        <v>35562903</v>
      </c>
    </row>
    <row r="7">
      <c r="A7" s="4" t="inlineStr">
        <is>
          <t>Class A common stock, $0.0001 par value; shares subject to possible redemption</t>
        </is>
      </c>
      <c r="B7" s="6" t="n">
        <v>137720270</v>
      </c>
      <c r="D7" s="6" t="n">
        <v>160839030</v>
      </c>
    </row>
    <row r="8">
      <c r="A8" s="3" t="inlineStr">
        <is>
          <t>Stockholders' equity</t>
        </is>
      </c>
    </row>
    <row r="9">
      <c r="A9" s="4" t="inlineStr">
        <is>
          <t>Additional paid-in-capital</t>
        </is>
      </c>
      <c r="B9" s="6" t="n">
        <v>44252155</v>
      </c>
      <c r="D9" s="6" t="n">
        <v>21133625</v>
      </c>
    </row>
    <row r="10">
      <c r="A10" s="4" t="inlineStr">
        <is>
          <t>Accumulated deficit</t>
        </is>
      </c>
      <c r="B10" s="6" t="n">
        <v>-39253272</v>
      </c>
      <c r="D10" s="6" t="n">
        <v>-16134515</v>
      </c>
    </row>
    <row r="11">
      <c r="A11" s="4" t="inlineStr">
        <is>
          <t>Total stockholders' equity</t>
        </is>
      </c>
      <c r="B11" s="6" t="n">
        <v>5000006</v>
      </c>
      <c r="C11" s="5" t="n">
        <v>5000009</v>
      </c>
      <c r="D11" s="6" t="n">
        <v>5000002</v>
      </c>
      <c r="F11" s="5" t="n">
        <v>6793</v>
      </c>
      <c r="G11" s="4" t="inlineStr">
        <is>
          <t xml:space="preserve"> </t>
        </is>
      </c>
      <c r="H11" s="5" t="n">
        <v>0</v>
      </c>
    </row>
    <row r="12">
      <c r="A12" s="4" t="inlineStr">
        <is>
          <t>Total liabilities and stockholders' equity</t>
        </is>
      </c>
      <c r="B12" s="5" t="n">
        <v>200616025</v>
      </c>
      <c r="D12" s="6" t="n">
        <v>201401935</v>
      </c>
    </row>
    <row r="13">
      <c r="A13" s="4" t="inlineStr">
        <is>
          <t>As Previously Reported [Member]</t>
        </is>
      </c>
    </row>
    <row r="14">
      <c r="A14" s="3" t="inlineStr">
        <is>
          <t>Condensed Balance Sheet Statements, Captions [Line Items]</t>
        </is>
      </c>
    </row>
    <row r="15">
      <c r="A15" s="4" t="inlineStr">
        <is>
          <t>Total assets</t>
        </is>
      </c>
      <c r="D15" s="6" t="n">
        <v>201401935</v>
      </c>
      <c r="E15" s="5" t="n">
        <v>201529675</v>
      </c>
    </row>
    <row r="16">
      <c r="A16" s="3" t="inlineStr">
        <is>
          <t>Liabilities and stockholders' equity</t>
        </is>
      </c>
    </row>
    <row r="17">
      <c r="A17" s="4" t="inlineStr">
        <is>
          <t>Total current liabilities</t>
        </is>
      </c>
      <c r="D17" s="6" t="n">
        <v>242903</v>
      </c>
      <c r="E17" s="6" t="n">
        <v>197020</v>
      </c>
    </row>
    <row r="18">
      <c r="A18" s="4" t="inlineStr">
        <is>
          <t>Deferred underwriting commissions</t>
        </is>
      </c>
      <c r="E18" s="6" t="n">
        <v>7000000</v>
      </c>
    </row>
    <row r="19">
      <c r="A19" s="4" t="inlineStr">
        <is>
          <t>Total liabilities</t>
        </is>
      </c>
      <c r="D19" s="6" t="n">
        <v>7242903</v>
      </c>
      <c r="E19" s="6" t="n">
        <v>7197020</v>
      </c>
    </row>
    <row r="20">
      <c r="A20" s="4" t="inlineStr">
        <is>
          <t>Class A common stock, $0.0001 par value; shares subject to possible redemption</t>
        </is>
      </c>
      <c r="D20" s="6" t="n">
        <v>189159030</v>
      </c>
      <c r="E20" s="6" t="n">
        <v>189332650</v>
      </c>
    </row>
    <row r="21">
      <c r="A21" s="3" t="inlineStr">
        <is>
          <t>Stockholders' equity</t>
        </is>
      </c>
    </row>
    <row r="22">
      <c r="A22" s="4" t="inlineStr">
        <is>
          <t>Class A common stock - $0.0001 par value</t>
        </is>
      </c>
      <c r="D22" s="6" t="n">
        <v>108</v>
      </c>
      <c r="E22" s="6" t="n">
        <v>107</v>
      </c>
    </row>
    <row r="23">
      <c r="A23" s="4" t="inlineStr">
        <is>
          <t>Class B common stock - $0.0001 par value</t>
        </is>
      </c>
      <c r="E23" s="6" t="n">
        <v>575</v>
      </c>
    </row>
    <row r="24">
      <c r="A24" s="4" t="inlineStr">
        <is>
          <t>Additional paid-in-capital</t>
        </is>
      </c>
      <c r="D24" s="6" t="n">
        <v>5319519</v>
      </c>
      <c r="E24" s="6" t="n">
        <v>5145825</v>
      </c>
    </row>
    <row r="25">
      <c r="A25" s="4" t="inlineStr">
        <is>
          <t>Accumulated deficit</t>
        </is>
      </c>
      <c r="D25" s="6" t="n">
        <v>-320125</v>
      </c>
      <c r="E25" s="6" t="n">
        <v>-146502</v>
      </c>
    </row>
    <row r="26">
      <c r="A26" s="4" t="inlineStr">
        <is>
          <t>Total stockholders' equity</t>
        </is>
      </c>
      <c r="D26" s="6" t="n">
        <v>5000002</v>
      </c>
      <c r="E26" s="6" t="n">
        <v>5000005</v>
      </c>
    </row>
    <row r="27">
      <c r="A27" s="4" t="inlineStr">
        <is>
          <t>Total liabilities and stockholders' equity</t>
        </is>
      </c>
      <c r="D27" s="6" t="n">
        <v>201401935</v>
      </c>
      <c r="E27" s="6" t="n">
        <v>201529675</v>
      </c>
    </row>
    <row r="28">
      <c r="A28" s="4" t="inlineStr">
        <is>
          <t>Restatement Adjustment [Member]</t>
        </is>
      </c>
    </row>
    <row r="29">
      <c r="A29" s="3" t="inlineStr">
        <is>
          <t>Liabilities and stockholders' equity</t>
        </is>
      </c>
    </row>
    <row r="30">
      <c r="A30" s="4" t="inlineStr">
        <is>
          <t>Derivative warrant liabilities</t>
        </is>
      </c>
      <c r="E30" s="6" t="n">
        <v>12640000</v>
      </c>
    </row>
    <row r="31">
      <c r="A31" s="4" t="inlineStr">
        <is>
          <t>Total liabilities</t>
        </is>
      </c>
      <c r="D31" s="6" t="n">
        <v>28320000</v>
      </c>
      <c r="E31" s="6" t="n">
        <v>12640000</v>
      </c>
    </row>
    <row r="32">
      <c r="A32" s="4" t="inlineStr">
        <is>
          <t>Class A common stock, $0.0001 par value; shares subject to possible redemption</t>
        </is>
      </c>
      <c r="D32" s="6" t="n">
        <v>-28320000</v>
      </c>
      <c r="E32" s="6" t="n">
        <v>-12640000</v>
      </c>
    </row>
    <row r="33">
      <c r="A33" s="3" t="inlineStr">
        <is>
          <t>Stockholders' equity</t>
        </is>
      </c>
    </row>
    <row r="34">
      <c r="A34" s="4" t="inlineStr">
        <is>
          <t>Class A common stock - $0.0001 par value</t>
        </is>
      </c>
      <c r="D34" s="6" t="n">
        <v>284</v>
      </c>
      <c r="E34" s="6" t="n">
        <v>126</v>
      </c>
    </row>
    <row r="35">
      <c r="A35" s="4" t="inlineStr">
        <is>
          <t>Additional paid-in-capital</t>
        </is>
      </c>
      <c r="D35" s="6" t="n">
        <v>15814106</v>
      </c>
      <c r="E35" s="6" t="n">
        <v>134264</v>
      </c>
    </row>
    <row r="36">
      <c r="A36" s="4" t="inlineStr">
        <is>
          <t>Accumulated deficit</t>
        </is>
      </c>
      <c r="D36" s="6" t="n">
        <v>-15814390</v>
      </c>
      <c r="E36" s="6" t="n">
        <v>-134390</v>
      </c>
    </row>
    <row r="37">
      <c r="A37" s="4" t="inlineStr">
        <is>
          <t>As Restated [Member]</t>
        </is>
      </c>
    </row>
    <row r="38">
      <c r="A38" s="3" t="inlineStr">
        <is>
          <t>Condensed Balance Sheet Statements, Captions [Line Items]</t>
        </is>
      </c>
    </row>
    <row r="39">
      <c r="A39" s="4" t="inlineStr">
        <is>
          <t>Total assets</t>
        </is>
      </c>
      <c r="D39" s="6" t="n">
        <v>201401935</v>
      </c>
      <c r="E39" s="6" t="n">
        <v>201529675</v>
      </c>
    </row>
    <row r="40">
      <c r="A40" s="3" t="inlineStr">
        <is>
          <t>Liabilities and stockholders' equity</t>
        </is>
      </c>
    </row>
    <row r="41">
      <c r="A41" s="4" t="inlineStr">
        <is>
          <t>Total current liabilities</t>
        </is>
      </c>
      <c r="D41" s="6" t="n">
        <v>242903</v>
      </c>
      <c r="E41" s="6" t="n">
        <v>197020</v>
      </c>
    </row>
    <row r="42">
      <c r="A42" s="4" t="inlineStr">
        <is>
          <t>Deferred underwriting commissions</t>
        </is>
      </c>
      <c r="E42" s="6" t="n">
        <v>7000000</v>
      </c>
    </row>
    <row r="43">
      <c r="A43" s="4" t="inlineStr">
        <is>
          <t>Derivative warrant liabilities</t>
        </is>
      </c>
      <c r="E43" s="6" t="n">
        <v>12640000</v>
      </c>
    </row>
    <row r="44">
      <c r="A44" s="4" t="inlineStr">
        <is>
          <t>Total liabilities</t>
        </is>
      </c>
      <c r="D44" s="6" t="n">
        <v>35562903</v>
      </c>
      <c r="E44" s="6" t="n">
        <v>19837020</v>
      </c>
    </row>
    <row r="45">
      <c r="A45" s="4" t="inlineStr">
        <is>
          <t>Class A common stock, $0.0001 par value; shares subject to possible redemption</t>
        </is>
      </c>
      <c r="D45" s="6" t="n">
        <v>160839030</v>
      </c>
      <c r="E45" s="6" t="n">
        <v>176692650</v>
      </c>
    </row>
    <row r="46">
      <c r="A46" s="3" t="inlineStr">
        <is>
          <t>Stockholders' equity</t>
        </is>
      </c>
    </row>
    <row r="47">
      <c r="A47" s="4" t="inlineStr">
        <is>
          <t>Class A common stock - $0.0001 par value</t>
        </is>
      </c>
      <c r="D47" s="6" t="n">
        <v>392</v>
      </c>
      <c r="E47" s="6" t="n">
        <v>233</v>
      </c>
    </row>
    <row r="48">
      <c r="A48" s="4" t="inlineStr">
        <is>
          <t>Class B common stock - $0.0001 par value</t>
        </is>
      </c>
      <c r="E48" s="6" t="n">
        <v>575</v>
      </c>
    </row>
    <row r="49">
      <c r="A49" s="4" t="inlineStr">
        <is>
          <t>Additional paid-in-capital</t>
        </is>
      </c>
      <c r="D49" s="6" t="n">
        <v>21133625</v>
      </c>
      <c r="E49" s="6" t="n">
        <v>5280089</v>
      </c>
    </row>
    <row r="50">
      <c r="A50" s="4" t="inlineStr">
        <is>
          <t>Accumulated deficit</t>
        </is>
      </c>
      <c r="D50" s="6" t="n">
        <v>-16134515</v>
      </c>
      <c r="E50" s="6" t="n">
        <v>-280892</v>
      </c>
    </row>
    <row r="51">
      <c r="A51" s="4" t="inlineStr">
        <is>
          <t>Total stockholders' equity</t>
        </is>
      </c>
      <c r="D51" s="6" t="n">
        <v>5000002</v>
      </c>
      <c r="E51" s="6" t="n">
        <v>5000005</v>
      </c>
    </row>
    <row r="52">
      <c r="A52" s="4" t="inlineStr">
        <is>
          <t>Total liabilities and stockholders' equity</t>
        </is>
      </c>
      <c r="D52" s="5" t="n">
        <v>201401935</v>
      </c>
      <c r="E52" s="5" t="n">
        <v>2015296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3" customWidth="1" min="5" max="5"/>
    <col width="14" customWidth="1" min="6" max="6"/>
    <col width="15" customWidth="1" min="7" max="7"/>
    <col width="15" customWidth="1" min="8" max="8"/>
    <col width="13" customWidth="1" min="9" max="9"/>
    <col width="15" customWidth="1" min="10" max="10"/>
  </cols>
  <sheetData>
    <row r="1">
      <c r="A1" s="1" t="inlineStr">
        <is>
          <t>Quarterly Financial Information (Unaudited) (Details) - Schedule of unaudited condensed statement of operations - USD ($)</t>
        </is>
      </c>
      <c r="B1" s="2" t="inlineStr">
        <is>
          <t>1 Months Ended</t>
        </is>
      </c>
      <c r="D1" s="2" t="inlineStr">
        <is>
          <t>3 Months Ended</t>
        </is>
      </c>
      <c r="G1" s="2" t="inlineStr">
        <is>
          <t>4 Months Ended</t>
        </is>
      </c>
      <c r="H1" s="2" t="inlineStr">
        <is>
          <t>6 Months Ended</t>
        </is>
      </c>
      <c r="J1" s="2" t="inlineStr">
        <is>
          <t>7 Months Ended</t>
        </is>
      </c>
    </row>
    <row r="2">
      <c r="B2" s="2" t="inlineStr">
        <is>
          <t>Jun. 30, 2020</t>
        </is>
      </c>
      <c r="D2" s="2" t="inlineStr">
        <is>
          <t>Jun. 30, 2021</t>
        </is>
      </c>
      <c r="F2" s="2" t="inlineStr">
        <is>
          <t>Sep. 30, 2020</t>
        </is>
      </c>
      <c r="G2" s="2" t="inlineStr">
        <is>
          <t>Sep. 30, 2020</t>
        </is>
      </c>
      <c r="H2" s="2" t="inlineStr">
        <is>
          <t>Jun. 30, 2021</t>
        </is>
      </c>
      <c r="J2" s="2" t="inlineStr">
        <is>
          <t>Dec. 31, 2020</t>
        </is>
      </c>
    </row>
    <row r="3">
      <c r="A3" s="3" t="inlineStr">
        <is>
          <t>Other income (expense)</t>
        </is>
      </c>
    </row>
    <row r="4">
      <c r="A4" s="4" t="inlineStr">
        <is>
          <t>Change in the fair value of derivative liabilities</t>
        </is>
      </c>
      <c r="D4" s="5" t="n">
        <v>-1700000</v>
      </c>
      <c r="H4" s="5" t="n">
        <v>-20620000</v>
      </c>
      <c r="J4" s="5" t="n">
        <v>-15340000</v>
      </c>
    </row>
    <row r="5">
      <c r="A5" s="4" t="inlineStr">
        <is>
          <t>Net loss</t>
        </is>
      </c>
      <c r="B5" s="5" t="n">
        <v>-18207</v>
      </c>
      <c r="D5" s="5" t="n">
        <v>-2277124</v>
      </c>
      <c r="H5" s="5" t="n">
        <v>-23118757</v>
      </c>
      <c r="J5" s="5" t="n">
        <v>-16134515</v>
      </c>
    </row>
    <row r="6">
      <c r="A6" s="4" t="inlineStr">
        <is>
          <t>Common Class A [Member]</t>
        </is>
      </c>
    </row>
    <row r="7">
      <c r="A7" s="3" t="inlineStr">
        <is>
          <t>Other income (expense)</t>
        </is>
      </c>
    </row>
    <row r="8">
      <c r="A8" s="4" t="inlineStr">
        <is>
          <t>Basic and Diluted weighted-average shares outstanding (in Shares)</t>
        </is>
      </c>
      <c r="B8" s="6" t="n">
        <v>20000000</v>
      </c>
      <c r="D8" s="6" t="n">
        <v>20000000</v>
      </c>
      <c r="H8" s="6" t="n">
        <v>20000000</v>
      </c>
      <c r="J8" s="6" t="n">
        <v>20000000</v>
      </c>
    </row>
    <row r="9">
      <c r="A9" s="4" t="inlineStr">
        <is>
          <t>Basic and diluted net loss per share (in Dollars per share)</t>
        </is>
      </c>
      <c r="D9" s="5" t="n">
        <v>0</v>
      </c>
      <c r="H9" s="5" t="n">
        <v>0</v>
      </c>
    </row>
    <row r="10">
      <c r="A10" s="4" t="inlineStr">
        <is>
          <t>Class B Common Stock</t>
        </is>
      </c>
    </row>
    <row r="11">
      <c r="A11" s="3" t="inlineStr">
        <is>
          <t>Other income (expense)</t>
        </is>
      </c>
    </row>
    <row r="12">
      <c r="A12" s="4" t="inlineStr">
        <is>
          <t>Basic and Diluted weighted-average shares outstanding (in Shares)</t>
        </is>
      </c>
      <c r="B12" s="6" t="n">
        <v>5000000</v>
      </c>
      <c r="C12" s="4" t="inlineStr">
        <is>
          <t>[1]</t>
        </is>
      </c>
      <c r="D12" s="6" t="n">
        <v>5000000</v>
      </c>
      <c r="E12" s="4" t="inlineStr">
        <is>
          <t>[1]</t>
        </is>
      </c>
      <c r="H12" s="6" t="n">
        <v>5000000</v>
      </c>
      <c r="I12" s="4" t="inlineStr">
        <is>
          <t>[1]</t>
        </is>
      </c>
      <c r="J12" s="6" t="n">
        <v>5000000</v>
      </c>
    </row>
    <row r="13">
      <c r="A13" s="4" t="inlineStr">
        <is>
          <t>Basic and diluted net loss per share (in Dollars per share)</t>
        </is>
      </c>
      <c r="D13" s="8" t="n">
        <v>-0.45</v>
      </c>
      <c r="H13" s="8" t="n">
        <v>-4.62</v>
      </c>
      <c r="J13" s="8" t="n">
        <v>-3.23</v>
      </c>
    </row>
    <row r="14">
      <c r="A14" s="4" t="inlineStr">
        <is>
          <t>As Previously Reported [Member]</t>
        </is>
      </c>
    </row>
    <row r="15">
      <c r="A15" s="3" t="inlineStr">
        <is>
          <t>Condensed Income Statements, Captions [Line Items]</t>
        </is>
      </c>
    </row>
    <row r="16">
      <c r="A16" s="4" t="inlineStr">
        <is>
          <t>Loss from operations</t>
        </is>
      </c>
      <c r="F16" s="5" t="n">
        <v>-146829</v>
      </c>
      <c r="G16" s="5" t="n">
        <v>-165036</v>
      </c>
      <c r="J16" s="5" t="n">
        <v>-387696</v>
      </c>
    </row>
    <row r="17">
      <c r="A17" s="3" t="inlineStr">
        <is>
          <t>Other income (expense)</t>
        </is>
      </c>
    </row>
    <row r="18">
      <c r="A18" s="4" t="inlineStr">
        <is>
          <t>Net gain from investments held in Trust Account</t>
        </is>
      </c>
      <c r="F18" s="6" t="n">
        <v>18534</v>
      </c>
      <c r="G18" s="6" t="n">
        <v>18534</v>
      </c>
    </row>
    <row r="19">
      <c r="A19" s="4" t="inlineStr">
        <is>
          <t>Total other (expense) income</t>
        </is>
      </c>
      <c r="F19" s="6" t="n">
        <v>18534</v>
      </c>
      <c r="G19" s="6" t="n">
        <v>18534</v>
      </c>
      <c r="J19" s="6" t="n">
        <v>67571</v>
      </c>
    </row>
    <row r="20">
      <c r="A20" s="4" t="inlineStr">
        <is>
          <t>Net loss</t>
        </is>
      </c>
      <c r="F20" s="5" t="n">
        <v>-128295</v>
      </c>
      <c r="G20" s="5" t="n">
        <v>-146502</v>
      </c>
      <c r="J20" s="5" t="n">
        <v>-320125</v>
      </c>
    </row>
    <row r="21">
      <c r="A21" s="4" t="inlineStr">
        <is>
          <t>As Previously Reported [Member] | Common Class A [Member]</t>
        </is>
      </c>
    </row>
    <row r="22">
      <c r="A22" s="3" t="inlineStr">
        <is>
          <t>Other income (expense)</t>
        </is>
      </c>
    </row>
    <row r="23">
      <c r="A23" s="4" t="inlineStr">
        <is>
          <t>Basic and Diluted weighted-average shares outstanding (in Shares)</t>
        </is>
      </c>
      <c r="F23" s="6" t="n">
        <v>20000000</v>
      </c>
      <c r="G23" s="6" t="n">
        <v>20000000</v>
      </c>
      <c r="J23" s="6" t="n">
        <v>20000000</v>
      </c>
    </row>
    <row r="24">
      <c r="A24" s="4" t="inlineStr">
        <is>
          <t>Basic and diluted net loss per share (in Dollars per share)</t>
        </is>
      </c>
      <c r="F24" s="5" t="n">
        <v>0</v>
      </c>
      <c r="G24" s="5" t="n">
        <v>0</v>
      </c>
      <c r="J24" s="5" t="n">
        <v>0</v>
      </c>
    </row>
    <row r="25">
      <c r="A25" s="4" t="inlineStr">
        <is>
          <t>As Previously Reported [Member] | Class B Common Stock</t>
        </is>
      </c>
    </row>
    <row r="26">
      <c r="A26" s="3" t="inlineStr">
        <is>
          <t>Other income (expense)</t>
        </is>
      </c>
    </row>
    <row r="27">
      <c r="A27" s="4" t="inlineStr">
        <is>
          <t>Basic and Diluted weighted-average shares outstanding (in Shares)</t>
        </is>
      </c>
      <c r="F27" s="6" t="n">
        <v>5000000</v>
      </c>
      <c r="G27" s="6" t="n">
        <v>5000000</v>
      </c>
      <c r="J27" s="6" t="n">
        <v>5000000</v>
      </c>
    </row>
    <row r="28">
      <c r="A28" s="4" t="inlineStr">
        <is>
          <t>Basic and diluted net loss per share (in Dollars per share)</t>
        </is>
      </c>
      <c r="F28" s="8" t="n">
        <v>-0.03</v>
      </c>
      <c r="G28" s="8" t="n">
        <v>-0.03</v>
      </c>
      <c r="J28" s="8" t="n">
        <v>-0.06</v>
      </c>
    </row>
    <row r="29">
      <c r="A29" s="4" t="inlineStr">
        <is>
          <t>Restatement Adjustment [Member]</t>
        </is>
      </c>
    </row>
    <row r="30">
      <c r="A30" s="3" t="inlineStr">
        <is>
          <t>Other income (expense)</t>
        </is>
      </c>
    </row>
    <row r="31">
      <c r="A31" s="4" t="inlineStr">
        <is>
          <t>Change in the fair value of derivative liabilities</t>
        </is>
      </c>
      <c r="F31" s="5" t="n">
        <v>340000</v>
      </c>
      <c r="G31" s="5" t="n">
        <v>340000</v>
      </c>
      <c r="J31" s="5" t="n">
        <v>-15340000</v>
      </c>
    </row>
    <row r="32">
      <c r="A32" s="4" t="inlineStr">
        <is>
          <t>Financing cost - derivative warrant liabilities</t>
        </is>
      </c>
      <c r="F32" s="6" t="n">
        <v>-474390</v>
      </c>
      <c r="G32" s="6" t="n">
        <v>-474390</v>
      </c>
      <c r="J32" s="6" t="n">
        <v>-474390</v>
      </c>
    </row>
    <row r="33">
      <c r="A33" s="4" t="inlineStr">
        <is>
          <t>Total other (expense) income</t>
        </is>
      </c>
      <c r="F33" s="6" t="n">
        <v>-134390</v>
      </c>
      <c r="G33" s="6" t="n">
        <v>-134390</v>
      </c>
      <c r="J33" s="6" t="n">
        <v>-15814390</v>
      </c>
    </row>
    <row r="34">
      <c r="A34" s="4" t="inlineStr">
        <is>
          <t>Net loss</t>
        </is>
      </c>
      <c r="F34" s="5" t="n">
        <v>-134390</v>
      </c>
      <c r="G34" s="5" t="n">
        <v>-134390</v>
      </c>
      <c r="J34" s="5" t="n">
        <v>-15814390</v>
      </c>
    </row>
    <row r="35">
      <c r="A35" s="4" t="inlineStr">
        <is>
          <t>Restatement Adjustment [Member] | Class B Common Stock</t>
        </is>
      </c>
    </row>
    <row r="36">
      <c r="A36" s="3" t="inlineStr">
        <is>
          <t>Other income (expense)</t>
        </is>
      </c>
    </row>
    <row r="37">
      <c r="A37" s="4" t="inlineStr">
        <is>
          <t>Basic and diluted net loss per share (in Dollars per share)</t>
        </is>
      </c>
      <c r="F37" s="8" t="n">
        <v>-0.02</v>
      </c>
      <c r="G37" s="8" t="n">
        <v>-0.03</v>
      </c>
      <c r="J37" s="8" t="n">
        <v>-3.17</v>
      </c>
    </row>
    <row r="38">
      <c r="A38" s="4" t="inlineStr">
        <is>
          <t>As Restated [Member]</t>
        </is>
      </c>
    </row>
    <row r="39">
      <c r="A39" s="3" t="inlineStr">
        <is>
          <t>Condensed Income Statements, Captions [Line Items]</t>
        </is>
      </c>
    </row>
    <row r="40">
      <c r="A40" s="4" t="inlineStr">
        <is>
          <t>Loss from operations</t>
        </is>
      </c>
      <c r="F40" s="5" t="n">
        <v>-146829</v>
      </c>
      <c r="G40" s="5" t="n">
        <v>-165036</v>
      </c>
      <c r="J40" s="5" t="n">
        <v>-387696</v>
      </c>
    </row>
    <row r="41">
      <c r="A41" s="3" t="inlineStr">
        <is>
          <t>Other income (expense)</t>
        </is>
      </c>
    </row>
    <row r="42">
      <c r="A42" s="4" t="inlineStr">
        <is>
          <t>Change in the fair value of derivative liabilities</t>
        </is>
      </c>
      <c r="F42" s="6" t="n">
        <v>340000</v>
      </c>
      <c r="G42" s="6" t="n">
        <v>340000</v>
      </c>
      <c r="J42" s="6" t="n">
        <v>-15340000</v>
      </c>
    </row>
    <row r="43">
      <c r="A43" s="4" t="inlineStr">
        <is>
          <t>Financing cost - derivative warrant liabilities</t>
        </is>
      </c>
      <c r="F43" s="6" t="n">
        <v>-474390</v>
      </c>
      <c r="G43" s="6" t="n">
        <v>-474390</v>
      </c>
      <c r="J43" s="6" t="n">
        <v>-474390</v>
      </c>
    </row>
    <row r="44">
      <c r="A44" s="4" t="inlineStr">
        <is>
          <t>Net gain from investments held in Trust Account</t>
        </is>
      </c>
      <c r="F44" s="6" t="n">
        <v>18534</v>
      </c>
      <c r="G44" s="6" t="n">
        <v>18534</v>
      </c>
    </row>
    <row r="45">
      <c r="A45" s="4" t="inlineStr">
        <is>
          <t>Total other (expense) income</t>
        </is>
      </c>
      <c r="F45" s="6" t="n">
        <v>-115856</v>
      </c>
      <c r="G45" s="6" t="n">
        <v>-115856</v>
      </c>
      <c r="J45" s="6" t="n">
        <v>-15746819</v>
      </c>
    </row>
    <row r="46">
      <c r="A46" s="4" t="inlineStr">
        <is>
          <t>Net loss</t>
        </is>
      </c>
      <c r="F46" s="5" t="n">
        <v>-262685</v>
      </c>
      <c r="G46" s="5" t="n">
        <v>-280892</v>
      </c>
      <c r="J46" s="5" t="n">
        <v>-16134515</v>
      </c>
    </row>
    <row r="47">
      <c r="A47" s="4" t="inlineStr">
        <is>
          <t>As Restated [Member] | Common Class A [Member]</t>
        </is>
      </c>
    </row>
    <row r="48">
      <c r="A48" s="3" t="inlineStr">
        <is>
          <t>Other income (expense)</t>
        </is>
      </c>
    </row>
    <row r="49">
      <c r="A49" s="4" t="inlineStr">
        <is>
          <t>Basic and Diluted weighted-average shares outstanding (in Shares)</t>
        </is>
      </c>
      <c r="F49" s="6" t="n">
        <v>20000000</v>
      </c>
      <c r="G49" s="6" t="n">
        <v>20000000</v>
      </c>
      <c r="J49" s="6" t="n">
        <v>20000000</v>
      </c>
    </row>
    <row r="50">
      <c r="A50" s="4" t="inlineStr">
        <is>
          <t>Basic and diluted net loss per share (in Dollars per share)</t>
        </is>
      </c>
      <c r="F50" s="5" t="n">
        <v>0</v>
      </c>
      <c r="G50" s="5" t="n">
        <v>0</v>
      </c>
    </row>
    <row r="51">
      <c r="A51" s="4" t="inlineStr">
        <is>
          <t>As Restated [Member] | Class B Common Stock</t>
        </is>
      </c>
    </row>
    <row r="52">
      <c r="A52" s="3" t="inlineStr">
        <is>
          <t>Other income (expense)</t>
        </is>
      </c>
    </row>
    <row r="53">
      <c r="A53" s="4" t="inlineStr">
        <is>
          <t>Basic and Diluted weighted-average shares outstanding (in Shares)</t>
        </is>
      </c>
      <c r="F53" s="6" t="n">
        <v>5000000</v>
      </c>
      <c r="G53" s="6" t="n">
        <v>5000000</v>
      </c>
      <c r="J53" s="6" t="n">
        <v>5000000</v>
      </c>
    </row>
    <row r="54">
      <c r="A54" s="4" t="inlineStr">
        <is>
          <t>Basic and diluted net loss per share (in Dollars per share)</t>
        </is>
      </c>
      <c r="F54" s="8" t="n">
        <v>-0.05</v>
      </c>
      <c r="G54" s="8" t="n">
        <v>-0.06</v>
      </c>
      <c r="J54" s="8" t="n">
        <v>-3.23</v>
      </c>
    </row>
    <row r="55"/>
    <row r="56">
      <c r="A56" s="4" t="inlineStr">
        <is>
          <t>[1]</t>
        </is>
      </c>
      <c r="B56" s="4" t="inlineStr">
        <is>
          <t>This number excludes an aggregate of up to 750,000 Class B common stock subject to forfeiture if the over-allotment option is not exercised in full or in part by the underwriters. The over-allotment expired unexercised on October 5, 2020 resulting in the forfeiture of 750,000 Founder Shares.</t>
        </is>
      </c>
    </row>
  </sheetData>
  <mergeCells count="9">
    <mergeCell ref="A1:A2"/>
    <mergeCell ref="B1:C1"/>
    <mergeCell ref="D1:F1"/>
    <mergeCell ref="H1:I1"/>
    <mergeCell ref="B2:C2"/>
    <mergeCell ref="D2:E2"/>
    <mergeCell ref="H2:I2"/>
    <mergeCell ref="A55:J55"/>
    <mergeCell ref="B56:J5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5" customWidth="1" min="7" max="7"/>
  </cols>
  <sheetData>
    <row r="1">
      <c r="A1" s="1" t="inlineStr">
        <is>
          <t>Quarterly Financial Information (Unaudited) (Details) - Schedule of unaudited condensed statement of cash flows - USD ($)</t>
        </is>
      </c>
      <c r="B1" s="2" t="inlineStr">
        <is>
          <t>1 Months Ended</t>
        </is>
      </c>
      <c r="C1" s="2" t="inlineStr">
        <is>
          <t>3 Months Ended</t>
        </is>
      </c>
      <c r="E1" s="2" t="inlineStr">
        <is>
          <t>4 Months Ended</t>
        </is>
      </c>
      <c r="F1" s="2" t="inlineStr">
        <is>
          <t>6 Months Ended</t>
        </is>
      </c>
      <c r="G1" s="2" t="inlineStr">
        <is>
          <t>7 Months Ended</t>
        </is>
      </c>
    </row>
    <row r="2">
      <c r="B2" s="2" t="inlineStr">
        <is>
          <t>Jun. 30, 2020</t>
        </is>
      </c>
      <c r="C2" s="2" t="inlineStr">
        <is>
          <t>Jun. 30, 2021</t>
        </is>
      </c>
      <c r="D2" s="2" t="inlineStr">
        <is>
          <t>Sep. 30, 2020</t>
        </is>
      </c>
      <c r="E2" s="2" t="inlineStr">
        <is>
          <t>Sep. 30, 2020</t>
        </is>
      </c>
      <c r="F2" s="2" t="inlineStr">
        <is>
          <t>Jun. 30, 2021</t>
        </is>
      </c>
      <c r="G2" s="2" t="inlineStr">
        <is>
          <t>Dec. 31, 2020</t>
        </is>
      </c>
    </row>
    <row r="3">
      <c r="A3" s="3" t="inlineStr">
        <is>
          <t>Condensed Cash Flow Statements, Captions [Line Items]</t>
        </is>
      </c>
    </row>
    <row r="4">
      <c r="A4" s="4" t="inlineStr">
        <is>
          <t>Net loss</t>
        </is>
      </c>
      <c r="B4" s="5" t="n">
        <v>-18207</v>
      </c>
      <c r="C4" s="5" t="n">
        <v>-2277124</v>
      </c>
      <c r="F4" s="5" t="n">
        <v>-23118757</v>
      </c>
      <c r="G4" s="5" t="n">
        <v>-16134515</v>
      </c>
    </row>
    <row r="5">
      <c r="A5" s="4" t="inlineStr">
        <is>
          <t>Change in fair value of derivative warrant liabilities measured with Level 3 inputs</t>
        </is>
      </c>
      <c r="C5" s="5" t="n">
        <v>1700000</v>
      </c>
      <c r="F5" s="5" t="n">
        <v>20620000</v>
      </c>
      <c r="G5" s="6" t="n">
        <v>15340000</v>
      </c>
    </row>
    <row r="6">
      <c r="A6" s="4" t="inlineStr">
        <is>
          <t>As Previously Reported [Member]</t>
        </is>
      </c>
    </row>
    <row r="7">
      <c r="A7" s="3" t="inlineStr">
        <is>
          <t>Condensed Cash Flow Statements, Captions [Line Items]</t>
        </is>
      </c>
    </row>
    <row r="8">
      <c r="A8" s="4" t="inlineStr">
        <is>
          <t>Net loss</t>
        </is>
      </c>
      <c r="D8" s="5" t="n">
        <v>-128295</v>
      </c>
      <c r="E8" s="5" t="n">
        <v>-146502</v>
      </c>
      <c r="G8" s="6" t="n">
        <v>-320125</v>
      </c>
    </row>
    <row r="9">
      <c r="A9" s="4" t="inlineStr">
        <is>
          <t>Initial value of Class A common stock subject to possible redemption</t>
        </is>
      </c>
      <c r="E9" s="6" t="n">
        <v>189429260</v>
      </c>
      <c r="G9" s="6" t="n">
        <v>189429260</v>
      </c>
    </row>
    <row r="10">
      <c r="A10" s="4" t="inlineStr">
        <is>
          <t>Change in fair value of Class A common stock subject to possible redemption</t>
        </is>
      </c>
      <c r="E10" s="6" t="n">
        <v>95610</v>
      </c>
      <c r="G10" s="6" t="n">
        <v>95610</v>
      </c>
    </row>
    <row r="11">
      <c r="A11" s="4" t="inlineStr">
        <is>
          <t>Restatement Adjustment [Member]</t>
        </is>
      </c>
    </row>
    <row r="12">
      <c r="A12" s="3" t="inlineStr">
        <is>
          <t>Condensed Cash Flow Statements, Captions [Line Items]</t>
        </is>
      </c>
    </row>
    <row r="13">
      <c r="A13" s="4" t="inlineStr">
        <is>
          <t>Net loss</t>
        </is>
      </c>
      <c r="D13" s="6" t="n">
        <v>-134390</v>
      </c>
      <c r="E13" s="6" t="n">
        <v>-134390</v>
      </c>
      <c r="G13" s="6" t="n">
        <v>-15814390</v>
      </c>
    </row>
    <row r="14">
      <c r="A14" s="4" t="inlineStr">
        <is>
          <t>Change in fair value of derivative warrant liabilities measured with Level 3 inputs</t>
        </is>
      </c>
      <c r="D14" s="6" t="n">
        <v>-340000</v>
      </c>
      <c r="E14" s="6" t="n">
        <v>-340000</v>
      </c>
      <c r="G14" s="6" t="n">
        <v>15340000</v>
      </c>
    </row>
    <row r="15">
      <c r="A15" s="4" t="inlineStr">
        <is>
          <t>Financing Costs - derivative warrant liabilities</t>
        </is>
      </c>
      <c r="D15" s="6" t="n">
        <v>474390</v>
      </c>
      <c r="E15" s="6" t="n">
        <v>474390</v>
      </c>
      <c r="G15" s="6" t="n">
        <v>474390</v>
      </c>
    </row>
    <row r="16">
      <c r="A16" s="4" t="inlineStr">
        <is>
          <t>Initial value of Class A common stock subject to possible redemption</t>
        </is>
      </c>
      <c r="E16" s="6" t="n">
        <v>-12981000</v>
      </c>
      <c r="G16" s="6" t="n">
        <v>-12981000</v>
      </c>
    </row>
    <row r="17">
      <c r="A17" s="4" t="inlineStr">
        <is>
          <t>Change in fair value of Class A common stock subject to possible redemption</t>
        </is>
      </c>
      <c r="E17" s="6" t="n">
        <v>148780</v>
      </c>
      <c r="G17" s="6" t="n">
        <v>-15704840</v>
      </c>
    </row>
    <row r="18">
      <c r="A18" s="4" t="inlineStr">
        <is>
          <t>As Restated [Member]</t>
        </is>
      </c>
    </row>
    <row r="19">
      <c r="A19" s="3" t="inlineStr">
        <is>
          <t>Condensed Cash Flow Statements, Captions [Line Items]</t>
        </is>
      </c>
    </row>
    <row r="20">
      <c r="A20" s="4" t="inlineStr">
        <is>
          <t>Net loss</t>
        </is>
      </c>
      <c r="D20" s="6" t="n">
        <v>-262685</v>
      </c>
      <c r="E20" s="6" t="n">
        <v>-280892</v>
      </c>
      <c r="G20" s="6" t="n">
        <v>-16134515</v>
      </c>
    </row>
    <row r="21">
      <c r="A21" s="4" t="inlineStr">
        <is>
          <t>Change in fair value of derivative warrant liabilities measured with Level 3 inputs</t>
        </is>
      </c>
      <c r="D21" s="6" t="n">
        <v>-340000</v>
      </c>
      <c r="E21" s="6" t="n">
        <v>-340000</v>
      </c>
      <c r="G21" s="6" t="n">
        <v>15340000</v>
      </c>
    </row>
    <row r="22">
      <c r="A22" s="4" t="inlineStr">
        <is>
          <t>Financing Costs - derivative warrant liabilities</t>
        </is>
      </c>
      <c r="D22" s="5" t="n">
        <v>474390</v>
      </c>
      <c r="E22" s="6" t="n">
        <v>474390</v>
      </c>
      <c r="G22" s="6" t="n">
        <v>474390</v>
      </c>
    </row>
    <row r="23">
      <c r="A23" s="4" t="inlineStr">
        <is>
          <t>Initial value of Class A common stock subject to possible redemption</t>
        </is>
      </c>
      <c r="E23" s="6" t="n">
        <v>176448260</v>
      </c>
      <c r="G23" s="6" t="n">
        <v>176448260</v>
      </c>
    </row>
    <row r="24">
      <c r="A24" s="4" t="inlineStr">
        <is>
          <t>Change in fair value of Class A common stock subject to possible redemption</t>
        </is>
      </c>
      <c r="E24" s="5" t="n">
        <v>244390</v>
      </c>
      <c r="G24" s="5" t="n">
        <v>-1560923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5" t="n">
        <v>358367</v>
      </c>
      <c r="C3" s="5" t="n">
        <v>1039484</v>
      </c>
    </row>
    <row r="4">
      <c r="A4" s="4" t="inlineStr">
        <is>
          <t>Prepaid expenses</t>
        </is>
      </c>
      <c r="B4" s="6" t="n">
        <v>264143</v>
      </c>
      <c r="C4" s="6" t="n">
        <v>294916</v>
      </c>
    </row>
    <row r="5">
      <c r="A5" s="4" t="inlineStr">
        <is>
          <t>Total current assets</t>
        </is>
      </c>
      <c r="B5" s="6" t="n">
        <v>622510</v>
      </c>
      <c r="C5" s="6" t="n">
        <v>1334400</v>
      </c>
    </row>
    <row r="6">
      <c r="A6" s="4" t="inlineStr">
        <is>
          <t>Investments held in Trust Account</t>
        </is>
      </c>
      <c r="B6" s="6" t="n">
        <v>199993515</v>
      </c>
      <c r="C6" s="6" t="n">
        <v>200067535</v>
      </c>
    </row>
    <row r="7">
      <c r="A7" s="4" t="inlineStr">
        <is>
          <t>Total Assets</t>
        </is>
      </c>
      <c r="B7" s="6" t="n">
        <v>200616025</v>
      </c>
      <c r="C7" s="6" t="n">
        <v>201401935</v>
      </c>
    </row>
    <row r="8">
      <c r="A8" s="3" t="inlineStr">
        <is>
          <t>Current liabilities:</t>
        </is>
      </c>
    </row>
    <row r="9">
      <c r="A9" s="4" t="inlineStr">
        <is>
          <t>Accounts payable</t>
        </is>
      </c>
      <c r="B9" s="6" t="n">
        <v>80144</v>
      </c>
      <c r="C9" s="6" t="n">
        <v>5580</v>
      </c>
    </row>
    <row r="10">
      <c r="A10" s="4" t="inlineStr">
        <is>
          <t>Accrued expenses</t>
        </is>
      </c>
      <c r="B10" s="6" t="n">
        <v>1826290</v>
      </c>
      <c r="C10" s="6" t="n">
        <v>123300</v>
      </c>
    </row>
    <row r="11">
      <c r="A11" s="4" t="inlineStr">
        <is>
          <t>Franchise tax payable</t>
        </is>
      </c>
      <c r="B11" s="6" t="n">
        <v>49315</v>
      </c>
      <c r="C11" s="6" t="n">
        <v>114023</v>
      </c>
    </row>
    <row r="12">
      <c r="A12" s="4" t="inlineStr">
        <is>
          <t>Total current liabilities</t>
        </is>
      </c>
      <c r="B12" s="6" t="n">
        <v>1955749</v>
      </c>
      <c r="C12" s="6" t="n">
        <v>242903</v>
      </c>
    </row>
    <row r="13">
      <c r="A13" s="4" t="inlineStr">
        <is>
          <t>Derivative warrant liabilities</t>
        </is>
      </c>
      <c r="B13" s="6" t="n">
        <v>48940000</v>
      </c>
      <c r="C13" s="6" t="n">
        <v>28320000</v>
      </c>
    </row>
    <row r="14">
      <c r="A14" s="4" t="inlineStr">
        <is>
          <t>Deferred underwriting commissions in connection with the initial public offering</t>
        </is>
      </c>
      <c r="B14" s="6" t="n">
        <v>7000000</v>
      </c>
      <c r="C14" s="6" t="n">
        <v>7000000</v>
      </c>
    </row>
    <row r="15">
      <c r="A15" s="4" t="inlineStr">
        <is>
          <t>Total liabilities</t>
        </is>
      </c>
      <c r="B15" s="6" t="n">
        <v>57895749</v>
      </c>
      <c r="C15" s="6" t="n">
        <v>35562903</v>
      </c>
    </row>
    <row r="16">
      <c r="A16" s="4" t="inlineStr">
        <is>
          <t>Commitments and Contingencies</t>
        </is>
      </c>
      <c r="B16" s="4" t="inlineStr">
        <is>
          <t xml:space="preserve"> </t>
        </is>
      </c>
      <c r="C16" s="4" t="inlineStr">
        <is>
          <t xml:space="preserve"> </t>
        </is>
      </c>
    </row>
    <row r="17">
      <c r="A17" s="4" t="inlineStr">
        <is>
          <t>Class A common stock; 13,772,027 and 16,083,903 shares subject to possible redemption at 10.00 per share as of June 30, 2021 and December 31, 2020, respectively</t>
        </is>
      </c>
      <c r="B17" s="6" t="n">
        <v>137720270</v>
      </c>
      <c r="C17" s="6" t="n">
        <v>160839030</v>
      </c>
    </row>
    <row r="18">
      <c r="A18" s="3" t="inlineStr">
        <is>
          <t>Stockholders' Equity:</t>
        </is>
      </c>
    </row>
    <row r="19">
      <c r="A19" s="4" t="inlineStr">
        <is>
          <t>Additional paid-in capital</t>
        </is>
      </c>
      <c r="B19" s="6" t="n">
        <v>44252155</v>
      </c>
      <c r="C19" s="6" t="n">
        <v>21133625</v>
      </c>
    </row>
    <row r="20">
      <c r="A20" s="4" t="inlineStr">
        <is>
          <t>Accumulated deficit</t>
        </is>
      </c>
      <c r="B20" s="6" t="n">
        <v>-39253272</v>
      </c>
      <c r="C20" s="6" t="n">
        <v>-16134515</v>
      </c>
    </row>
    <row r="21">
      <c r="A21" s="4" t="inlineStr">
        <is>
          <t>Total stockholders' equity</t>
        </is>
      </c>
      <c r="B21" s="6" t="n">
        <v>5000006</v>
      </c>
      <c r="C21" s="6" t="n">
        <v>5000002</v>
      </c>
    </row>
    <row r="22">
      <c r="A22" s="4" t="inlineStr">
        <is>
          <t>Total Liabilities and Stockholders' Equity</t>
        </is>
      </c>
      <c r="B22" s="6" t="n">
        <v>200616025</v>
      </c>
      <c r="C22" s="6" t="n">
        <v>201401935</v>
      </c>
    </row>
    <row r="23">
      <c r="A23" s="4" t="inlineStr">
        <is>
          <t>Class A Common Stock</t>
        </is>
      </c>
    </row>
    <row r="24">
      <c r="A24" s="3" t="inlineStr">
        <is>
          <t>Stockholders' Equity:</t>
        </is>
      </c>
    </row>
    <row r="25">
      <c r="A25" s="4" t="inlineStr">
        <is>
          <t>Common stock</t>
        </is>
      </c>
      <c r="B25" s="6" t="n">
        <v>623</v>
      </c>
      <c r="C25" s="6" t="n">
        <v>392</v>
      </c>
    </row>
    <row r="26">
      <c r="A26" s="4" t="inlineStr">
        <is>
          <t>Total stockholders' equity</t>
        </is>
      </c>
      <c r="C26" s="6" t="n">
        <v>392</v>
      </c>
    </row>
    <row r="27">
      <c r="A27" s="4" t="inlineStr">
        <is>
          <t>Class B Common Stock</t>
        </is>
      </c>
    </row>
    <row r="28">
      <c r="A28" s="3" t="inlineStr">
        <is>
          <t>Stockholders' Equity:</t>
        </is>
      </c>
    </row>
    <row r="29">
      <c r="A29" s="4" t="inlineStr">
        <is>
          <t>Common stock</t>
        </is>
      </c>
      <c r="B29" s="5" t="n">
        <v>500</v>
      </c>
      <c r="C29" s="6" t="n">
        <v>500</v>
      </c>
    </row>
    <row r="30">
      <c r="A30" s="4" t="inlineStr">
        <is>
          <t>Total stockholders' equity</t>
        </is>
      </c>
      <c r="C30" s="5" t="n">
        <v>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Condensed Consolidated Balance Sheets (Parentheticals) - $ / shares</t>
        </is>
      </c>
      <c r="B1" s="2" t="inlineStr">
        <is>
          <t>Jun. 30, 2021</t>
        </is>
      </c>
      <c r="C1" s="2" t="inlineStr">
        <is>
          <t>Dec. 31, 2020</t>
        </is>
      </c>
      <c r="D1" s="2" t="inlineStr">
        <is>
          <t>Aug. 04, 2020</t>
        </is>
      </c>
      <c r="E1" s="2" t="inlineStr">
        <is>
          <t>Jun. 19, 2020</t>
        </is>
      </c>
    </row>
    <row r="2">
      <c r="A2" s="4" t="inlineStr">
        <is>
          <t>Subject to possible redemption, shares</t>
        </is>
      </c>
      <c r="B2" s="6" t="n">
        <v>13772027</v>
      </c>
      <c r="C2" s="6" t="n">
        <v>16083903</v>
      </c>
    </row>
    <row r="3">
      <c r="A3" s="4" t="inlineStr">
        <is>
          <t>Subject to possible redemption per share (in Dollars per share)</t>
        </is>
      </c>
      <c r="B3" s="5" t="n">
        <v>10</v>
      </c>
      <c r="C3" s="5" t="n">
        <v>10</v>
      </c>
    </row>
    <row r="4">
      <c r="A4" s="4" t="inlineStr">
        <is>
          <t>Preferred stock par value (in Dollars per share)</t>
        </is>
      </c>
      <c r="B4" s="7" t="n">
        <v>0.0001</v>
      </c>
      <c r="C4" s="7" t="n">
        <v>0.0001</v>
      </c>
    </row>
    <row r="5">
      <c r="A5" s="4" t="inlineStr">
        <is>
          <t>Preferred stock, shares authorized</t>
        </is>
      </c>
      <c r="B5" s="6" t="n">
        <v>1000000</v>
      </c>
      <c r="C5" s="6" t="n">
        <v>1000000</v>
      </c>
    </row>
    <row r="6">
      <c r="A6" s="4" t="inlineStr">
        <is>
          <t>Preferred stock, shares issued</t>
        </is>
      </c>
      <c r="B6" s="6" t="n">
        <v>0</v>
      </c>
      <c r="C6" s="6" t="n">
        <v>0</v>
      </c>
    </row>
    <row r="7">
      <c r="A7" s="4" t="inlineStr">
        <is>
          <t>Preferred stock, shares outstanding</t>
        </is>
      </c>
      <c r="B7" s="6" t="n">
        <v>0</v>
      </c>
      <c r="C7" s="6" t="n">
        <v>0</v>
      </c>
    </row>
    <row r="8">
      <c r="A8" s="4" t="inlineStr">
        <is>
          <t>Class A Common Stock</t>
        </is>
      </c>
    </row>
    <row r="9">
      <c r="A9" s="4" t="inlineStr">
        <is>
          <t>Subject to possible redemption, shares</t>
        </is>
      </c>
      <c r="B9" s="6" t="n">
        <v>13772027</v>
      </c>
      <c r="C9" s="6" t="n">
        <v>16083903</v>
      </c>
    </row>
    <row r="10">
      <c r="A10" s="4" t="inlineStr">
        <is>
          <t>Subject to possible redemption per share (in Dollars per share)</t>
        </is>
      </c>
      <c r="C10" s="5" t="n">
        <v>10</v>
      </c>
    </row>
    <row r="11">
      <c r="A11" s="4" t="inlineStr">
        <is>
          <t>Common stock, par value (in Dollars per share)</t>
        </is>
      </c>
      <c r="B11" s="7" t="n">
        <v>0.0001</v>
      </c>
      <c r="C11" s="7" t="n">
        <v>0.0001</v>
      </c>
    </row>
    <row r="12">
      <c r="A12" s="4" t="inlineStr">
        <is>
          <t>Common stock, shares authorized</t>
        </is>
      </c>
      <c r="B12" s="6" t="n">
        <v>380000000</v>
      </c>
      <c r="C12" s="6" t="n">
        <v>380000000</v>
      </c>
    </row>
    <row r="13">
      <c r="A13" s="4" t="inlineStr">
        <is>
          <t>Common Stock, shares issued</t>
        </is>
      </c>
      <c r="B13" s="6" t="n">
        <v>6227973</v>
      </c>
      <c r="C13" s="6" t="n">
        <v>3916097</v>
      </c>
    </row>
    <row r="14">
      <c r="A14" s="4" t="inlineStr">
        <is>
          <t>Common stock, shares outstanding</t>
        </is>
      </c>
      <c r="B14" s="6" t="n">
        <v>6227973</v>
      </c>
      <c r="C14" s="6" t="n">
        <v>3916097</v>
      </c>
    </row>
    <row r="15">
      <c r="A15" s="4" t="inlineStr">
        <is>
          <t>Class B Common Stock</t>
        </is>
      </c>
    </row>
    <row r="16">
      <c r="A16" s="4" t="inlineStr">
        <is>
          <t>Common stock, par value (in Dollars per share)</t>
        </is>
      </c>
      <c r="B16" s="7" t="n">
        <v>0.0001</v>
      </c>
      <c r="C16" s="7" t="n">
        <v>0.0001</v>
      </c>
      <c r="E16" s="7" t="n">
        <v>0.0001</v>
      </c>
    </row>
    <row r="17">
      <c r="A17" s="4" t="inlineStr">
        <is>
          <t>Common stock, shares authorized</t>
        </is>
      </c>
      <c r="B17" s="6" t="n">
        <v>20000000</v>
      </c>
      <c r="C17" s="6" t="n">
        <v>20000000</v>
      </c>
    </row>
    <row r="18">
      <c r="A18" s="4" t="inlineStr">
        <is>
          <t>Common Stock, shares issued</t>
        </is>
      </c>
      <c r="B18" s="6" t="n">
        <v>5000000</v>
      </c>
      <c r="C18" s="6" t="n">
        <v>5000000</v>
      </c>
      <c r="E18" s="6" t="n">
        <v>7187500</v>
      </c>
    </row>
    <row r="19">
      <c r="A19" s="4" t="inlineStr">
        <is>
          <t>Common stock, shares outstanding</t>
        </is>
      </c>
      <c r="B19" s="6" t="n">
        <v>5000000</v>
      </c>
      <c r="C19" s="6" t="n">
        <v>5000000</v>
      </c>
      <c r="D19" s="6" t="n">
        <v>57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4" customWidth="1" min="2" max="2"/>
    <col width="21" customWidth="1" min="3" max="3"/>
    <col width="36" customWidth="1" min="4" max="4"/>
    <col width="27" customWidth="1" min="5" max="5"/>
    <col width="13" customWidth="1" min="6" max="6"/>
  </cols>
  <sheetData>
    <row r="1">
      <c r="A1" s="1" t="inlineStr">
        <is>
          <t>STATEMENT OF CHANGES IN STOCKHOLDERS' EQUITY - USD ($)</t>
        </is>
      </c>
      <c r="B1" s="2" t="inlineStr">
        <is>
          <t>Common Class A [Member]</t>
        </is>
      </c>
      <c r="C1" s="2" t="inlineStr">
        <is>
          <t>Class B Common Stock</t>
        </is>
      </c>
      <c r="D1" s="2" t="inlineStr">
        <is>
          <t>Additional Paid-in Capital [Member]</t>
        </is>
      </c>
      <c r="E1" s="2" t="inlineStr">
        <is>
          <t>Retained Earnings [Member]</t>
        </is>
      </c>
      <c r="F1" s="2" t="inlineStr">
        <is>
          <t>Total</t>
        </is>
      </c>
    </row>
    <row r="2">
      <c r="A2" s="4" t="inlineStr">
        <is>
          <t>Balance at Jun. 03, 2020</t>
        </is>
      </c>
      <c r="B2" s="5" t="n">
        <v>0</v>
      </c>
      <c r="C2" s="5" t="n">
        <v>0</v>
      </c>
      <c r="D2" s="5" t="n">
        <v>0</v>
      </c>
      <c r="E2" s="5" t="n">
        <v>0</v>
      </c>
      <c r="F2" s="5" t="n">
        <v>0</v>
      </c>
    </row>
    <row r="3">
      <c r="A3" s="4" t="inlineStr">
        <is>
          <t>Balance (in Shares) at Jun. 03, 2020</t>
        </is>
      </c>
      <c r="B3" s="6" t="n">
        <v>0</v>
      </c>
      <c r="C3" s="6" t="n">
        <v>0</v>
      </c>
    </row>
    <row r="4">
      <c r="A4" s="4" t="inlineStr">
        <is>
          <t>Issuance of Class B common stock to Sponsor</t>
        </is>
      </c>
      <c r="C4" s="5" t="n">
        <v>575</v>
      </c>
      <c r="D4" s="6" t="n">
        <v>24425</v>
      </c>
      <c r="F4" s="6" t="n">
        <v>25000</v>
      </c>
    </row>
    <row r="5">
      <c r="A5" s="4" t="inlineStr">
        <is>
          <t>Issuance of Class B common stock to Sponsor (in Shares)</t>
        </is>
      </c>
      <c r="C5" s="6" t="n">
        <v>5750000</v>
      </c>
    </row>
    <row r="6">
      <c r="A6" s="4" t="inlineStr">
        <is>
          <t>Sale of units in initial public offering, less fair value of public warrants</t>
        </is>
      </c>
      <c r="B6" s="5" t="n">
        <v>2000</v>
      </c>
      <c r="D6" s="6" t="n">
        <v>191998000</v>
      </c>
      <c r="F6" s="6" t="n">
        <v>192000000</v>
      </c>
    </row>
    <row r="7">
      <c r="A7" s="4" t="inlineStr">
        <is>
          <t>Sale of units in initial public offering, less fair value of public warrants (in Shares)</t>
        </is>
      </c>
      <c r="B7" s="6" t="n">
        <v>20000000</v>
      </c>
    </row>
    <row r="8">
      <c r="A8" s="4" t="inlineStr">
        <is>
          <t>Offering costs</t>
        </is>
      </c>
      <c r="D8" s="6" t="n">
        <v>-11071453</v>
      </c>
      <c r="F8" s="6" t="n">
        <v>-11071453</v>
      </c>
    </row>
    <row r="9">
      <c r="A9" s="4" t="inlineStr">
        <is>
          <t>Excess of cash received over fair value of private placement warrants</t>
        </is>
      </c>
      <c r="D9" s="6" t="n">
        <v>1020000</v>
      </c>
      <c r="F9" s="6" t="n">
        <v>1020000</v>
      </c>
    </row>
    <row r="10">
      <c r="A10" s="4" t="inlineStr">
        <is>
          <t>Forfeiture of Class B common stock</t>
        </is>
      </c>
      <c r="C10" s="5" t="n">
        <v>-75</v>
      </c>
      <c r="D10" s="6" t="n">
        <v>75</v>
      </c>
    </row>
    <row r="11">
      <c r="A11" s="4" t="inlineStr">
        <is>
          <t>Forfeiture of Class B common stock (in Shares)</t>
        </is>
      </c>
      <c r="C11" s="6" t="n">
        <v>-750000</v>
      </c>
    </row>
    <row r="12">
      <c r="A12" s="4" t="inlineStr">
        <is>
          <t>Common stock subject to possible redemption</t>
        </is>
      </c>
      <c r="B12" s="5" t="n">
        <v>-1608</v>
      </c>
      <c r="D12" s="6" t="n">
        <v>-160837422</v>
      </c>
      <c r="F12" s="6" t="n">
        <v>-160839030</v>
      </c>
    </row>
    <row r="13">
      <c r="A13" s="4" t="inlineStr">
        <is>
          <t>Common stock subject to possible redemption (in Shares)</t>
        </is>
      </c>
      <c r="B13" s="6" t="n">
        <v>-16083903</v>
      </c>
    </row>
    <row r="14">
      <c r="A14" s="4" t="inlineStr">
        <is>
          <t>Net loss</t>
        </is>
      </c>
      <c r="E14" s="6" t="n">
        <v>-16134515</v>
      </c>
      <c r="F14" s="6" t="n">
        <v>-16134515</v>
      </c>
    </row>
    <row r="15">
      <c r="A15" s="4" t="inlineStr">
        <is>
          <t>Balance at Dec. 31, 2020</t>
        </is>
      </c>
      <c r="B15" s="5" t="n">
        <v>392</v>
      </c>
      <c r="C15" s="5" t="n">
        <v>500</v>
      </c>
      <c r="D15" s="6" t="n">
        <v>21133625</v>
      </c>
      <c r="E15" s="6" t="n">
        <v>-16134515</v>
      </c>
      <c r="F15" s="6" t="n">
        <v>5000002</v>
      </c>
    </row>
    <row r="16">
      <c r="A16" s="4" t="inlineStr">
        <is>
          <t>Balance (in Shares) at Dec. 31, 2020</t>
        </is>
      </c>
      <c r="B16" s="6" t="n">
        <v>3916097</v>
      </c>
      <c r="C16" s="6" t="n">
        <v>5000000</v>
      </c>
    </row>
    <row r="17">
      <c r="A17" s="4" t="inlineStr">
        <is>
          <t>Balance at Jun. 04, 2020</t>
        </is>
      </c>
      <c r="D17" s="4" t="inlineStr">
        <is>
          <t xml:space="preserve"> </t>
        </is>
      </c>
      <c r="E17" s="4" t="inlineStr">
        <is>
          <t xml:space="preserve"> </t>
        </is>
      </c>
      <c r="F17" s="4" t="inlineStr">
        <is>
          <t xml:space="preserve"> </t>
        </is>
      </c>
    </row>
    <row r="18">
      <c r="A18" s="4" t="inlineStr">
        <is>
          <t>Net loss</t>
        </is>
      </c>
      <c r="D18" s="4" t="inlineStr">
        <is>
          <t xml:space="preserve"> </t>
        </is>
      </c>
      <c r="E18" s="6" t="n">
        <v>-18207</v>
      </c>
      <c r="F18" s="6" t="n">
        <v>-18207</v>
      </c>
    </row>
    <row r="19">
      <c r="A19" s="4" t="inlineStr">
        <is>
          <t>Balance at Jun. 30, 2020</t>
        </is>
      </c>
      <c r="D19" s="6" t="n">
        <v>24425</v>
      </c>
      <c r="E19" s="6" t="n">
        <v>-18207</v>
      </c>
      <c r="F19" s="6" t="n">
        <v>6793</v>
      </c>
    </row>
    <row r="20">
      <c r="A20" s="4" t="inlineStr">
        <is>
          <t>Balance at Dec. 31, 2020</t>
        </is>
      </c>
      <c r="B20" s="5" t="n">
        <v>392</v>
      </c>
      <c r="C20" s="5" t="n">
        <v>500</v>
      </c>
      <c r="D20" s="6" t="n">
        <v>21133625</v>
      </c>
      <c r="E20" s="6" t="n">
        <v>-16134515</v>
      </c>
      <c r="F20" s="6" t="n">
        <v>5000002</v>
      </c>
    </row>
    <row r="21">
      <c r="A21" s="4" t="inlineStr">
        <is>
          <t>Sale of units in initial public offering, less fair value of public warrants</t>
        </is>
      </c>
      <c r="D21" s="6" t="n">
        <v>20841432</v>
      </c>
      <c r="F21" s="6" t="n">
        <v>20841640</v>
      </c>
    </row>
    <row r="22">
      <c r="A22" s="4" t="inlineStr">
        <is>
          <t>Net loss</t>
        </is>
      </c>
      <c r="E22" s="6" t="n">
        <v>-20841633</v>
      </c>
      <c r="F22" s="6" t="n">
        <v>-20841633</v>
      </c>
    </row>
    <row r="23">
      <c r="A23" s="4" t="inlineStr">
        <is>
          <t>Balance at Mar. 31, 2021</t>
        </is>
      </c>
      <c r="D23" s="6" t="n">
        <v>41975057</v>
      </c>
      <c r="E23" s="6" t="n">
        <v>-36976148</v>
      </c>
      <c r="F23" s="6" t="n">
        <v>5000009</v>
      </c>
    </row>
    <row r="24">
      <c r="A24" s="4" t="inlineStr">
        <is>
          <t>Sale of units in initial public offering, less fair value of public warrants</t>
        </is>
      </c>
      <c r="D24" s="6" t="n">
        <v>2277098</v>
      </c>
      <c r="F24" s="6" t="n">
        <v>2277121</v>
      </c>
    </row>
    <row r="25">
      <c r="A25" s="4" t="inlineStr">
        <is>
          <t>Net loss</t>
        </is>
      </c>
      <c r="E25" s="6" t="n">
        <v>-2277124</v>
      </c>
      <c r="F25" s="6" t="n">
        <v>-2277124</v>
      </c>
    </row>
    <row r="26">
      <c r="A26" s="4" t="inlineStr">
        <is>
          <t>Balance at Jun. 30, 2021</t>
        </is>
      </c>
      <c r="D26" s="5" t="n">
        <v>44252155</v>
      </c>
      <c r="E26" s="5" t="n">
        <v>-39253272</v>
      </c>
      <c r="F26" s="5" t="n">
        <v>50000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8" customWidth="1" min="1" max="1"/>
    <col width="80" customWidth="1" min="2" max="2"/>
    <col width="13" customWidth="1" min="3" max="3"/>
    <col width="15" customWidth="1" min="4" max="4"/>
    <col width="13" customWidth="1" min="5" max="5"/>
    <col width="15" customWidth="1" min="6" max="6"/>
    <col width="13" customWidth="1" min="7" max="7"/>
    <col width="15" customWidth="1" min="8" max="8"/>
  </cols>
  <sheetData>
    <row r="1">
      <c r="A1" s="1" t="inlineStr">
        <is>
          <t>Unaudited Condensed Consolidated Statements of Operations - USD ($)</t>
        </is>
      </c>
      <c r="B1" s="2" t="inlineStr">
        <is>
          <t>1 Months Ended</t>
        </is>
      </c>
      <c r="D1" s="2" t="inlineStr">
        <is>
          <t>3 Months Ended</t>
        </is>
      </c>
      <c r="F1" s="2" t="inlineStr">
        <is>
          <t>6 Months Ended</t>
        </is>
      </c>
      <c r="H1" s="2" t="inlineStr">
        <is>
          <t>7 Months Ended</t>
        </is>
      </c>
    </row>
    <row r="2">
      <c r="B2" s="2" t="inlineStr">
        <is>
          <t>Jun. 30, 2020</t>
        </is>
      </c>
      <c r="D2" s="2" t="inlineStr">
        <is>
          <t>Jun. 30, 2021</t>
        </is>
      </c>
      <c r="F2" s="2" t="inlineStr">
        <is>
          <t>Jun. 30, 2021</t>
        </is>
      </c>
      <c r="H2" s="2" t="inlineStr">
        <is>
          <t>Dec. 31, 2020</t>
        </is>
      </c>
    </row>
    <row r="3">
      <c r="A3" s="4" t="inlineStr">
        <is>
          <t>General and administrative expenses</t>
        </is>
      </c>
      <c r="B3" s="5" t="n">
        <v>3910</v>
      </c>
      <c r="D3" s="5" t="n">
        <v>483010</v>
      </c>
      <c r="F3" s="5" t="n">
        <v>2334452</v>
      </c>
      <c r="H3" s="5" t="n">
        <v>213673</v>
      </c>
    </row>
    <row r="4">
      <c r="A4" s="4" t="inlineStr">
        <is>
          <t>Administrative expenses - related party</t>
        </is>
      </c>
      <c r="D4" s="6" t="n">
        <v>45000</v>
      </c>
      <c r="F4" s="6" t="n">
        <v>90000</v>
      </c>
      <c r="H4" s="6" t="n">
        <v>60000</v>
      </c>
    </row>
    <row r="5">
      <c r="A5" s="4" t="inlineStr">
        <is>
          <t>Franchise tax expense</t>
        </is>
      </c>
      <c r="B5" s="6" t="n">
        <v>14297</v>
      </c>
      <c r="D5" s="6" t="n">
        <v>46668</v>
      </c>
      <c r="F5" s="6" t="n">
        <v>96763</v>
      </c>
      <c r="H5" s="6" t="n">
        <v>114023</v>
      </c>
    </row>
    <row r="6">
      <c r="A6" s="4" t="inlineStr">
        <is>
          <t>Loss from operations</t>
        </is>
      </c>
      <c r="B6" s="6" t="n">
        <v>-18207</v>
      </c>
      <c r="D6" s="6" t="n">
        <v>-574678</v>
      </c>
      <c r="F6" s="6" t="n">
        <v>-2521215</v>
      </c>
      <c r="H6" s="6" t="n">
        <v>-387696</v>
      </c>
    </row>
    <row r="7">
      <c r="A7" s="3" t="inlineStr">
        <is>
          <t>Other (expense) income:</t>
        </is>
      </c>
    </row>
    <row r="8">
      <c r="A8" s="4" t="inlineStr">
        <is>
          <t>Change in fair value of derivative warrant liabilities</t>
        </is>
      </c>
      <c r="D8" s="6" t="n">
        <v>-1700000</v>
      </c>
      <c r="F8" s="6" t="n">
        <v>-20620000</v>
      </c>
      <c r="H8" s="6" t="n">
        <v>-15340000</v>
      </c>
    </row>
    <row r="9">
      <c r="A9" s="4" t="inlineStr">
        <is>
          <t>Net gain (loss) from investments held in Trust Account</t>
        </is>
      </c>
      <c r="D9" s="6" t="n">
        <v>-2446</v>
      </c>
      <c r="F9" s="6" t="n">
        <v>22458</v>
      </c>
      <c r="H9" s="6" t="n">
        <v>67571</v>
      </c>
    </row>
    <row r="10">
      <c r="A10" s="4" t="inlineStr">
        <is>
          <t>Net loss</t>
        </is>
      </c>
      <c r="B10" s="5" t="n">
        <v>-18207</v>
      </c>
      <c r="D10" s="5" t="n">
        <v>-2277124</v>
      </c>
      <c r="F10" s="5" t="n">
        <v>-23118757</v>
      </c>
      <c r="H10" s="5" t="n">
        <v>-16134515</v>
      </c>
    </row>
    <row r="11">
      <c r="A11" s="4" t="inlineStr">
        <is>
          <t>Class A Common Stock</t>
        </is>
      </c>
    </row>
    <row r="12">
      <c r="A12" s="3" t="inlineStr">
        <is>
          <t>Other (expense) income:</t>
        </is>
      </c>
    </row>
    <row r="13">
      <c r="A13" s="4" t="inlineStr">
        <is>
          <t>Weighted average shares outstanding common stock (in Shares)</t>
        </is>
      </c>
      <c r="B13" s="6" t="n">
        <v>20000000</v>
      </c>
      <c r="D13" s="6" t="n">
        <v>20000000</v>
      </c>
      <c r="F13" s="6" t="n">
        <v>20000000</v>
      </c>
      <c r="H13" s="6" t="n">
        <v>20000000</v>
      </c>
    </row>
    <row r="14">
      <c r="A14" s="4" t="inlineStr">
        <is>
          <t>Basic and diluted net income loss per share (in Dollars per share)</t>
        </is>
      </c>
      <c r="D14" s="5" t="n">
        <v>0</v>
      </c>
      <c r="F14" s="5" t="n">
        <v>0</v>
      </c>
    </row>
    <row r="15">
      <c r="A15" s="4" t="inlineStr">
        <is>
          <t>Class B Common Stock</t>
        </is>
      </c>
    </row>
    <row r="16">
      <c r="A16" s="3" t="inlineStr">
        <is>
          <t>Other (expense) income:</t>
        </is>
      </c>
    </row>
    <row r="17">
      <c r="A17" s="4" t="inlineStr">
        <is>
          <t>Weighted average shares outstanding common stock (in Shares)</t>
        </is>
      </c>
      <c r="B17" s="6" t="n">
        <v>5000000</v>
      </c>
      <c r="C17" s="4" t="inlineStr">
        <is>
          <t>[1]</t>
        </is>
      </c>
      <c r="D17" s="6" t="n">
        <v>5000000</v>
      </c>
      <c r="E17" s="4" t="inlineStr">
        <is>
          <t>[1]</t>
        </is>
      </c>
      <c r="F17" s="6" t="n">
        <v>5000000</v>
      </c>
      <c r="G17" s="4" t="inlineStr">
        <is>
          <t>[1]</t>
        </is>
      </c>
      <c r="H17" s="6" t="n">
        <v>5000000</v>
      </c>
    </row>
    <row r="18">
      <c r="A18" s="4" t="inlineStr">
        <is>
          <t>Basic and diluted net income loss per share (in Dollars per share)</t>
        </is>
      </c>
      <c r="D18" s="8" t="n">
        <v>-0.45</v>
      </c>
      <c r="F18" s="8" t="n">
        <v>-4.62</v>
      </c>
      <c r="H18" s="8" t="n">
        <v>-3.23</v>
      </c>
    </row>
    <row r="19"/>
    <row r="20">
      <c r="A20" s="4" t="inlineStr">
        <is>
          <t>[1]</t>
        </is>
      </c>
      <c r="B20" s="4" t="inlineStr">
        <is>
          <t>This number excludes an aggregate of up to 750,000 Class B common stock subject to forfeiture if the over-allotment option is not exercised in full or in part by the underwriters. The over-allotment expired unexercised on October 5, 2020 resulting in the forfeiture of 750,000 Founder Shares.</t>
        </is>
      </c>
    </row>
  </sheetData>
  <mergeCells count="9">
    <mergeCell ref="A1:A2"/>
    <mergeCell ref="B1:C1"/>
    <mergeCell ref="D1:E1"/>
    <mergeCell ref="F1:G1"/>
    <mergeCell ref="B2:C2"/>
    <mergeCell ref="D2:E2"/>
    <mergeCell ref="F2:G2"/>
    <mergeCell ref="A19:H19"/>
    <mergeCell ref="B20:H2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Operations (Parenthetical) - shares</t>
        </is>
      </c>
      <c r="B1" s="2" t="inlineStr">
        <is>
          <t>Oct. 05, 2020</t>
        </is>
      </c>
      <c r="C1" s="2" t="inlineStr">
        <is>
          <t>Jun. 30, 2021</t>
        </is>
      </c>
    </row>
    <row r="2">
      <c r="A2" s="4" t="inlineStr">
        <is>
          <t>Forfeiture of founder shares (in Shares)</t>
        </is>
      </c>
      <c r="B2" s="6" t="n">
        <v>750000</v>
      </c>
    </row>
    <row r="3">
      <c r="A3" s="4" t="inlineStr">
        <is>
          <t>Over-allotment option</t>
        </is>
      </c>
    </row>
    <row r="4">
      <c r="A4" s="4" t="inlineStr">
        <is>
          <t>Forfeiture of founder shares (in Shares)</t>
        </is>
      </c>
      <c r="B4" s="6" t="n">
        <v>750000</v>
      </c>
    </row>
    <row r="5">
      <c r="A5" s="4" t="inlineStr">
        <is>
          <t>Class B Common Stock</t>
        </is>
      </c>
    </row>
    <row r="6">
      <c r="A6" s="4" t="inlineStr">
        <is>
          <t>Forfeiture of founder shares (in Shares)</t>
        </is>
      </c>
      <c r="C6" s="6" t="n">
        <v>7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80" customWidth="1" min="2" max="2"/>
    <col width="20" customWidth="1" min="3" max="3"/>
    <col width="13" customWidth="1" min="4" max="4"/>
    <col width="20" customWidth="1" min="5" max="5"/>
    <col width="13" customWidth="1" min="6" max="6"/>
    <col width="27" customWidth="1" min="7" max="7"/>
    <col width="20" customWidth="1" min="8" max="8"/>
    <col width="13" customWidth="1" min="9" max="9"/>
  </cols>
  <sheetData>
    <row r="1">
      <c r="A1" s="1" t="inlineStr">
        <is>
          <t>Unaudited Condensed Consolidated Statements of Changes in Stockholders' Equity - USD ($)</t>
        </is>
      </c>
      <c r="C1" s="2" t="inlineStr">
        <is>
          <t>Class ACommon Stock</t>
        </is>
      </c>
      <c r="D1" s="2" t="inlineStr">
        <is>
          <t>Class A</t>
        </is>
      </c>
      <c r="E1" s="2" t="inlineStr">
        <is>
          <t>Class BCommon Stock</t>
        </is>
      </c>
      <c r="F1" s="2" t="inlineStr">
        <is>
          <t>Class B</t>
        </is>
      </c>
      <c r="G1" s="2" t="inlineStr">
        <is>
          <t>Additional Paid-In Capital</t>
        </is>
      </c>
      <c r="H1" s="2" t="inlineStr">
        <is>
          <t>Accumulated Deficit</t>
        </is>
      </c>
      <c r="I1" s="2" t="inlineStr">
        <is>
          <t>Total</t>
        </is>
      </c>
    </row>
    <row r="2">
      <c r="A2" s="4" t="inlineStr">
        <is>
          <t>Balance at Jun. 03, 2020</t>
        </is>
      </c>
      <c r="D2" s="5" t="n">
        <v>0</v>
      </c>
      <c r="F2" s="5" t="n">
        <v>0</v>
      </c>
      <c r="G2" s="5" t="n">
        <v>0</v>
      </c>
      <c r="H2" s="5" t="n">
        <v>0</v>
      </c>
      <c r="I2" s="5" t="n">
        <v>0</v>
      </c>
    </row>
    <row r="3">
      <c r="A3" s="4" t="inlineStr">
        <is>
          <t>Balance (in Shares) at Jun. 03, 2020</t>
        </is>
      </c>
      <c r="D3" s="6" t="n">
        <v>0</v>
      </c>
      <c r="F3" s="6" t="n">
        <v>0</v>
      </c>
    </row>
    <row r="4">
      <c r="A4" s="4" t="inlineStr">
        <is>
          <t>Common stock subject to possible redemption</t>
        </is>
      </c>
      <c r="D4" s="5" t="n">
        <v>2000</v>
      </c>
      <c r="G4" s="6" t="n">
        <v>191998000</v>
      </c>
      <c r="I4" s="6" t="n">
        <v>192000000</v>
      </c>
    </row>
    <row r="5">
      <c r="A5" s="4" t="inlineStr">
        <is>
          <t>Common stock subject to possible redemption (in Shares)</t>
        </is>
      </c>
      <c r="D5" s="6" t="n">
        <v>20000000</v>
      </c>
    </row>
    <row r="6">
      <c r="A6" s="4" t="inlineStr">
        <is>
          <t>Net loss</t>
        </is>
      </c>
      <c r="H6" s="6" t="n">
        <v>-16134515</v>
      </c>
      <c r="I6" s="6" t="n">
        <v>-16134515</v>
      </c>
    </row>
    <row r="7">
      <c r="A7" s="4" t="inlineStr">
        <is>
          <t>Balance at Dec. 31, 2020</t>
        </is>
      </c>
      <c r="C7" s="5" t="n">
        <v>392</v>
      </c>
      <c r="D7" s="5" t="n">
        <v>392</v>
      </c>
      <c r="E7" s="5" t="n">
        <v>500</v>
      </c>
      <c r="F7" s="5" t="n">
        <v>500</v>
      </c>
      <c r="G7" s="6" t="n">
        <v>21133625</v>
      </c>
      <c r="H7" s="6" t="n">
        <v>-16134515</v>
      </c>
      <c r="I7" s="6" t="n">
        <v>5000002</v>
      </c>
    </row>
    <row r="8">
      <c r="A8" s="4" t="inlineStr">
        <is>
          <t>Balance (in Shares) at Dec. 31, 2020</t>
        </is>
      </c>
      <c r="C8" s="6" t="n">
        <v>3916097</v>
      </c>
      <c r="D8" s="6" t="n">
        <v>3916097</v>
      </c>
      <c r="E8" s="6" t="n">
        <v>5000000</v>
      </c>
      <c r="F8" s="6" t="n">
        <v>5000000</v>
      </c>
    </row>
    <row r="9">
      <c r="A9" s="4" t="inlineStr">
        <is>
          <t>Balance at Jun. 04, 2020</t>
        </is>
      </c>
      <c r="C9" s="4" t="inlineStr">
        <is>
          <t xml:space="preserve"> </t>
        </is>
      </c>
      <c r="E9" s="4" t="inlineStr">
        <is>
          <t xml:space="preserve"> </t>
        </is>
      </c>
      <c r="G9" s="4" t="inlineStr">
        <is>
          <t xml:space="preserve"> </t>
        </is>
      </c>
      <c r="H9" s="4" t="inlineStr">
        <is>
          <t xml:space="preserve"> </t>
        </is>
      </c>
      <c r="I9" s="4" t="inlineStr">
        <is>
          <t xml:space="preserve"> </t>
        </is>
      </c>
    </row>
    <row r="10">
      <c r="A10" s="4" t="inlineStr">
        <is>
          <t>Balance (in Shares) at Jun. 04, 2020</t>
        </is>
      </c>
      <c r="C10" s="4" t="inlineStr">
        <is>
          <t xml:space="preserve"> </t>
        </is>
      </c>
      <c r="E10" s="4" t="inlineStr">
        <is>
          <t xml:space="preserve"> </t>
        </is>
      </c>
    </row>
    <row r="11">
      <c r="A11" s="4" t="inlineStr">
        <is>
          <t>Issuance of Class B common stock to Sponsor</t>
        </is>
      </c>
      <c r="B11" s="4" t="inlineStr">
        <is>
          <t>[1]</t>
        </is>
      </c>
      <c r="C11" s="4" t="inlineStr">
        <is>
          <t xml:space="preserve"> </t>
        </is>
      </c>
      <c r="E11" s="5" t="n">
        <v>575</v>
      </c>
      <c r="G11" s="6" t="n">
        <v>24425</v>
      </c>
      <c r="H11" s="4" t="inlineStr">
        <is>
          <t xml:space="preserve"> </t>
        </is>
      </c>
      <c r="I11" s="6" t="n">
        <v>25000</v>
      </c>
    </row>
    <row r="12">
      <c r="A12" s="4" t="inlineStr">
        <is>
          <t>Issuance of Class B common stock to Sponsor (in Shares)</t>
        </is>
      </c>
      <c r="B12" s="4" t="inlineStr">
        <is>
          <t>[1]</t>
        </is>
      </c>
      <c r="C12" s="4" t="inlineStr">
        <is>
          <t xml:space="preserve"> </t>
        </is>
      </c>
      <c r="E12" s="6" t="n">
        <v>5750000</v>
      </c>
    </row>
    <row r="13">
      <c r="A13" s="4" t="inlineStr">
        <is>
          <t>Net loss</t>
        </is>
      </c>
      <c r="C13" s="4" t="inlineStr">
        <is>
          <t xml:space="preserve"> </t>
        </is>
      </c>
      <c r="E13" s="4" t="inlineStr">
        <is>
          <t xml:space="preserve"> </t>
        </is>
      </c>
      <c r="G13" s="4" t="inlineStr">
        <is>
          <t xml:space="preserve"> </t>
        </is>
      </c>
      <c r="H13" s="6" t="n">
        <v>-18207</v>
      </c>
      <c r="I13" s="6" t="n">
        <v>-18207</v>
      </c>
    </row>
    <row r="14">
      <c r="A14" s="4" t="inlineStr">
        <is>
          <t>Balance at Jun. 30, 2020</t>
        </is>
      </c>
      <c r="C14" s="4" t="inlineStr">
        <is>
          <t xml:space="preserve"> </t>
        </is>
      </c>
      <c r="E14" s="5" t="n">
        <v>575</v>
      </c>
      <c r="G14" s="6" t="n">
        <v>24425</v>
      </c>
      <c r="H14" s="6" t="n">
        <v>-18207</v>
      </c>
      <c r="I14" s="6" t="n">
        <v>6793</v>
      </c>
    </row>
    <row r="15">
      <c r="A15" s="4" t="inlineStr">
        <is>
          <t>Balance (in Shares) at Jun. 30, 2020</t>
        </is>
      </c>
      <c r="C15" s="4" t="inlineStr">
        <is>
          <t xml:space="preserve"> </t>
        </is>
      </c>
      <c r="E15" s="6" t="n">
        <v>5750000</v>
      </c>
    </row>
    <row r="16">
      <c r="A16" s="4" t="inlineStr">
        <is>
          <t>Balance at Dec. 31, 2020</t>
        </is>
      </c>
      <c r="C16" s="5" t="n">
        <v>392</v>
      </c>
      <c r="D16" s="5" t="n">
        <v>392</v>
      </c>
      <c r="E16" s="5" t="n">
        <v>500</v>
      </c>
      <c r="F16" s="5" t="n">
        <v>500</v>
      </c>
      <c r="G16" s="6" t="n">
        <v>21133625</v>
      </c>
      <c r="H16" s="6" t="n">
        <v>-16134515</v>
      </c>
      <c r="I16" s="6" t="n">
        <v>5000002</v>
      </c>
    </row>
    <row r="17">
      <c r="A17" s="4" t="inlineStr">
        <is>
          <t>Balance (in Shares) at Dec. 31, 2020</t>
        </is>
      </c>
      <c r="C17" s="6" t="n">
        <v>3916097</v>
      </c>
      <c r="D17" s="6" t="n">
        <v>3916097</v>
      </c>
      <c r="E17" s="6" t="n">
        <v>5000000</v>
      </c>
      <c r="F17" s="6" t="n">
        <v>5000000</v>
      </c>
    </row>
    <row r="18">
      <c r="A18" s="4" t="inlineStr">
        <is>
          <t>Common stock subject to possible redemption</t>
        </is>
      </c>
      <c r="C18" s="5" t="n">
        <v>208</v>
      </c>
      <c r="G18" s="6" t="n">
        <v>20841432</v>
      </c>
      <c r="I18" s="6" t="n">
        <v>20841640</v>
      </c>
    </row>
    <row r="19">
      <c r="A19" s="4" t="inlineStr">
        <is>
          <t>Common stock subject to possible redemption (in Shares)</t>
        </is>
      </c>
      <c r="C19" s="6" t="n">
        <v>2084164</v>
      </c>
    </row>
    <row r="20">
      <c r="A20" s="4" t="inlineStr">
        <is>
          <t>Net loss</t>
        </is>
      </c>
      <c r="H20" s="6" t="n">
        <v>-20841633</v>
      </c>
      <c r="I20" s="6" t="n">
        <v>-20841633</v>
      </c>
    </row>
    <row r="21">
      <c r="A21" s="4" t="inlineStr">
        <is>
          <t>Balance at Mar. 31, 2021</t>
        </is>
      </c>
      <c r="C21" s="5" t="n">
        <v>600</v>
      </c>
      <c r="E21" s="5" t="n">
        <v>500</v>
      </c>
      <c r="G21" s="6" t="n">
        <v>41975057</v>
      </c>
      <c r="H21" s="6" t="n">
        <v>-36976148</v>
      </c>
      <c r="I21" s="6" t="n">
        <v>5000009</v>
      </c>
    </row>
    <row r="22">
      <c r="A22" s="4" t="inlineStr">
        <is>
          <t>Balance (in Shares) at Mar. 31, 2021</t>
        </is>
      </c>
      <c r="C22" s="6" t="n">
        <v>6000261</v>
      </c>
      <c r="E22" s="6" t="n">
        <v>5000000</v>
      </c>
    </row>
    <row r="23">
      <c r="A23" s="4" t="inlineStr">
        <is>
          <t>Common stock subject to possible redemption</t>
        </is>
      </c>
      <c r="C23" s="5" t="n">
        <v>23</v>
      </c>
      <c r="G23" s="6" t="n">
        <v>2277098</v>
      </c>
      <c r="I23" s="6" t="n">
        <v>2277121</v>
      </c>
    </row>
    <row r="24">
      <c r="A24" s="4" t="inlineStr">
        <is>
          <t>Common stock subject to possible redemption (in Shares)</t>
        </is>
      </c>
      <c r="C24" s="6" t="n">
        <v>227712</v>
      </c>
    </row>
    <row r="25">
      <c r="A25" s="4" t="inlineStr">
        <is>
          <t>Net loss</t>
        </is>
      </c>
      <c r="H25" s="6" t="n">
        <v>-2277124</v>
      </c>
      <c r="I25" s="6" t="n">
        <v>-2277124</v>
      </c>
    </row>
    <row r="26">
      <c r="A26" s="4" t="inlineStr">
        <is>
          <t>Balance at Jun. 30, 2021</t>
        </is>
      </c>
      <c r="C26" s="5" t="n">
        <v>623</v>
      </c>
      <c r="E26" s="5" t="n">
        <v>500</v>
      </c>
      <c r="G26" s="5" t="n">
        <v>44252155</v>
      </c>
      <c r="H26" s="5" t="n">
        <v>-39253272</v>
      </c>
      <c r="I26" s="5" t="n">
        <v>5000006</v>
      </c>
    </row>
    <row r="27">
      <c r="A27" s="4" t="inlineStr">
        <is>
          <t>Balance (in Shares) at Jun. 30, 2021</t>
        </is>
      </c>
      <c r="C27" s="6" t="n">
        <v>6227973</v>
      </c>
      <c r="E27" s="6" t="n">
        <v>5000000</v>
      </c>
    </row>
    <row r="28"/>
    <row r="29">
      <c r="A29" s="4" t="inlineStr">
        <is>
          <t>[1]</t>
        </is>
      </c>
      <c r="B29" s="4" t="inlineStr">
        <is>
          <t>This number includes an aggregate of up to 750,000 Class B common stock subject to forfeiture if the over-allotment option is not exercised in full or in part by the underwriters. The over-allotment expired unexercised on October 5, 2020 resulting in the forfeiture of 750,000 Founder Shares.</t>
        </is>
      </c>
    </row>
  </sheetData>
  <mergeCells count="3">
    <mergeCell ref="A1:B1"/>
    <mergeCell ref="A28:H28"/>
    <mergeCell ref="B29:H2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Changes in Stockholders' Equity (Parenthetical) - shares</t>
        </is>
      </c>
      <c r="B1" s="2" t="inlineStr">
        <is>
          <t>Oct. 05, 2020</t>
        </is>
      </c>
      <c r="C1" s="2" t="inlineStr">
        <is>
          <t>Jun. 30, 2021</t>
        </is>
      </c>
    </row>
    <row r="2">
      <c r="A2" s="4" t="inlineStr">
        <is>
          <t>Forfeiture of founder shares (in Shares)</t>
        </is>
      </c>
      <c r="B2" s="6" t="n">
        <v>750000</v>
      </c>
    </row>
    <row r="3">
      <c r="A3" s="4" t="inlineStr">
        <is>
          <t>Over-allotment option</t>
        </is>
      </c>
    </row>
    <row r="4">
      <c r="A4" s="4" t="inlineStr">
        <is>
          <t>Forfeiture of founder shares (in Shares)</t>
        </is>
      </c>
      <c r="B4" s="6" t="n">
        <v>750000</v>
      </c>
    </row>
    <row r="5">
      <c r="A5" s="4" t="inlineStr">
        <is>
          <t>Class B Common Stock</t>
        </is>
      </c>
    </row>
    <row r="6">
      <c r="A6" s="4" t="inlineStr">
        <is>
          <t>Forfeiture of founder shares (in Shares)</t>
        </is>
      </c>
      <c r="C6" s="6" t="n">
        <v>75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Unaudited Condensed Consolidated Statement of Cash Flows - USD ($)</t>
        </is>
      </c>
      <c r="B1" s="2" t="inlineStr">
        <is>
          <t>1 Months Ended</t>
        </is>
      </c>
      <c r="C1" s="2" t="inlineStr">
        <is>
          <t>6 Months Ended</t>
        </is>
      </c>
    </row>
    <row r="2">
      <c r="B2" s="2" t="inlineStr">
        <is>
          <t>Jun. 30, 2020</t>
        </is>
      </c>
      <c r="C2" s="2" t="inlineStr">
        <is>
          <t>Jun. 30, 2021</t>
        </is>
      </c>
    </row>
    <row r="3">
      <c r="A3" s="3" t="inlineStr">
        <is>
          <t>Cash Flows from Operating Activities:</t>
        </is>
      </c>
    </row>
    <row r="4">
      <c r="A4" s="4" t="inlineStr">
        <is>
          <t>Net loss</t>
        </is>
      </c>
      <c r="B4" s="5" t="n">
        <v>-18207</v>
      </c>
      <c r="C4" s="5" t="n">
        <v>-23118757</v>
      </c>
    </row>
    <row r="5">
      <c r="A5" s="3" t="inlineStr">
        <is>
          <t>Adjustments to reconcile net loss to net cash used in operating activities:</t>
        </is>
      </c>
    </row>
    <row r="6">
      <c r="A6" s="4" t="inlineStr">
        <is>
          <t>Change in fair value of derivative warrant liabilities</t>
        </is>
      </c>
      <c r="C6" s="6" t="n">
        <v>20620000</v>
      </c>
    </row>
    <row r="7">
      <c r="A7" s="4" t="inlineStr">
        <is>
          <t>Net gain from investments held in Trust Account</t>
        </is>
      </c>
      <c r="C7" s="6" t="n">
        <v>-22458</v>
      </c>
    </row>
    <row r="8">
      <c r="A8" s="3" t="inlineStr">
        <is>
          <t>Changes in operating assets and liabilities:</t>
        </is>
      </c>
    </row>
    <row r="9">
      <c r="A9" s="4" t="inlineStr">
        <is>
          <t>Accounts payable</t>
        </is>
      </c>
      <c r="B9" s="6" t="n">
        <v>3910</v>
      </c>
      <c r="C9" s="6" t="n">
        <v>74564</v>
      </c>
    </row>
    <row r="10">
      <c r="A10" s="4" t="inlineStr">
        <is>
          <t>Prepaid expenses</t>
        </is>
      </c>
      <c r="C10" s="6" t="n">
        <v>30773</v>
      </c>
    </row>
    <row r="11">
      <c r="A11" s="4" t="inlineStr">
        <is>
          <t>Accrued expenses</t>
        </is>
      </c>
      <c r="C11" s="6" t="n">
        <v>1702990</v>
      </c>
    </row>
    <row r="12">
      <c r="A12" s="4" t="inlineStr">
        <is>
          <t>Franchise tax payable</t>
        </is>
      </c>
      <c r="B12" s="6" t="n">
        <v>-14297</v>
      </c>
      <c r="C12" s="6" t="n">
        <v>64707</v>
      </c>
    </row>
    <row r="13">
      <c r="A13" s="4" t="inlineStr">
        <is>
          <t>Net cash used in operating activities</t>
        </is>
      </c>
      <c r="C13" s="6" t="n">
        <v>-777595</v>
      </c>
    </row>
    <row r="14">
      <c r="A14" s="3" t="inlineStr">
        <is>
          <t>Cash Flows from Investing Activities</t>
        </is>
      </c>
    </row>
    <row r="15">
      <c r="A15" s="4" t="inlineStr">
        <is>
          <t>Interest released from Trust Account</t>
        </is>
      </c>
      <c r="C15" s="6" t="n">
        <v>96478</v>
      </c>
    </row>
    <row r="16">
      <c r="A16" s="4" t="inlineStr">
        <is>
          <t>Net cash provided by investing activities</t>
        </is>
      </c>
      <c r="C16" s="6" t="n">
        <v>96478</v>
      </c>
    </row>
    <row r="17">
      <c r="A17" s="3" t="inlineStr">
        <is>
          <t>Cash Flows from Financing Activities:</t>
        </is>
      </c>
    </row>
    <row r="18">
      <c r="A18" s="4" t="inlineStr">
        <is>
          <t>Proceeds from issuance of Class B common stock to Sponsor</t>
        </is>
      </c>
      <c r="B18" s="6" t="n">
        <v>25000</v>
      </c>
    </row>
    <row r="19">
      <c r="A19" s="4" t="inlineStr">
        <is>
          <t>Proceeds from note payable to related party</t>
        </is>
      </c>
      <c r="B19" s="6" t="n">
        <v>300000</v>
      </c>
    </row>
    <row r="20">
      <c r="A20" s="4" t="inlineStr">
        <is>
          <t>Advances from related party</t>
        </is>
      </c>
      <c r="B20" s="6" t="n">
        <v>53947</v>
      </c>
    </row>
    <row r="21">
      <c r="A21" s="4" t="inlineStr">
        <is>
          <t>Deferred offering costs paid</t>
        </is>
      </c>
      <c r="B21" s="6" t="n">
        <v>-43625</v>
      </c>
    </row>
    <row r="22">
      <c r="A22" s="4" t="inlineStr">
        <is>
          <t>Net cash provided by financing activities</t>
        </is>
      </c>
      <c r="B22" s="6" t="n">
        <v>335322</v>
      </c>
    </row>
    <row r="23">
      <c r="A23" s="4" t="inlineStr">
        <is>
          <t>Net increase (decrease) in cash</t>
        </is>
      </c>
      <c r="B23" s="6" t="n">
        <v>335322</v>
      </c>
      <c r="C23" s="6" t="n">
        <v>-681117</v>
      </c>
    </row>
    <row r="24">
      <c r="A24" s="4" t="inlineStr">
        <is>
          <t>Cash - beginning of the period</t>
        </is>
      </c>
      <c r="C24" s="6" t="n">
        <v>1039484</v>
      </c>
    </row>
    <row r="25">
      <c r="A25" s="4" t="inlineStr">
        <is>
          <t>Cash - end of the period</t>
        </is>
      </c>
      <c r="B25" s="6" t="n">
        <v>335322</v>
      </c>
      <c r="C25" s="6" t="n">
        <v>358367</v>
      </c>
    </row>
    <row r="26">
      <c r="A26" s="3" t="inlineStr">
        <is>
          <t>Supplemental disclosure of noncash activities:</t>
        </is>
      </c>
    </row>
    <row r="27">
      <c r="A27" s="4" t="inlineStr">
        <is>
          <t>Offering costs included in accounts payable</t>
        </is>
      </c>
      <c r="B27" s="6" t="n">
        <v>26117</v>
      </c>
    </row>
    <row r="28">
      <c r="A28" s="4" t="inlineStr">
        <is>
          <t>Offering costs included in accrued expenses</t>
        </is>
      </c>
      <c r="B28" s="5" t="n">
        <v>141666</v>
      </c>
    </row>
    <row r="29">
      <c r="A29" s="4" t="inlineStr">
        <is>
          <t>Change in value of Class A common stock subject to possible redemption</t>
        </is>
      </c>
      <c r="C29" s="5" t="n">
        <v>-2311876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Description of Organization, Business Operations and Basis of Presentation</t>
        </is>
      </c>
      <c r="B1" s="2" t="inlineStr">
        <is>
          <t>6 Months Ended</t>
        </is>
      </c>
      <c r="C1" s="2" t="inlineStr">
        <is>
          <t>7 Months Ended</t>
        </is>
      </c>
    </row>
    <row r="2">
      <c r="B2" s="2" t="inlineStr">
        <is>
          <t>Jun. 30, 2021</t>
        </is>
      </c>
      <c r="C2" s="2" t="inlineStr">
        <is>
          <t>Dec. 31, 2020</t>
        </is>
      </c>
    </row>
    <row r="3">
      <c r="A3" s="3" t="inlineStr">
        <is>
          <t>Summary of Significant Accounting Policies</t>
        </is>
      </c>
    </row>
    <row r="4">
      <c r="A4" s="4" t="inlineStr">
        <is>
          <t>Description of Organization, Business Operations and Basis of Presentation</t>
        </is>
      </c>
      <c r="B4" s="4" t="inlineStr">
        <is>
          <t>Note 1 — Description of Organization, Business Operations and Basis of Presentation FAST Acquisition Corp. (the “Company”) is a blank check company incorporated in Delaware on June 4,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June 30, 2021, the Company had not commenced any operations. All activity for the period from June 4, 2020 (inception) through June 30, 2021 relates to the Company’s formation and the preparation of the initial public offering (the “Initial Public Offering”) described below, and since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Company’s sponsor is FAST Sponsor, LLC, a Delaware limited liability company (the “Sponsor”). The registration statement for the Company’s Initial Public Offering was declared effective on August 20, 2020. On August 25, 2020, the Company consummated its Initial Public Offering of 20,000,000 units (the “Units” and, with respect to the Class A common stock included in the Units being offered, the “Public Shares”) at $10.00 per Unit, generating gross proceeds of $200.0 million, and incurring offering costs of approximately $11.5 million, inclusive of $7.0 million in deferred underwriting commissions (Note 5). Simultaneously with the closing of the Initial Public Offering, the Company consummated the private placement (“Private Placement”) of 6,000,000 warrants (each, a “Private Placement Warrant” and collectively, the “Private Placement Warrants”) to the Sponsor, each exercisable to purchase one share of Class A common stock at $11.50 per share, at a price of $1.00 per Private Placement Warrant, generating gross proceeds to the Company of $6.0 million (Note 4). If the over-allotment option was exercised, the Sponsor could have purchased an additional amount of up to 600,000 Private Placement Warrants at a price of $1.00 per Private Placement Warrant. Upon the closing of the Initial Public Offering and the Private Placement, $200.0 million ($10.00 per Unit) of the net proceeds of the sale of the Units in the Initial Public Offering and the Private Placement were placed in a trust account (“Trust Account”) located in the United States at JP Morgan Chase Bank, N.A. with Continental Stock Transfer &amp; Trust Company acting as trustee, and are invested only in U.S. “government securities,” within the meaning of Section 2(a)(16) of the Investment Company Act having a maturity of 185 days or less or in money market funds meeting certain conditions under Rule 2a-7 promulgated under the Investment Company Act of 1940, as amended (the “Investment Company Act”) which invest only in direct U.S. government treasury obligations,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any deferred underwriting discount held in trus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Company’s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subject to applicable law and stock exchange listing requirements.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As a result, such common stock has been recorded at redemption amount and classified as temporary equity in accordance with the Financial Accounting Standards Board’s (“FASB”) Accounting Standards Codification (“ASC”) Topic 480 “Distinguishing Liabilities from Equity.” The Company will proceed with a Business Combination only if a majority of the shares voted are voted in favor of the Business Combination. The Company will not redeem the Public Shares in an amount that would cause its net tangible assets to be less than $5,000,001.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4) and any Public Shares purchased during or after the Initial Public Offering in favor of a Business Combination or don’t vote at all. In addition, the initial stockholders have agreed to waive their redemption rights with respect to their Founder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have agreed not to propose an amendment to the Certificate of Incorporation to modify the substance or timing of the Company’s obligation to redeem 100% of the Public Shares if the Company does not complete a Business Combination within the initial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August 25, 2022 (as such period may be extended by the Company’s stockholders in accordance with the Certificate of Incorporatio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net of permitted withdrawals and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or potentially less.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and other entities with which the Company does business, execute agreements with the Company waiving any right, title, interest or claim of any kind in or to monies held in the Trust Account. Proposed Business Combination On February 1, 2021, the Company entered into an agreement and plan of merger (as amended, the “Merger Agreement”) with Fertitta Entertainment, Inc., a Texas corporation (“FEI”), FAST Merger Corp., a Texas corporation and direct subsidiary of the Company (“FAST Merger Corp.”) and FAST Merger Sub Inc., a Texas corporation and direct subsidiary of FAST Merger Corp. (“Merger Sub”), pursuant to which (i) the Company will change its jurisdiction of incorporation to Texas by merging with and into FAST Merger Corp., with FAST Merger Corp. surviving the merger (the “reincorporation”), and (ii) Merger Sub will merge with and into FEI with FEI surviving the merger (the “Merger”). Upon consummation of the transactions contemplated by the Merger Agreement (the “Business Combination”), FEI will become a wholly owned subsidiary of FAST Merger Corp., which is referred to herein as “New FEI.” On June 30, 2021, the Company, FEI, FAST Merger Corp. and Merger Sub entered into an Amendment No. 1 to the Merger Agreement (“Amendment No. 1”), pursuant to which the Merger Agreement was amended to, among other things, (i) increase the number of shares of Class A common stock of New FEI to be issued to the sole stockholder of FEI such that the value of the aggregate consideration to be received by the sole stockholder increased from approximately $1.97 billion to approximately $3.84 billion in consideration for the inclusion of certain high quality assets to New FEI including Mastro’s, Catch and Vic &amp; Anthony’s restaurants, Cadillac Bar and Fish Tales casual concepts and certain specialty entertainment assets, including Fisherman’s Wharf and Pleasure Pier in Galveston and three aquariums, (ii) provide that the shares of Class B units of Golden Nugget Online Gaming, Inc. (“GNOG”) issued in connection with the $2.2 million contribution made by LF LLC (a subsidiary of FEI) on March 31, 2021 and any additional shares acquired by LF LLC prior to the closing of the Business Combination (the “Closing”) as a result of contractually required contributions will be included as part of the transaction and (iii) extend the “Termination Date” under the Merger Agreement from November 1, 2021 to December 1, 2021. Upon the closing of the Business Combination (the “Closing”), each share of common stock of the Company will be converted into one share of Class A common stock of New FEI and all of the outstanding equity interests of FEI will be acquired for aggregate consideration in the form of shares of New FEI Class B common stock valued at approximately $3.84 billion (subject to adjustment as described in the Merger Agreement). Such consideration will be paid to Tilman J. Fertitta, the sole stockholder of FEI, by the issuance of a number of shares of Class B common stock of New FEI, calculated based on the aggregate closing date transaction value, as determined pursuant to the Merger Agreement, and a $10 per share price of the Class B common stock. The value of the aggregate consideration will change between now and the Closing based on (i) the difference between the net debt of FEI at the Closing and the current target net debt of $4.6 billion and (ii) (x) the difference between the 60-day average closing stock price of a share of Golden Nugget Online Gaming, Inc. (“GNOG”) as of the day prior to the Closing and $13.00, multiplied by (y) 31,494,175 (subject to adjustment by reason of any stock dividend, subdivision, reclassification, reorganization, recapitalization, split, combination or exchange of shares, or any other similar event between the date of the Merger Agreement and the Closing). Based on FEI's net debt as of June 30, 2021 of $4.1 billion and the GNOG share price of $15.76, the 60-day average as of June 30, 2021, 447.5 million shares of New FEI Class B common stock would be issued to Mr. Fertitta as of the Closing Date, representing an aggregate value of approximately $4.47 billion. A sensitivity analysis on the consideration transferred has been performed to assess the effect that a hypothetical 10% change in the GNOG stock trading price would have on the merger consideration. A 10% change in GNOG's common stock trading price would cause a corresponding increase/decrease to total consideration of approximately $49.6 million, in each of the no redemption and maximum redemption scenarios described herein. In addition, in connection with the Business Combination, FEI will complete an internal reorganization and spin out certain assets which are not intended to be part of the Business Combination (the “Restructuring”). The shares of Class B common stock of New FEI will have the same economic terms as the shares of Class A common stock of New FEI, but the shares of Class B common stock of New FEI will have 10 votes per share. The outstanding shares of Class B common stock of New FEI will be subject to a “sunset” provision if Mr. Fertitta and other permitted holders of New FEI Class B common stock collectively cease to beneficially own at least 20% of the number of shares of Class B common stock of New FEI collectively held by Mr. Fertitta and other permitted transferees as of the effective date of the Business Combination. On August 9, 2021, DraftKings Inc. (“DraftKings”) and GNOG announced that they have entered into a definitive agreement pursuant to which DraftKings will acquire GNOG in an all-stock transaction (the “DraftKings Transaction”). The Company currently expects that the Business Combination will close in the fourth quarter of 2021, prior to the expected closing of the DraftKings Transaction. The Merger Agreement does not prohibit FEI from selling the stock of GNOG and the Company’s consent was not required for the DraftKings Transaction. The Merger Agreement provides that the Merger Consideration (as defined therein) payable to FEI’s sole stockholder will be adjusted by (a)(i) an amount equal to the difference between the 60-day average closing stock price of a share of GNOG as of the day prior to the closing of the Business Combination, multiplied by (ii) the number of shares of stock of GNOG owned by FEI as of the Closing, and (b)(i) $13.00, multiplied by (ii) 31,494,175. The Merger Consideration payable to the sole stockholder of FEI will increase or decrease to the extent GNOG’s stock price increases or decreases as a result of the announcement of the DraftKings Transaction in relation to the $13.00 reference price in the Merger Agreement . A subsidiary of FEI, as a holder of GNOG common stock, will receive the merger consideration in the DraftKings Transaction. In the DraftKings Transaction, GNOG stockholders, including such subsidiary of FEI, will receive a fixed ratio of 0.365 shares of Class A common stock of a new holding company formed by DraftKings in connection with the Transaction (“New DraftKings”), for each share of common stock of GNOG. The Company is not a party to the DraftKings Transaction. It is anticipated that proceeds available from the Company’s trust account, after giving effect to any and all redemptions and proceeds from private placements of shares of the Company’s Class A common stock to occur immediately prior to the Closing, of which the Company currently has commitments for approximately $1.24 billion of proceeds will be used to pay transaction expenses and to partially pay down FEI’s existing indebtedness. The parties to the Merger Agreement have made customary representations, warranties and covenants in the Merger Agreement, including, among others, covenants with respect to the conduct of FEI, the Company and their respective subsidiaries prior to the Closing. Each of FEI, the Company, FAST Merger Corp. and Merger Sub has agreed to use its reasonable best efforts to cause the Business Combination to be consummated as expeditiously as practicable. The Closing is subject to certain conditions, including, among other things, (i) approval by the Company’s stockholders, (ii) certain approvals or other determinations from certain gaming regulatory authorities, as applicable, and the absence of a material adverse regulatory event with respect to FEI, (iii) the expiration or termination of the waiting period (or any extension thereof) applicable under the Hart-Scott-Rodino Antitrust Improvements Act of 1976, (iv) the Company having at least $5,000,001 of net tangible assets at the Closing, (v) the receipt by Florida of certain tax opinions regarding the tax qualification of the Business Combination and certain aspects of the Restructuring, and (vi) the effectiveness of the Registration Statement (as defined below) and the listing of New FEI’s Class A common stock to be issued in the Business Combination on the New York Stock Exchange (the “NYSE”). In connection with the execution of the Merger Agreement, Mr. Fertitta has delivered a written consent approving the Merger Agreement and the Business Combination. Refer to the Company’s current reports on Form 8-K, filed with the SEC on February 1, 2021 and July 1, 2021 for more information. Basis of Presentation and Principles of Consolidation The accompanying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condensed consolidated financial statements reflect all adjustments, which include only normal recurring adjustments necessary for the fair statement of the balances and results for the periods presented. Operating results for the periods three and six months ended June 30, 2021 are not necessarily indicative of the results that may be expected through December 31, 2021 or any future period. The condensed consolidated financial statements of the Company include its wholly owned subsidiary in connection with the planned merger. All inter-company accounts and transactions are eliminated in consolidation. The accompanying unaudited condensed consolidated financial statements should be read in conjunction with the audited financial statements and notes thereto included in the Company’s Annual Report on Form 10-K/A filed with the SEC on May 13,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nd Capital Resources The accompanying condensed consolidated financial statements have been prepared assuming the Company will continue as a going concern, which contemplates, among other things, the realization of assets and satisfaction of liabilities in the normal course of business. As of June 30, 2021, the Company had approximately $0.4 million in its operating bank account and a working capital deficit of approximately $1.3 million (not taking into account approximately $49,000 of tax obligations that may be paid using investment income classified in the Trust Account). The Company has incurred and expects to incur additional significant costs in pursuit of its financing and acquisition plans. These conditions raise substantial doubt about the Company’s ability to continue as a going concern within one year after the date that the accompanying condensed consolidated financial statements are issued. There is no assurance that the Company’s plans to consummate a Business Combination or raise additional funds will be successful within the Combination Period. The financial statements do not include any adjustments that might result from the outcome of this uncertainty.</t>
        </is>
      </c>
      <c r="C4" s="4" t="inlineStr">
        <is>
          <t>Note 1 — Description of Organization, Business Operations and Basis of Presentation FAST Acquisition Corp. (the “Company”) is a blank check company incorporated in Delaware on June 4,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ll activity for the period from June 4, 2020 (inception) through December 31, 2020 relates to the Company’s formation and the preparation of the initial public offering (the “Initial Public Offering”) described below, and since the Initial Public Offering, the search for a prospective initial Business Combination. The Company will not generate any operating revenues until after the completion of its initial Business Combination, at the earliest. The Company generates non-operating income in the form of interest income on cash and cash equivalents from the proceeds derived from the Initial Public Offering. The Company’s sponsor is FAST Sponsor, LLC, a Delaware limited liability company (the “Sponsor”). The registration statement for the Company’s Initial Public Offering was declared effective on August 20, 2020. On August 25, 2020, the Company consummated its Initial Public Offering of 20,000,000 units (the “Units” and, with respect to the Class A common stock included in the Units being offered, the “Public Shares”) at $10.00 per Unit, generating gross proceeds of $200.0 million, and incurring offering costs of approximately $11.5 million, inclusive of $7.0 million in deferred underwriting commissions (Note 6). The underwriters were granted a 45-day option from the date of the final prospectus relating to the Initial Public Offering to purchase up to 3,000,000 additional Units to cover over-allotments, if any, at $10.00 per Unit. The over-allotment option expired unexercised on October 5, 2020. Simultaneously with the closing of the Initial Public Offering, the Company consummated the private placement (“Private Placement”) of 6,000,000 warrants (each, a “Private Placement Warrant” and collectively, the “Private Placement Warrants”) to the Sponsor, each exercisable to purchase one share of Class A common stock at $11.50 per share, at a price of $1.00 per Private Placement Warrant, generating gross proceeds to the Company of $6.0 million (Note 5). If the over-allotment option was exercised, the Sponsor could have purchased an additional amount of up to 600,000 Private Placement Warrants at a price of $1.00 per Private Placement Warrant. Upon the closing of the Initial Public Offering and the Private Placement, $200.0 million ($10.00 per Unit) of the net proceeds of the sale of the Units in the Initial Public Offering and the Private Placement were placed in a trust account (“Trust Account”) located in the United States at JP Morgan Chase Bank, N.A. with Continental Stock Transfer &amp; Trust Company acting as trustee, and are invested only in U.S. “government securities,” within the meaning of Section 2(a)(16) of the Investment Company Act having a maturity of 185 days or less or in money market funds meeting certain conditions under Rule 2a-7 promulgated under the Investment Company Act of 1940, as amended (the “Investment Company Act”) which invest only in direct U.S. government treasury obligations,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any deferred underwriting discount held in trus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Company’s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subject to applicable law and stock exchange listing requirements.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6). As a result, such common stock has been recorded at redemption amount and classified as temporary equity in accordance with the Financial Accounting Standards Board’s (“FASB”) Accounting Standards Codification (“ASC”) Topic 480 “Distinguishing Liabilities from Equity.” The Company will proceed with a Business Combination only if a majority of the shares voted are voted in favor of the Business Combination. The Company will not redeem the Public Shares in an amount that would cause its net tangible assets to be less than $5,000,001.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5) and any Public Shares purchased during or after the Initial Public Offering in favor of a Business Combination or do not vote at all. In addition, the initial stockholders have agreed to waive their redemption rights with respect to their Founder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have agreed not to propose an amendment to the Certificate of Incorporation to modify the substance or timing of the Company’s obligation to redeem 100% of the Public Shares if the Company does not complete a Business Combination within the initial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August 25, 2022 (as such period may be extended by the Company’s stockholders in accordance with the Certificate of Incorporatio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net of permitted withdrawals and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or potentially less.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and other entities with which the Company does business, execute agreements with the Company waiving any right, title, interest or claim of any kind in or to monies held in the Trust Account. Basis of Presentation The accompanying financial statements of the Company have been prepared in accordance with United States generally accepted accounting principles (“U.S. GAAP”) and pursuant to the rules and regulations of the SEC. As described in Note 2 — Restatement of Previously Issued Financial Statements, the Company’s financial statements as of and for the period from June 4, 2020 (inception) through December 31, 2020, and the unaudited interim financial statements as of September 30, 2020, and for the three months ended September 30, 2020, and the period from June 4, 2020 (inception) through September 30, 2020 (collectively, the “Affected Periods”), have been restated to correct the misapplication of accounting guidance related to the Company’s warrants in the Company’s previously issued audited and unaudited condensed financial statements for such periods. The restated financial statements are indicated as “Restated” in the audited and accompanying notes, as applicable. See Note 2 — Restatement of Previously Issued Financial Statements for further discu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Proposed Business Combination On February 1, 2021, the Company entered into an agreement and plan of merger (the “Merger Agreement”) with Fertitta Entertainment, Inc., a Texas corporation (“FEI”), FAST Merger Corp., a Texas corporation and direct subsidiary of the Company (“FAST Merger Corp.”) and FAST Merger Sub Inc., a Texas corporation and direct subsidiary of FAST Merger Corp. (“Merger Sub”), pursuant to which (i) the Company will change its jurisdiction of incorporation to Texas by merging with and into FAST Merger Corp., with FAST Merger Corp. surviving the merger (the “reincorporation”), and (ii) Merger Sub will merge with and into FEI with FEI surviving the merger (the “Merger”). Upon consummation of the transactions contemplated by the Merger Agreement (the “Business Combination”), FEI will become a wholly owned subsidiary of FAST Merger Corp., which is referred to herein as “New FEI.” Upon the closing of the Business Combination (the “Closing”), each share of common stock of the Company will be converted into one share of Class A common stock of New FEI and all of the outstanding equity interests of FEI will be acquired for aggregate consideration in the form of shares of New FEI Class B common stock valued at approximately $3.84 billion (subject to adjustment as described in the Merger Agreement). Such consideration will be paid to Tilman J. Fertitta, the sole stockholder of FEI, by the issuance of a number of shares of Class B common stock of New FEI, calculated based on the aggregate closing date transaction value, as determined pursuant to the Merger Agreement, and a $10 per share price of the Class B common stock. The value of the aggregate consideration will change between now and the Closing based on (i) the difference between the net debt of FEI at the Closing and the current target net debt of $4.6 billion, (ii) the difference between the number of shares of GNOG common stock held by FEI at the Closing and the 31,494,175 shares of GNOG common stock held by FEI at the date of execution of the amendment to the Merger Agreement multiplied by the reference price of $13.00 per share and (iii) (x) the difference between the 60-day average closing stock price of a share of Golden Nugget Online Gaming, Inc. (“GNOG”) as of the day prior to the Closing and $13.00, multiplied by (y) 31,494,175 shares of GNOG common stock held by FEI as of the date of execution of the amendment to the Merger Agreement (subject to adjustment by reason of any stock dividend, subdivision, reclassification, reorganization, recapitalization, split, combination or exchange of shares, or any other similar event between the date of the Merger Agreement and the Closing). Based on FEI’s net debt as of June 30, 2021 of $4.1 billion, 31,657,545 shares of GNOG common stock held by FEI as of September 14, 2021 and the GNOG share price of $15.76 , the 60-day average as of September 14, 2021, 447.5 million shares of New FEI Class B common stock would be issued to Mr. Fertitta as of the Closing Date, representing an aggregate value of approximately $4.47 billion. A sensitivity analysis on the consideration transferred has been performed to assess the effect that a hypothetical 10% change in the GNOG stock trading price would have on the merger consideration. A 10% change in GNOG’s common stock trading price would cause a corresponding increase/decrease to total consideration of approximately $49.6 million, in each of the no redemption and maximum redemption scenarios described herein. In addition, in connection with the Business Combination, FEI will complete an internal reorganization and spin out certain assets which are not intended to be part of the Business Combination (the “Restructuring”). The shares of Class B common stock of New FEI will have the same economic terms as the shares of Class A common stock of New FEI, but the shares of Class B common stock of New FEI will have 10 votes per share. The outstanding shares of Class B common stock of New FEI will be subject to a “sunset” provision if Mr. Fertitta and other permitted holders of Class B common stock collectively cease to beneficially own at least 20% of the number of shares of Class B common stock of New FEI collectively held by Mr. Fertitta and other permitted transferees as of the effective date of the Business Combination. It is anticipated that proceeds available from the Company’s trust account, after giving effect to any and all redemptions and proceeds from private placements of shares of the Company’s Class A common stock to occur immediately prior to the Closing, of which the Company currently has commitments for approximately $1.24 billion of proceeds will be used to pay transaction expenses and to partially pay down FEI’s existing indebtedness. The parties to the Merger Agreement have made customary representations, warranties and covenants in the Merger Agreement, including, among others, covenants with respect to the conduct of FEI, the Company and their respective subsidiaries prior to the Closing. Each of FEI, the Company, FAST Merger Corp. and Merger Sub has agreed to use its reasonable best efforts to cause the Business Combination to be consummated as expeditiously as practicable. The Closing is subject to certain conditions, including, among other things, (i) approval by the Company’s stockholders, (ii) certain approvals or other determinations from certain gaming regulatory authorities, as applicable, and the absence of a material adverse regulatory event with respect to FEI, (iii) the expiration or termination of the waiting period (or any extension thereof) applicable under the Hart-Scott-Rodino Antitrust Improvements Act of 1976, (iv) the Company having at least $5,000,001 of net tangible assets at the Closing, (v) the receipt by Florida of certain tax opinions regarding the tax qualification of the Business Combination and certain aspects of the Restructuring, and (vi) the effectiveness of the Registration Statement (as defined below) and the listing of New FEI’s Class A common stock to be issued in the Business Combination on the New York Stock Exchange (the “NYSE”). In connection with the execution of the Merger Agreement, Mr. Fertitta has delivered a written consent approving the Merger Agreement and the Business Combination. Liquidity and Capital Resources As of December 31, 2020, the Company had approximately $1.0 million in its operating bank account and working capital of approximately $1.1 million. The Company’s liquidity needs up to August 25, 2020 were satisfied through a capital contribution of $25,000 from the Sponsor to purchase the Founder Shares (as defined below), the loan under the Note and advancement of funds from a related party of approximately $54,000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7 Months Ended</t>
        </is>
      </c>
    </row>
    <row r="2">
      <c r="B2" s="2" t="inlineStr">
        <is>
          <t>Jun. 30, 2021</t>
        </is>
      </c>
      <c r="C2" s="2" t="inlineStr">
        <is>
          <t>Dec. 31, 2020</t>
        </is>
      </c>
    </row>
    <row r="3">
      <c r="A3" s="3" t="inlineStr">
        <is>
          <t>Summary of Significant Accounting Policies</t>
        </is>
      </c>
    </row>
    <row r="4">
      <c r="A4" s="4" t="inlineStr">
        <is>
          <t>Summary of Significant Accounting Policies</t>
        </is>
      </c>
      <c r="B4" s="4" t="inlineStr">
        <is>
          <t>Note 2 — Summary of Significant Accounting Policies 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accompanying unaudited condensed consolidated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ory Insurance Corporation coverage limit of $250,000, and investments held in Trust Account.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outside of funds held in the Trust Account as of June 30, 2021 and December 31, 2020.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statement of operations. The estimated fair values of investments held in the Trust Account are determined using available market information. The Company withdrew approximately $11,000, and $96,000 on interest from the Trust to pay franchise taxes during the three and six months ended June 30, 2021. Fair Value of Financial Instruments The fair value of the Company’s assets and liabilities which qualify as financial instruments under the FASB ASC Topic 820, “Fair Value Measurements,” approximate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unadjusted quoted prices in active markets that are accessible at the measurement date for identical, unrestricted assets or liabilities; ● Level 2, defined as quoted prices in markets that are not active or financial instruments for which significant inputs to models are observable (including but not limited to quoted prices for similar securities, interest rates, foreign exchange rates, volatility and credit risk), either directly or indirectly;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and December 31, 2020, the carrying values of cash, accounts payable, accrued expenses, prepaid expenses and franchise tax payable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 Derivatives and Hedging (“ASC 815”) , paragraph 15 Embedded Derivatives (“ASC 815-15”). The classification of derivative instruments, including whether such instruments should be recorded as liabilities or as equity, is re-assessed at the end of each reporting period. The 10,000,000 warrants issued in connection with the Initial Public Offering (the “Public Warrants”) and the 6,000,000 Private Placement Warrants are recognized as derivative liabilities in accordance with ASC 815, paragraph 40, Contracts in Entity’s Own Equity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t June 30, 2021 and December 31, 2020, 13,772,027 and 16,083,903 shares of Class A common stock subject to possible redemption, respectively, are presented as temporary equity, outside of the stockholders’ equity section of the Company’s condensed consolidated balance sheet. Net Income (Loss) Per Common Share The Company’s condensed consolidated statements of operations include a presentation of net income (loss) per share for Class A common stock subject to possible redemption in a manner similar to the two-class method of net income (loss) per common stock. Net income (loss) per common stock, basic and diluted, for Class A common stock is calculated by dividing the income from the investment in the Trust Account, less interest available to be withdrawn for the payment of taxes, by the weighted average number of Class A common stock outstanding for the periods. Net income (loss) per common stock, basic and diluted, for Class B common stock is calculated by dividing the net income (loss), adjusted for income attributable to Class A common stock, by the weighted average number of Class B common stock outstanding for the periods. Class B common stock include the Founder Shares as these shares do not have any redemption features and do not participate in the income earned on the Trust Account. The calculation of diluted net income (loss) per share of common stock does not consider the effect of the warrants issued in connection with the Initial Public Offering and Private Placement since the exercise of the warrants are contingent upon Business Combination. The following table reflects the calculation of basic and diluted net income (loss) per share of common stock: ​ ​ ​ ​ ​ ​ ​ ​ For the For the ​ ​ Three Months ​ Six Months ​ ​ Ended ​ Ended ​ ​ June 30, ​ June 30, ​ ​ 2021 ​ 2021 Class A common stock ​ ​ ​ ​ ​ ​ Numerator: Income (loss) allocable to Class A common stock ​ ​ ​ ​ ​ ​ Income (loss) from investments held in Trust Account ​ $ (2,446) ​ $ 22,458 Less: Company’s portion available to be withdrawn to pay taxes ​ — ​ 22,458 Net income (loss) attributable ​ $ (2,446) ​ $ — Denominator: Weighted average Class A common stock ​ ​ ​ ​ ​ ​ Basic and diluted weighted average shares outstanding, Class A common stock ​ 20,000,000 ​ 20,000,000 Basic and diluted net income per share, Class A common stock ​ $ (0.00) ​ $ 0.00 ​ ​ ​ ​ ​ ​ ​ Class B common stock ​ ​ ​ ​ ​ ​ Numerator: Net income (loss) minus net income allocable to Class A common stock ​ ​ ​ ​ ​ ​ Net income (loss) ​ $ (2,277,124) ​ $ (23,118,757) Net income (loss) allocable to Class A common stock ​ 2,446 ​ — Net income (loss) attributable ​ $ (2,274,678) ​ $ (23,118,757) Denominator: weighted average Class B common stock ​ ​ ​ ​ ​ ​ Basic and diluted weighted average shares outstanding, Class B common stock ​ 5,000,000 ​ 5,000,000 Basic and diluted net loss per share, Class B common stock ​ $ (0.45) ​ $ (4.62) ​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and December 31, 2020, the Company had deferred tax assets with a full valuation allowance against them.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 recognizes accrued interest and penalties related to unrecognized tax benefits as income tax expense. No amounts were accrued for the payment of interest and penalties as of June 30, 2021 and December 31, 2020. The Company is currently not aware of any issues under review that could result in significant payments, accruals or material deviation from its position.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Recent Issued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guidance may be early adopted for fiscal years beginning after December 15, 2020, and interim periods within those fiscal years. The Company is currently evaluating the impact of this standard on its condensed consolidated financial statements and related disclosures. The Company’s management does not believe that any recently issued, but not yet effective, accounting standards if currently adopted would have a material effect on the accompanying financial statements.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statement of operations. Offering costs associated with the Class A common stock issued were charged to stockholders’ equity upon the completion of the Initial Public Offering. The Company classifies deferred underwriting commissions as non-current liabilities as their liquidation is not reasonably expected to require the use of current assets or require the creation of current liabilities.</t>
        </is>
      </c>
      <c r="C4" s="4" t="inlineStr">
        <is>
          <t>Note 3 — Summary of Significant Accounting Policie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ory Insurance Coverage limit of $250,000, and investments held in Trust Account. The Company has not experienced losses on these accounts and management believes the Company is not exposed to significant risks on such accounts.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on investments, dividends and interest held in Trust Account in the accompanying statement of operations. The estimated fair values of investments held in the Trust Account were determined using available market information. Cash and Cash Equivalents The Company considers all short-term investments with an original maturity of three months or less when purchased to be cash equivalents. The Company had approximately $1.0 million in cash as of December 31, 2020 and no cash equivalents.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and franchise tax payable approximate their fair values due primarily to the short-term nature of the instruments. The Company’s investments held in Trust Account are comprised of investments in U.S. Treasury securities with an original maturity of 185 days or less or investments in money market funds that comprise only U.S. Treasury securities and are recognized at fair value. The fair value of investments held in Trust Account is determined using quoted prices in active market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 Offering Costs Associated with the Initial Public Offering Offering costs consisted of legal, accounting, underwriting fees and other costs incurred in connection with the preparation for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Shares were charged to shareholders’ equity upon the completion of the Initial Public Offering.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 certain redemption rights that are considered to be outside of the Company’s control and subject to the occurrence of uncertain future events. Accordingly, at December 31, 2020, 16,083,903 shares of Class A common stock subject to possible redemption are presented as temporary equity, outside of the stockholders’ equity section of the Company’s balance shee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In accordance with ASC 825-10 “Financial Instruments”, offering costs attributable to the issuance of the derivative warrant liabilities have been allocated based on their relative fair value of total proceeds and are recognized in the statement of operations as incurred. The 10,000,000 issued in connection with the Initial Public Offering (the “Public Warrants”) and the 6,000,000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 Net Income (Loss) Per Common Share The Company complies with accounting and disclosure requirements of FASB ASC Topic 260, “Earnings Per Share.” Net income (loss) per common share is computed by dividing net loss by the weighted average number of shares of common stock outstanding during the period. The Company has not considered the effect of the warrants sold in the Initial Public Offering and Private Placement to purchase an aggregate of 16,000,000 shares of Class A common stock in the calculation of diluted loss per share, since their inclusion would be anti-dilutive under the treasury stock method. As a result, diluted loss per common share is the same as basic loss per common share for the period presented. The Company’s statement of operations includes a presentation of income (loss) per common share for common stock subject to redemption in a manner similar to the two-class method of loss per share. Net income (loss) per share, basic and diluted for Class A common stock is calculated by dividing the investment income earned on the Trust Account, net of applicable income and franchise taxes, which resulted in $0 for the period from June 4, 2020 (inception) to December 31, 2020, by the weighted average number of shares of Class A common stock outstanding for the period. Net loss per share, basic and diluted for Class B common stock is calculated by dividing the net loss of approximately $16.1 million, less income attributable to Class A common stock, by the weighted average number of shares of Class B common stock outstanding for the period.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Recent Accounting Pronouncements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6 Months Ended</t>
        </is>
      </c>
      <c r="C1" s="2" t="inlineStr">
        <is>
          <t>7 Months Ended</t>
        </is>
      </c>
    </row>
    <row r="2">
      <c r="B2" s="2" t="inlineStr">
        <is>
          <t>Jun. 30, 2021</t>
        </is>
      </c>
      <c r="C2" s="2" t="inlineStr">
        <is>
          <t>Dec. 31, 2020</t>
        </is>
      </c>
    </row>
    <row r="3">
      <c r="A3" s="3" t="inlineStr">
        <is>
          <t>Initial Public Offering</t>
        </is>
      </c>
    </row>
    <row r="4">
      <c r="A4" s="4" t="inlineStr">
        <is>
          <t>Initial Public Offering</t>
        </is>
      </c>
      <c r="B4" s="4" t="inlineStr">
        <is>
          <t>Note 3 — Initial Public Offering On August 25, 2020, the Company consummated its Initial Public Offering of 20,000,000 Units at $10.00 per Unit, generating gross proceeds of $200.0 million, and incurring offering costs of approximately $11.5 million, inclusive of $7.0 million in deferred underwriting commissions. Each Unit consists of one share of Class A common stock, and one-half of one redeemable warrant (each, a “Public Warrant”). Each Public Warrant entitles the holder to purchase one share of Class A common stock at a price of $11.50 per share, subject to adjustment (see Note 6).</t>
        </is>
      </c>
      <c r="C4" s="4" t="inlineStr">
        <is>
          <t>Note 4 — Initial Public Offering On August 25, 2020, the Company consummated its Initial Public Offering of 20,000,000 Units at $10.00 per Unit, generating gross proceeds of $200.0 million, and incurring offering costs of approximately $11.5 million, inclusive of $7.0 million in deferred underwriting commissions. Each Unit consists of one share of Class A common stock, and one-half of one redeemable warrant (each, a “Public Warrant”). Each Public Warrant entitles the holder to purchase one share of Class A common stock at a price of $11.50 per share, subject to adjustment (see Note 7). The Company granted the underwriters a 45-day option from the date of the final prospectus relating to the Initial Public Offering to purchase up to 3,000,000 additional Units to cover over-allotments, if any, at the Initial Public Offering price, less underwriting discounts and commissions. The over-allotment expired unexercised on October 5, 202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7 Months Ended</t>
        </is>
      </c>
    </row>
    <row r="2">
      <c r="B2" s="2" t="inlineStr">
        <is>
          <t>Jun. 30, 2021</t>
        </is>
      </c>
      <c r="C2" s="2" t="inlineStr">
        <is>
          <t>Dec. 31, 2020</t>
        </is>
      </c>
    </row>
    <row r="3">
      <c r="A3" s="3" t="inlineStr">
        <is>
          <t>Related Party Transactions</t>
        </is>
      </c>
    </row>
    <row r="4">
      <c r="A4" s="4" t="inlineStr">
        <is>
          <t>Related Party Transactions</t>
        </is>
      </c>
      <c r="B4" s="4" t="inlineStr">
        <is>
          <t>Note 4 — Related Party Transactions Founder Shares On June 19, 2020, the Sponsor purchased 7,187,500 shares of the Company’s Class B common stock, par value $0.0001 per share, (the “Founder Shares”) for an aggregate price of $25,000. On August 4, 2020, the Company effected a share capitalization resulting in an aggregate of 5,750,000 Class B common stock outstanding. All shares and associated amounts have been retroactively restated to reflect the share capitalization. The initial stockholders agreed to forfeit up to 750,000 Founder Shares to the extent that the over-allotment option was not exercised in full by the underwriters. The forfeiture would have been adjusted to the extent that the over-allotment option was not exercised in full by the underwriters so that the Founder Shares will represent 20.0% of the Company’s issued and outstanding shares after the Initial Public Offering. The over-allotment expired unexercised on October 5, 2020 resulting in the forfeiture of 750,000 Founder Shares. The initial stockholders agreed, subject to limited exceptions, not to transfer, assign or sell any of the Founder Shares until the earlier to occur of: (i) one year after the completion of the initial Business Combination and (ii) the date following the completion of the initial Business Combination on which the Company completes a liquidation, merger, capital stock exchange or other similar transaction that results in all of the Company’s stockholders having the right to exchange their common stock for cash, securities or other property. Notwithstanding the foregoing, if (1) the last reported sales price of the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tockholders having the right to exchange their shares for cash, securities or other property, the Founder Shares will be released from the lock-up. Private Placement Warrants Simultaneously with the closing of the Initial Public Offering, the Company consummated the Private Placement of 6,000,000 Private Placement Warrants to the Sponsor, each exercisable to purchase one share of Class A common stock at $11.50 per share, at a price of $1.00 per Private Placement Warrant, generating gross proceeds to the Company of $6.0 million. If the over-allotment option was exercised, the Sponsor could have purchased an additional amount of up to 600,000 Private Placement Warrants at a price of $1.00 per Private Placement Warrant. The over-allotment expired unexercised on October 5, 2020. A certain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Administrative Services Agreement The Company agreed that, commencing on the date that the Company’s securities are first listed on the New York Stock Exchange and continuing until the earlier of the Company’s consummation of a Business Combination and the Company’s liquidation, the Company will pay the Sponsor a total of $15,000 per month for office space, utilities, secretarial and administrative support services provided to members of the Company’s management team. The Company incurred $45,000 and $90,000 for such services for the three and six month periods ended June 30, 2021, respectively, included as general and administrative expenses —  related parties on the condensed consolidated statement of operations. At June 30, 2021, $15,000 was included as prepaid expenses on the accompanying condensed consolidated balance sheets for such services. At December 31, 2020, there were no prepaid or accrued expenses on the accompanying condensed consolidated balance sheets for such services.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or directors, or their affiliates.</t>
        </is>
      </c>
      <c r="C4" s="4" t="inlineStr">
        <is>
          <t>Note 5 — Related Party Transactions Founder Shares On June 19, 2020, the Sponsor purchased 7,187,500 shares of the Company’s Class B common stock, par value $0.0001 per share, (the “Founder Shares”) for an aggregate price of $25,000. On August 4, 2020, the Company effected a share capitalization resulting in an aggregate of 5,750,000 shares of Class B common stock outstanding. All shares and associated amounts have been retroactively restated to reflect the share capitalization. The initial stockholders agreed to forfeit up to 750,000 Founder Shares to the extent that the over-allotment option was not exercised in full by the underwriters. The forfeiture would have been adjusted to the extent that the over-allotment option was not exercised in full by the underwriters so that the Founder Shares will represent 20.0% of the Company’s issued and outstanding shares after the Initial Public Offering. The over-allotment expired unexercised on October 5, 2020 resulting in the forfeiture of such shares. The initial stockholders agreed, subject to limited exceptions, not to transfer, assign or sell any of the Founder Shares until the earlier to occur of: (i) one year after the completion of the initial Business Combination and (ii) the date following the completion of the initial Business Combination on which the Company completes a liquidation, merger, capital stock exchange or other similar transaction that results in all of the Company’s stockholders having the right to exchange their common stock for cash, securities or other property. Notwithstanding the foregoing, if (1) the last reported sales price of the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tockholders having the right to exchange their shares for cash, securities or other property, the Founder Shares will be released from the lock-up. Private Placement Warrants Simultaneously with the closing of the Initial Public Offering, the Company consummated the Private Placement of 6,000,000 Private Placement Warrants to the Sponsor, each exercisable to purchase one share of Class A common stock at $11.50 per share, at a price of $1.00 per Private Placement Warrant, generating gross proceeds to the Company of $6.0 million. If the over-allotment option was exercised, the Sponsor could have purchased an additional amount of up to 600,000 Private Placement Warrants at a price of $1.00 per Private Placement Warrant. The over-allotment expired unexercised on October 5, 2020. A certain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June 4, 2020, the Sponsor agreed to loan the Company an aggregate of up to $300,000 to cover expenses related to the Initial Public Offering pursuant to a promissory note (the “Note”). This loan was non-interest bearing and payable upon the completion of the Initial Public Offering. Through August 25, 2020, the Company borrowed $300,000 under the Note and received additional advances of approximately $54,000 from the Sponsor to cover for certain offering expenses. The Company fully repaid the Note and the advances to the Sponsor on August 25, 2020.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December 31, 2020, the Company had no borrowings under the Working Capital Loans. Administrative Services Agreement The Company agreed that, commencing on the date that the Company’s securities were first listed on the New York Stock Exchange and continuing until the earlier of the Company’s consummation of a Business Combination and the Company’s liquidation, the Company will pay the Sponsor a total of $15,000 per month for office space, utilities, secretarial and administrative support services provided to members of the Company’s management team. For the period from June 4, 2020 (inception) through December 31, 2020, the Company paid and incurred $60,000 related to these services.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or directors, or their affiliat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6 Months Ended</t>
        </is>
      </c>
      <c r="C1" s="2" t="inlineStr">
        <is>
          <t>7 Months Ended</t>
        </is>
      </c>
    </row>
    <row r="2">
      <c r="B2" s="2" t="inlineStr">
        <is>
          <t>Jun. 30, 2021</t>
        </is>
      </c>
      <c r="C2" s="2" t="inlineStr">
        <is>
          <t>Dec. 31, 2020</t>
        </is>
      </c>
    </row>
    <row r="3">
      <c r="A3" s="3" t="inlineStr">
        <is>
          <t>Commitments and Contingencies.</t>
        </is>
      </c>
    </row>
    <row r="4">
      <c r="A4" s="4" t="inlineStr">
        <is>
          <t>Commitments and Contingencies</t>
        </is>
      </c>
      <c r="B4" s="4" t="inlineStr">
        <is>
          <t>Note 5 — 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These holders will be entitled to certain demand and “piggyback” registration rights. The Company will bear the expenses incurred in connection with the filing of any such registration statements. Underwriting Agreement The underwriters were entitled to an underwriting discount of $0.20 per unit, or $4.0 million in the aggregate, paid upon the closing of the Initial Public Offering. In addition, $0.35 per unit, or $7.0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consolidated financial statements. The condensed consolidated financial statements do not include any adjustments that might result from the outcome of this uncertainty.</t>
        </is>
      </c>
      <c r="C4" s="4" t="inlineStr">
        <is>
          <t>Note 6 — 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These holders will be entitled to certain demand and “piggyback” registration rights. The Company will bear the expenses incurred in connection with the filing of any such registration statements. Underwriting Agreement The underwriters were entitled to an underwriting discount of $0.20 per unit, or $4.0 million in the aggregate, paid upon the closing of the Initial Public Offering. In addition, $0.35 per unit, or $7.0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he underwriters would have been entitled to an additional fee of $0.6 million upon closing of the underwriters’ over-allotment option and approximately $1.1 million in deferred underwriting commissions if the over-allotment option was exercised in full. The over-allotment expired unexercised on October 5, 2020. Risks and uncertainties Management continues to evaluate the impact of the COVID-19 pandemic on the industry and has concluded that while it is reasonably possible that the virus could have an effect on the Company’s financial position, results of its operations and/or close of the Merger Agreement,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7 Months Ended</t>
        </is>
      </c>
    </row>
    <row r="2">
      <c r="B2" s="2" t="inlineStr">
        <is>
          <t>Dec. 31, 2020USD ($)</t>
        </is>
      </c>
    </row>
    <row r="3">
      <c r="A3" s="3" t="inlineStr">
        <is>
          <t>Cash Flows from Operating Activities:</t>
        </is>
      </c>
    </row>
    <row r="4">
      <c r="A4" s="4" t="inlineStr">
        <is>
          <t>Net loss</t>
        </is>
      </c>
      <c r="B4" s="5" t="n">
        <v>-16134515</v>
      </c>
    </row>
    <row r="5">
      <c r="A5" s="3" t="inlineStr">
        <is>
          <t>Adjustments to reconcile net loss to net cash used in operating activities:</t>
        </is>
      </c>
    </row>
    <row r="6">
      <c r="A6" s="4" t="inlineStr">
        <is>
          <t>Change in fair value of derivative warrant liabilities measured with Level 3 inputs</t>
        </is>
      </c>
      <c r="B6" s="6" t="n">
        <v>15340000</v>
      </c>
    </row>
    <row r="7">
      <c r="A7" s="4" t="inlineStr">
        <is>
          <t>Financing cost - derivative warrant liabilities</t>
        </is>
      </c>
      <c r="B7" s="6" t="n">
        <v>474390</v>
      </c>
    </row>
    <row r="8">
      <c r="A8" s="4" t="inlineStr">
        <is>
          <t>Net gain from investments held in Trust Account</t>
        </is>
      </c>
      <c r="B8" s="6" t="n">
        <v>-67535</v>
      </c>
    </row>
    <row r="9">
      <c r="A9" s="3" t="inlineStr">
        <is>
          <t>Changes in operating assets and liabilities:</t>
        </is>
      </c>
    </row>
    <row r="10">
      <c r="A10" s="4" t="inlineStr">
        <is>
          <t>Accounts payable</t>
        </is>
      </c>
      <c r="B10" s="6" t="n">
        <v>5580</v>
      </c>
    </row>
    <row r="11">
      <c r="A11" s="4" t="inlineStr">
        <is>
          <t>Prepaid expenses</t>
        </is>
      </c>
      <c r="B11" s="6" t="n">
        <v>-294916</v>
      </c>
    </row>
    <row r="12">
      <c r="A12" s="4" t="inlineStr">
        <is>
          <t>Accrued expenses</t>
        </is>
      </c>
      <c r="B12" s="6" t="n">
        <v>38300</v>
      </c>
    </row>
    <row r="13">
      <c r="A13" s="4" t="inlineStr">
        <is>
          <t>Franchise tax payable</t>
        </is>
      </c>
      <c r="B13" s="6" t="n">
        <v>114023</v>
      </c>
    </row>
    <row r="14">
      <c r="A14" s="4" t="inlineStr">
        <is>
          <t>Net cash used in operating activities</t>
        </is>
      </c>
      <c r="B14" s="6" t="n">
        <v>-524673</v>
      </c>
    </row>
    <row r="15">
      <c r="A15" s="3" t="inlineStr">
        <is>
          <t>Cash Flows from Investing Activities</t>
        </is>
      </c>
    </row>
    <row r="16">
      <c r="A16" s="4" t="inlineStr">
        <is>
          <t>Cash deposited in Trust Account</t>
        </is>
      </c>
      <c r="B16" s="6" t="n">
        <v>-200000000</v>
      </c>
    </row>
    <row r="17">
      <c r="A17" s="4" t="inlineStr">
        <is>
          <t>Net cash provided by investing activities</t>
        </is>
      </c>
      <c r="B17" s="6" t="n">
        <v>-200000000</v>
      </c>
    </row>
    <row r="18">
      <c r="A18" s="3" t="inlineStr">
        <is>
          <t>Cash Flows from Financing Activities:</t>
        </is>
      </c>
    </row>
    <row r="19">
      <c r="A19" s="4" t="inlineStr">
        <is>
          <t>Proceeds from issuance of Class B common stock to Sponsor</t>
        </is>
      </c>
      <c r="B19" s="6" t="n">
        <v>25000</v>
      </c>
    </row>
    <row r="20">
      <c r="A20" s="4" t="inlineStr">
        <is>
          <t>Proceeds from note payable to related party</t>
        </is>
      </c>
      <c r="B20" s="6" t="n">
        <v>300000</v>
      </c>
    </row>
    <row r="21">
      <c r="A21" s="4" t="inlineStr">
        <is>
          <t>Repayment of note payable to related party</t>
        </is>
      </c>
      <c r="B21" s="6" t="n">
        <v>-300000</v>
      </c>
    </row>
    <row r="22">
      <c r="A22" s="4" t="inlineStr">
        <is>
          <t>Advances from related party</t>
        </is>
      </c>
      <c r="B22" s="6" t="n">
        <v>53947</v>
      </c>
    </row>
    <row r="23">
      <c r="A23" s="4" t="inlineStr">
        <is>
          <t>Repayment of advances from related party</t>
        </is>
      </c>
      <c r="B23" s="6" t="n">
        <v>-53947</v>
      </c>
    </row>
    <row r="24">
      <c r="A24" s="4" t="inlineStr">
        <is>
          <t>Proceeds received from initial public offering, gross</t>
        </is>
      </c>
      <c r="B24" s="6" t="n">
        <v>200000000</v>
      </c>
    </row>
    <row r="25">
      <c r="A25" s="4" t="inlineStr">
        <is>
          <t>Proceeds received from private placement</t>
        </is>
      </c>
      <c r="B25" s="6" t="n">
        <v>6000000</v>
      </c>
    </row>
    <row r="26">
      <c r="A26" s="4" t="inlineStr">
        <is>
          <t>Offering costs paid</t>
        </is>
      </c>
      <c r="B26" s="6" t="n">
        <v>-4460843</v>
      </c>
    </row>
    <row r="27">
      <c r="A27" s="4" t="inlineStr">
        <is>
          <t>Net cash provided by financing activities</t>
        </is>
      </c>
      <c r="B27" s="6" t="n">
        <v>201564157</v>
      </c>
    </row>
    <row r="28">
      <c r="A28" s="4" t="inlineStr">
        <is>
          <t>Net increase in cash</t>
        </is>
      </c>
      <c r="B28" s="6" t="n">
        <v>1039484</v>
      </c>
    </row>
    <row r="29">
      <c r="A29" s="4" t="inlineStr">
        <is>
          <t>Cash - end of the period</t>
        </is>
      </c>
      <c r="B29" s="6" t="n">
        <v>1039484</v>
      </c>
    </row>
    <row r="30">
      <c r="A30" s="3" t="inlineStr">
        <is>
          <t>Supplemental disclosure of noncash activities:</t>
        </is>
      </c>
    </row>
    <row r="31">
      <c r="A31" s="4" t="inlineStr">
        <is>
          <t>Forfeiture of Class B common stock</t>
        </is>
      </c>
      <c r="B31" s="6" t="n">
        <v>75</v>
      </c>
    </row>
    <row r="32">
      <c r="A32" s="4" t="inlineStr">
        <is>
          <t>Offering costs included in accrued expenses</t>
        </is>
      </c>
      <c r="B32" s="6" t="n">
        <v>85000</v>
      </c>
    </row>
    <row r="33">
      <c r="A33" s="4" t="inlineStr">
        <is>
          <t>Deferred underwriting commissions in connection with the initial public offering</t>
        </is>
      </c>
      <c r="B33" s="6" t="n">
        <v>7000000</v>
      </c>
    </row>
    <row r="34">
      <c r="A34" s="4" t="inlineStr">
        <is>
          <t>Initial value of Class A common stock subject to possible redemption</t>
        </is>
      </c>
      <c r="B34" s="6" t="n">
        <v>176448260</v>
      </c>
    </row>
    <row r="35">
      <c r="A35" s="4" t="inlineStr">
        <is>
          <t>Change in initial value of Class A common stock subject to possible redemption</t>
        </is>
      </c>
      <c r="B35" s="5" t="n">
        <v>-1560923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1</t>
        </is>
      </c>
    </row>
    <row r="3">
      <c r="A3" s="3" t="inlineStr">
        <is>
          <t>Warrants</t>
        </is>
      </c>
    </row>
    <row r="4">
      <c r="A4" s="4" t="inlineStr">
        <is>
          <t>Warrants</t>
        </is>
      </c>
      <c r="B4" s="4" t="inlineStr">
        <is>
          <t>Note 6— Warrants As of June 30, 2021 and December 31, 2020, the Company had 10,000,000 Public Warrants and 6,000,000 Private Placement Warrants outstanding. Public Warrants may only be exercised in whole and only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issuance of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our best efforts to register or qualify the shares under applicable blue sky laws to the extent an exemption is not available. The Public Warrants will expire five years after the completion of a Business Combination or earlier upon redemption or liquidation. The warrants have an exercise price of $11.50 per share, subject to adjustments.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Company’s initial Business Combination (net of redemptions), and (z) the volume weighted average trading price of the Class A common stock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for cash” will be adjusted (to the nearest cent) to be equal to 185% of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last sales price of the Class A common stock equals or exceeds $18.00 per share on each of 20 trading days within the 30-trading day period ending on the third business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6 Months Ended</t>
        </is>
      </c>
      <c r="C1" s="2" t="inlineStr">
        <is>
          <t>7 Months Ended</t>
        </is>
      </c>
    </row>
    <row r="2">
      <c r="B2" s="2" t="inlineStr">
        <is>
          <t>Jun. 30, 2021</t>
        </is>
      </c>
      <c r="C2" s="2" t="inlineStr">
        <is>
          <t>Dec. 31, 2020</t>
        </is>
      </c>
    </row>
    <row r="3">
      <c r="A3" s="3" t="inlineStr">
        <is>
          <t>Stockholders' Equity</t>
        </is>
      </c>
    </row>
    <row r="4">
      <c r="A4" s="4" t="inlineStr">
        <is>
          <t>Stockholders' Equity</t>
        </is>
      </c>
      <c r="B4" s="4" t="inlineStr">
        <is>
          <t>Note 7 — Stockholders’ Equity Preferred Stock — The Company is authorized to issue 1,000,000 shares of preferred stock, par value $0.0001 per share, with such designations, voting and other rights and preferences as may be determined from time to time by the Company’s board of directors. As of June 30, 2021 and December 30, 2020, there were no shares of preferred stock issued or outstanding. Class A Common Stock — The Company is authorized to issue 380,000,000 shares of Class A common stock with a par value of $0.0001 per share. As of June 30, 2021 and December 31, 2020, there were 20,000,000 shares of Class A common stock issued or outstanding. Of the outstanding shares of Class A common stock, 13,772,027 shares were subject to possible redemption at June 30, 2021 and 16,083,903 shares were subject to possible redemption at December 31, 2020, and therefore classified outside of permanent equity. Class B Common Stock — The Company is authorized to issue 20,000,000 shares of Class B common stock with a par value of $0.0001 per share. As of June 30, 2021 and December 31, 2020, there were 5,000,000 shares of Class B common stock issued outstanding. Stockholders of record are entitled to one vote for each share held on all matters to be voted on by stockholders. Holders of Class A common stock and holders of Class B common stock will vote together as a single class on all matters submitted to a vote of our stockholders except as required by law. The Class B common stock will automatically convert into Class A common stock at the time of the initial Business Combination on a one-for-one basis, subject to adjustment for stock splits, stock dividends, reorganizations, recapitalizations and the like.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c r="C4" s="4" t="inlineStr">
        <is>
          <t>Note 8 — Stockholders’ Equity Class A Common Stock — Class B Common Stock — The Class B common stock will automatically convert into Class A common stock at the time of the initial Business Combination on a one-for-one basis, subject to adjustment for stock splits, stock dividends, reorganizations, recapitalizations and the like.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Preferred Stock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6 Months Ended</t>
        </is>
      </c>
      <c r="C1" s="2" t="inlineStr">
        <is>
          <t>7 Months Ended</t>
        </is>
      </c>
    </row>
    <row r="2">
      <c r="B2" s="2" t="inlineStr">
        <is>
          <t>Jun. 30, 2021</t>
        </is>
      </c>
      <c r="C2" s="2" t="inlineStr">
        <is>
          <t>Dec. 31, 2020</t>
        </is>
      </c>
    </row>
    <row r="3">
      <c r="A3" s="3" t="inlineStr">
        <is>
          <t>Fair Value Measurements</t>
        </is>
      </c>
    </row>
    <row r="4">
      <c r="A4" s="4" t="inlineStr">
        <is>
          <t>Fair Value Measurements</t>
        </is>
      </c>
      <c r="B4" s="4" t="inlineStr">
        <is>
          <t>Note 8. Fair Value Measurements The following table presents information about the Company’s financial assets and liabilities that are measured at fair value on a recurring basis as of June 30, 2021 and December 31, 2020 by level within the fair value hierarchy: June 30, 2021 ​ ​ ​ ​ ​ ​ ​ ​ ​ ​ ​ Quoted Significant Significant ​ ​ Prices in ​ Other ​ Other ​ ​ Active ​ Observable ​ Unobservable ​ ​ Markets ​ Inputs ​ Inputs Description (Level 1) (Level 2) (Level 3) Assets ​ ​ ​ ​ ​ ​ ​ ​ ​ Investments held in Trust Account ​ $ 199,993,515 ​ $ — ​ $ — ​ ​ ​ ​ ​ ​ ​ ​ ​ ​ Liabilities ​ ​ ​ ​ ​ ​ ​ ​ ​ Derivative warrant liabilities – Public Warrants ​ $ 29,800,000 ​ $ — ​ $ — Derivative warrant liabilities – Private Warrants ​ $ — ​ $ — ​ $ 19,140,000 ​ December 31, 2020 ​ ​ ​ ​ ​ ​ ​ ​ ​ ​ ​ Quoted Significant Significant ​ ​ Prices in ​ Other ​ Other ​ ​ Active ​ Observable ​ Unobservable ​ ​ Markets ​ Inputs ​ Inputs Description (Level 1) (Level 2) (Level 3) Assets: ​ ​ ​ ​ ​ ​ ​ ​ ​ Investments held in Trust Account ​ $ 200,067,535 ​ $ — ​ $ — ​ ​ ​ ​ ​ ​ ​ ​ ​ ​ Liabilities ​ ​ ​ ​ ​ ​ ​ ​ ​ Derivative warrant liabilities – Public Warrants ​ $ 17,400,000 ​ $ — ​ $ — Derivative warrant liabilities – Private Warrants ​ $ — ​ $ — ​ $ 10,920,000 ​ Transfers to/from Levels 1, 2, and 3 are recognized at the beginning of the reporting period. There were no transfers between levels in the three or six month periods ended June 30, 2021.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 For the three and six months ended June 30, 2021, the Company recognized a charge from an increase in the fair value of liabilities of approximately $1.7 million and $20.6 million, respectively, presented as change in fair value of derivative warrant liabilities on the accompanying unaudited condensed consolidated statement of operations. The following table provides quantitative information regarding Level 3 fair value measurements inputs at their measurement dates: ​ ​ ​ ​ ​ ​ ​ ​ ​ ​ ​ ​ ​ As of As of As of ​ ​ June 30, ​ March 31, ​ December 31, ​ ​ 2021 ​ 2021 ​ 2020 Stock Price ​ $ 11.81 ​ $ 12.52 ​ $ 10.24 ​ Volatility ​ 27.7 % 15.0 % 16.0 % Expected life of the options to convert ​ 5.0 ​ 5.25 ​ 5.5 ​ Risk-free rate ​ 0.91 % 0.98 % 0.43 % Dividend yield ​ 0.0 % 0.0 % 0.0 % ​ The change in the fair value of the derivative warrant liabilities measured with Level 3 inputs for the period for the three and six months ended June 30, 2021 is summarized as follows: ​ ​ ​ ​ ​ Warrant liabilities at January 1, 2021 – Level 3 measurements $ 10,920,000 Change in fair value of warrant liabilities – Level 3 measurments ​ ​ 7,320,000 Warrant liabilities at March 31, 2021 – Level 3 measurements ​ $ 18,240,000 Change in fair value of warrant liabilities – Level 3 measurments ​ 900,000 Warrant liabilities at June 30, 2021 – Level 3 measurements ​ $ 19,140,000 ​</t>
        </is>
      </c>
      <c r="C4" s="4" t="inlineStr">
        <is>
          <t>Note 9 — Fair Value Measurements The Company follows the guidance in FASB ASC Topic 820, “Fair Value Measurements”, for its financial assets and liabilities that are re-measured and reported at fair value at each reporting period, and non-financial assets and liabilities that are re-measured and reported at fair value at least annually. The following table presents information about the Company’s financial assets that are measured at fair value on a recurring basis as of December 31, 2020 by level within the fair value hierarchy: ​ ​ ​ ​ ​ ​ ​ ​ ​ ​ ​ December 31, 2020 ​ ​ ​ ​ ​ Quoted ​ Significant ​ Significant ​ ​ Prices ​ Other ​ Other ​ ​ in Active ​ Observable ​ Unobservable ​ ​ Markets ​ Inputs ​ Inputs Description ​ (Level 1) ​ (Level 2) ​ (Level 3) Assets ​ ​ ​ Investments held in Trust Account ​ $ 200,067,535 ​ $  — ​ $ — Liabilities ​ ​ ​ Derivative warrant liabilities – Public Warrants ​ $ 17,400,000 ​ $ — ​ $ — Derivative warrant liabilities – Private Warrants ​ $ — ​ $ — ​ $ 10,920,000 ​ Transfers to/from Levels 1, 2, and 3 are recognized at the end of the reporting period. The estimated fair value of the Public Warrants transferred from a Level 3 measurement to a Level 1 fair value measurement as of December 2020, as the Public Warrants were separately listed and traded.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been measured based on the listed market price of such warrants, a Level 1 measurement, since October 2020. For the period ended December 31, 2020, the Company recognized a charge to the statement of operations resulting from an increase in the fair value of liabilities of approximately $15.3 million presented as change in fair value of derivative warrant liabilities on the accompanying statement of operations. The estimated fair value of the Private Placement Warra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for both the Public and Private Placement Warrants on August 25, 2020 and September 30, 2020 and for the Private Placement Warrants only at December 31, 2020: ​ ​ ​ ​ ​ ​ ​ ​ ​ ​ ​ ​ ​ As of As of As of ​ ​ August 25, ​ September 30, ​ December 31, ​ ​ 2020 ​ 2020 ​ 2020 Stock Price ​ $ 9.60 ​ $ 9.58 ​ $ 10.24 ​ Volatility ​ 15.5 % 15.5 % 24.0 % Expected life of the options to convert ​ 6 ​ 5.75 ​ 5.5 ​ Risk-free rate ​ 0.40 % 0.35 % 0.43 % Dividend yield ​ 0.0 % 0.0 % 0.0 % ​ The change in the fair value of the derivative warrant liabilities for the period from June 4, 2020 (inception) through December 31, 2020 is summarized as follows: ​ ​ ​ ​ ​ Issuance of Public and Private Warrants, Level 3 measurments $ 12,980,000 Transfer out of Public Public Warrants to Level 1 ​ (7,900,000) Change in fair value of derivative warrant liabilities measured with Level 3 inputs ​ 5,840,000 Derivative warrant liabilities measured with Level 3 inputs, December 31, 2020 ​ $ 10,920,00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7 Months Ended</t>
        </is>
      </c>
    </row>
    <row r="2">
      <c r="B2" s="2" t="inlineStr">
        <is>
          <t>Jun. 30, 2021</t>
        </is>
      </c>
      <c r="C2" s="2" t="inlineStr">
        <is>
          <t>Dec. 31, 2020</t>
        </is>
      </c>
    </row>
    <row r="3">
      <c r="A3" s="3" t="inlineStr">
        <is>
          <t>Subsequent Events</t>
        </is>
      </c>
    </row>
    <row r="4">
      <c r="A4" s="4" t="inlineStr">
        <is>
          <t>Subsequent Events</t>
        </is>
      </c>
      <c r="B4" s="4" t="inlineStr">
        <is>
          <t>Note 9 — Subsequent Events The Company evaluated subsequent events and transactions that occurred after the balance sheet date through the date the unaudited condensed consolidated financial statements were issued. As more fully described in Note 1, on August 9, 2021, DraftKings and GNOG announced that they have entered into the DraftKings Transaction. The Merger Consideration payable to the sole stockholder of FEI in the Business Combination will increase or decrease to the extent GNOG’s stock price increases or decreases as a result of the announcement of the DraftKings Transaction in relation to the $13.00 reference price in the Merger Agreement. The Company currently expects that the Business Combination will close in the fourth quarter of 2021, prior to the expected closing of the DraftKings Transaction. The Company is not a party to the DraftKings Transaction.</t>
        </is>
      </c>
      <c r="C4" s="4" t="inlineStr">
        <is>
          <t>Note 11 — Subsequent Events As described in Note 1, on February 1, 2021, FAST Acquisition Corp. (the “Company”) entered into an agreement and plan of merger (the “Merger Agreement”) with Fertitta Entertainment, Inc., a Texas corporation (“FEI”), FAST Merger Corp., a Texas corporation and direct subsidiary of the Company (“FAST Merger Corp.”) and FAST Merger Sub Inc., a Texas corporation and direct subsidiary of FAST Merger Corp. (“Merger Sub”), pursuant to which (i) the Company will change its jurisdiction of incorporation to Texas by merging with and into FAST Merger Corp., with FAST Merger Corp. surviving the merger (the “reincorporation”), and (ii) Merger Sub will merge with and into FEI with FEI surviving the merger (the “Merger”). Upon consummation of the transactions contemplated by the Merger Agreement (the “Business Combination”), FEI will become a wholly owned subsidiary of FAST Merger Corp., which is referred to herein as “New FEI.” The Closing is subject to certain conditions. A preliminary prospectus and related agreements have been filed with the SEC on a Form 8-K on February 1, 2021. The Company evaluated subsequent events and transactions that occurred after the balance sheet date up to the date the financial statements were issued. Other than as described herein, including in Note 2 (Restatement), the Company did not identify any other subsequent events that would have required adjustment or disclosure in the financial statement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ounting Policies, by Policy (Policies)</t>
        </is>
      </c>
      <c r="B1" s="2" t="inlineStr">
        <is>
          <t>6 Months Ended</t>
        </is>
      </c>
      <c r="C1" s="2" t="inlineStr">
        <is>
          <t>7 Months Ended</t>
        </is>
      </c>
    </row>
    <row r="2">
      <c r="B2" s="2" t="inlineStr">
        <is>
          <t>Jun. 30, 2021</t>
        </is>
      </c>
      <c r="C2" s="2" t="inlineStr">
        <is>
          <t>Dec. 31, 2020</t>
        </is>
      </c>
    </row>
    <row r="3">
      <c r="A3" s="3" t="inlineStr">
        <is>
          <t>Summary of Significant Accounting Policies</t>
        </is>
      </c>
    </row>
    <row r="4">
      <c r="A4" s="4" t="inlineStr">
        <is>
          <t>Use of Estimates</t>
        </is>
      </c>
      <c r="B4" s="4" t="inlineStr">
        <is>
          <t>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accompanying unaudited condensed consolidated financial statements, which management considered in formulating its estimate, could change in the near term due to one or more future confirming events. Accordingly, the actual results could differ significantly from those estimates.</t>
        </is>
      </c>
      <c r="C4"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5">
      <c r="A5" s="4" t="inlineStr">
        <is>
          <t>Concentration of Credit Risk</t>
        </is>
      </c>
      <c r="B5"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and investments held in Trust Account. The Company has not experienced losses on these accounts and management believes the Company is not exposed to significant risks on such accounts.</t>
        </is>
      </c>
      <c r="C5" s="4" t="inlineStr">
        <is>
          <t>Concentration of Credit Risk Financial instruments that potentially subject the Company to concentrations of credit risk consist of cash accounts in a financial institution, which, at times, may exceed the Federal Depository Insurance Coverage limit of $250,000, and investments held in Trust Account. The Company has not experienced losses on these accounts and management believes the Company is not exposed to significant risks on such accounts.</t>
        </is>
      </c>
    </row>
    <row r="6">
      <c r="A6" s="4" t="inlineStr">
        <is>
          <t>Cash and Cash Equivalents</t>
        </is>
      </c>
      <c r="B6" s="4" t="inlineStr">
        <is>
          <t>Cash and Cash Equivalents The Company considers all short-term investments with an original maturity of three months or less when purchased to be cash equivalents. The Company had no cash equivalents outside of funds held in the Trust Account as of June 30, 2021 and December 31, 2020.</t>
        </is>
      </c>
      <c r="C6" s="4" t="inlineStr">
        <is>
          <t>Cash and Cash Equivalents The Company considers all short-term investments with an original maturity of three months or less when purchased to be cash equivalents. The Company had approximately $1.0 million in cash as of December 31, 2020 and no cash equivalents.</t>
        </is>
      </c>
    </row>
    <row r="7">
      <c r="A7" s="4" t="inlineStr">
        <is>
          <t>Investments Held in the Trust Account</t>
        </is>
      </c>
      <c r="B7"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statement of operations. The estimated fair values of investments held in the Trust Account are determined using available market information. The Company withdrew approximately $11,000, and $96,000 on interest from the Trust to pay franchise taxes during the three and six months ended June 30, 2021.</t>
        </is>
      </c>
      <c r="C7"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on investments, dividends and interest held in Trust Account in the accompanying statement of operations. The estimated fair values of investments held in the Trust Account were determined using available market information.</t>
        </is>
      </c>
    </row>
    <row r="8">
      <c r="A8" s="4" t="inlineStr">
        <is>
          <t>Fair Value of Financial Instruments</t>
        </is>
      </c>
      <c r="B8" s="4" t="inlineStr">
        <is>
          <t>Fair Value of Financial Instruments The fair value of the Company’s assets and liabilities which qualify as financial instruments under the FASB ASC Topic 820, “Fair Value Measurements,” approximate the carrying amounts represented in the condensed balance sheets.</t>
        </is>
      </c>
    </row>
    <row r="9">
      <c r="A9" s="4" t="inlineStr">
        <is>
          <t>Fair Value Measurements</t>
        </is>
      </c>
      <c r="B9"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unadjusted quoted prices in active markets that are accessible at the measurement date for identical, unrestricted assets or liabilities; ● Level 2, defined as quoted prices in markets that are not active or financial instruments for which significant inputs to models are observable (including but not limited to quoted prices for similar securities, interest rates, foreign exchange rates, volatility and credit risk), either directly or indirectly;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and December 31, 2020, the carrying values of cash, accounts payable, accrued expenses, prepaid expenses and franchise tax payable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t>
        </is>
      </c>
      <c r="C9" s="4"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and franchise tax payable approximate their fair values due primarily to the short-term nature of the instruments. The Company’s investments held in Trust Account are comprised of investments in U.S. Treasury securities with an original maturity of 185 days or less or investments in money market funds that comprise only U.S. Treasury securities and are recognized at fair value. The fair value of investments held in Trust Account is determined using quoted prices in active market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t>
        </is>
      </c>
    </row>
    <row r="10">
      <c r="A10" s="4" t="inlineStr">
        <is>
          <t>Derivative Warrant liabilities</t>
        </is>
      </c>
      <c r="B10"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 Derivatives and Hedging (“ASC 815”) , paragraph 15 Embedded Derivatives (“ASC 815-15”). The classification of derivative instruments, including whether such instruments should be recorded as liabilities or as equity, is re-assessed at the end of each reporting period. The 10,000,000 warrants issued in connection with the Initial Public Offering (the “Public Warrants”) and the 6,000,000 Private Placement Warrants are recognized as derivative liabilities in accordance with ASC 815, paragraph 40, Contracts in Entity’s Own Equity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t>
        </is>
      </c>
      <c r="C10"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In accordance with ASC 825-10 “Financial Instruments”, offering costs attributable to the issuance of the derivative warrant liabilities have been allocated based on their relative fair value of total proceeds and are recognized in the statement of operations as incurred. The 10,000,000 issued in connection with the Initial Public Offering (the “Public Warrants”) and the 6,000,000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t>
        </is>
      </c>
    </row>
    <row r="11">
      <c r="A11" s="4" t="inlineStr">
        <is>
          <t>Class A Common Stock Subject to Possible Redemption</t>
        </is>
      </c>
      <c r="B11"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t June 30, 2021 and December 31, 2020, 13,772,027 and 16,083,903 shares of Class A common stock subject to possible redemption, respectively, are presented as temporary equity, outside of the stockholders’ equity section of the Company’s condensed consolidated balance sheet.</t>
        </is>
      </c>
      <c r="C11"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 certain redemption rights that are considered to be outside of the Company’s control and subject to the occurrence of uncertain future events. Accordingly, at December 31, 2020, 16,083,903 shares of Class A common stock subject to possible redemption are presented as temporary equity, outside of the stockholders’ equity section of the Company’s balance sheet.</t>
        </is>
      </c>
    </row>
    <row r="12">
      <c r="A12" s="4" t="inlineStr">
        <is>
          <t>Net Income (Loss) Per Common Share</t>
        </is>
      </c>
      <c r="B12" s="4" t="inlineStr">
        <is>
          <t>Net Income (Loss) Per Common Share The Company’s condensed consolidated statements of operations include a presentation of net income (loss) per share for Class A common stock subject to possible redemption in a manner similar to the two-class method of net income (loss) per common stock. Net income (loss) per common stock, basic and diluted, for Class A common stock is calculated by dividing the income from the investment in the Trust Account, less interest available to be withdrawn for the payment of taxes, by the weighted average number of Class A common stock outstanding for the periods. Net income (loss) per common stock, basic and diluted, for Class B common stock is calculated by dividing the net income (loss), adjusted for income attributable to Class A common stock, by the weighted average number of Class B common stock outstanding for the periods. Class B common stock include the Founder Shares as these shares do not have any redemption features and do not participate in the income earned on the Trust Account. The calculation of diluted net income (loss) per share of common stock does not consider the effect of the warrants issued in connection with the Initial Public Offering and Private Placement since the exercise of the warrants are contingent upon Business Combination. The following table reflects the calculation of basic and diluted net income (loss) per share of common stock: ​ ​ ​ ​ ​ ​ ​ ​ For the For the ​ ​ Three Months ​ Six Months ​ ​ Ended ​ Ended ​ ​ June 30, ​ June 30, ​ ​ 2021 ​ 2021 Class A common stock ​ ​ ​ ​ ​ ​ Numerator: Income (loss) allocable to Class A common stock ​ ​ ​ ​ ​ ​ Income (loss) from investments held in Trust Account ​ $ (2,446) ​ $ 22,458 Less: Company’s portion available to be withdrawn to pay taxes ​ — ​ 22,458 Net income (loss) attributable ​ $ (2,446) ​ $ — Denominator: Weighted average Class A common stock ​ ​ ​ ​ ​ ​ Basic and diluted weighted average shares outstanding, Class A common stock ​ 20,000,000 ​ 20,000,000 Basic and diluted net income per share, Class A common stock ​ $ (0.00) ​ $ 0.00 ​ ​ ​ ​ ​ ​ ​ Class B common stock ​ ​ ​ ​ ​ ​ Numerator: Net income (loss) minus net income allocable to Class A common stock ​ ​ ​ ​ ​ ​ Net income (loss) ​ $ (2,277,124) ​ $ (23,118,757) Net income (loss) allocable to Class A common stock ​ 2,446 ​ — Net income (loss) attributable ​ $ (2,274,678) ​ $ (23,118,757) Denominator: weighted average Class B common stock ​ ​ ​ ​ ​ ​ Basic and diluted weighted average shares outstanding, Class B common stock ​ 5,000,000 ​ 5,000,000 Basic and diluted net loss per share, Class B common stock ​ $ (0.45) ​ $ (4.62)</t>
        </is>
      </c>
      <c r="C12" s="4" t="inlineStr">
        <is>
          <t>Net Income (Loss) Per Common Share The Company complies with accounting and disclosure requirements of FASB ASC Topic 260, “Earnings Per Share.” Net income (loss) per common share is computed by dividing net loss by the weighted average number of shares of common stock outstanding during the period. The Company has not considered the effect of the warrants sold in the Initial Public Offering and Private Placement to purchase an aggregate of 16,000,000 shares of Class A common stock in the calculation of diluted loss per share, since their inclusion would be anti-dilutive under the treasury stock method. As a result, diluted loss per common share is the same as basic loss per common share for the period presented. The Company’s statement of operations includes a presentation of income (loss) per common share for common stock subject to redemption in a manner similar to the two-class method of loss per share. Net income (loss) per share, basic and diluted for Class A common stock is calculated by dividing the investment income earned on the Trust Account, net of applicable income and franchise taxes, which resulted in $0 for the period from June 4, 2020 (inception) to December 31, 2020, by the weighted average number of shares of Class A common stock outstanding for the period. Net loss per share, basic and diluted for Class B common stock is calculated by dividing the net loss of approximately $16.1 million, less income attributable to Class A common stock, by the weighted average number of shares of Class B common stock outstanding for the period.</t>
        </is>
      </c>
    </row>
    <row r="13">
      <c r="A13" s="4" t="inlineStr">
        <is>
          <t>Income Taxes</t>
        </is>
      </c>
      <c r="B13"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and December 31, 2020, the Company had deferred tax assets with a full valuation allowance against them.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 recognizes accrued interest and penalties related to unrecognized tax benefits as income tax expense. No amounts were accrued for the payment of interest and penalties as of June 30, 2021 and December 31, 2020. The Company is currently not aware of any issues under review that could result in significant payments, accruals or material deviation from its position.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t>
        </is>
      </c>
      <c r="C13"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t>
        </is>
      </c>
    </row>
    <row r="14">
      <c r="A14" s="4" t="inlineStr">
        <is>
          <t>Recent Issued Accounting Standards</t>
        </is>
      </c>
      <c r="B14" s="4" t="inlineStr">
        <is>
          <t>Recent Issued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guidance may be early adopted for fiscal years beginning after December 15, 2020, and interim periods within those fiscal years. The Company is currently evaluating the impact of this standard on its condensed consolidated financial statements and related disclosures. The Company’s management does not believe that any recently issued, but not yet effective, accounting standards if currently adopted would have a material effect on the accompanying financial statements.</t>
        </is>
      </c>
      <c r="C14" s="4" t="inlineStr">
        <is>
          <t>Recent Accounting Pronouncements The Company’s management does not believe that any recently issued, but not yet effective, accounting standards if currently adopted would have a material effect on the accompanying financial statements.</t>
        </is>
      </c>
    </row>
    <row r="15">
      <c r="A15" s="4" t="inlineStr">
        <is>
          <t>Offering Costs Associated with the Initial Public Offering</t>
        </is>
      </c>
      <c r="B15"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statement of operations. Offering costs associated with the Class A common stock issued were charged to stockholders’ equity upon the completion of the Initial Public Offering. The Company classifies deferred underwriting commissions as non-current liabilities as their liquidation is not reasonably expected to require the use of current assets or require the creation of current liabilities.</t>
        </is>
      </c>
      <c r="C15" s="4" t="inlineStr">
        <is>
          <t>Offering Costs Associated with the Initial Public Offering Offering costs consisted of legal, accounting, underwriting fees and other costs incurred in connection with the preparation for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Shares were charged to shareholders’ equity upon the completion of the Initial Public Offering.</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Schedule of basic and diluted net income (loss) per common share</t>
        </is>
      </c>
      <c r="B4" s="4" t="inlineStr">
        <is>
          <t>The following table reflects the calculation of basic and diluted net income (loss) per share of common stock: ​ ​ ​ ​ ​ ​ ​ ​ For the For the ​ ​ Three Months ​ Six Months ​ ​ Ended ​ Ended ​ ​ June 30, ​ June 30, ​ ​ 2021 ​ 2021 Class A common stock ​ ​ ​ ​ ​ ​ Numerator: Income (loss) allocable to Class A common stock ​ ​ ​ ​ ​ ​ Income (loss) from investments held in Trust Account ​ $ (2,446) ​ $ 22,458 Less: Company’s portion available to be withdrawn to pay taxes ​ — ​ 22,458 Net income (loss) attributable ​ $ (2,446) ​ $ — Denominator: Weighted average Class A common stock ​ ​ ​ ​ ​ ​ Basic and diluted weighted average shares outstanding, Class A common stock ​ 20,000,000 ​ 20,000,000 Basic and diluted net income per share, Class A common stock ​ $ (0.00) ​ $ 0.00 ​ ​ ​ ​ ​ ​ ​ Class B common stock ​ ​ ​ ​ ​ ​ Numerator: Net income (loss) minus net income allocable to Class A common stock ​ ​ ​ ​ ​ ​ Net income (loss) ​ $ (2,277,124) ​ $ (23,118,757) Net income (loss) allocable to Class A common stock ​ 2,446 ​ — Net income (loss) attributable ​ $ (2,274,678) ​ $ (23,118,757) Denominator: weighted average Class B common stock ​ ​ ​ ​ ​ ​ Basic and diluted weighted average shares outstanding, Class B common stock ​ 5,000,000 ​ 5,000,000 Basic and diluted net loss per share, Class B common stock ​ $ (0.45) ​ $ (4.6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7 Months Ended</t>
        </is>
      </c>
    </row>
    <row r="2">
      <c r="B2" s="2" t="inlineStr">
        <is>
          <t>Jun. 30, 2021</t>
        </is>
      </c>
      <c r="C2" s="2" t="inlineStr">
        <is>
          <t>Dec. 31, 2020</t>
        </is>
      </c>
    </row>
    <row r="3">
      <c r="A3" s="3" t="inlineStr">
        <is>
          <t>Fair Value Measurements</t>
        </is>
      </c>
    </row>
    <row r="4">
      <c r="A4" s="4" t="inlineStr">
        <is>
          <t>Schedule of financial assets that are measured at fair value on a recurring basis</t>
        </is>
      </c>
      <c r="B4" s="4" t="inlineStr">
        <is>
          <t>June 30, 2021 ​ ​ ​ ​ ​ ​ ​ ​ ​ ​ ​ Quoted Significant Significant ​ ​ Prices in ​ Other ​ Other ​ ​ Active ​ Observable ​ Unobservable ​ ​ Markets ​ Inputs ​ Inputs Description (Level 1) (Level 2) (Level 3) Assets ​ ​ ​ ​ ​ ​ ​ ​ ​ Investments held in Trust Account ​ $ 199,993,515 ​ $ — ​ $ — ​ ​ ​ ​ ​ ​ ​ ​ ​ ​ Liabilities ​ ​ ​ ​ ​ ​ ​ ​ ​ Derivative warrant liabilities – Public Warrants ​ $ 29,800,000 ​ $ — ​ $ — Derivative warrant liabilities – Private Warrants ​ $ — ​ $ — ​ $ 19,140,000 ​ December 31, 2020 ​ ​ ​ ​ ​ ​ ​ ​ ​ ​ ​ Quoted Significant Significant ​ ​ Prices in ​ Other ​ Other ​ ​ Active ​ Observable ​ Unobservable ​ ​ Markets ​ Inputs ​ Inputs Description (Level 1) (Level 2) (Level 3) Assets: ​ ​ ​ ​ ​ ​ ​ ​ ​ Investments held in Trust Account ​ $ 200,067,535 ​ $ — ​ $ — ​ ​ ​ ​ ​ ​ ​ ​ ​ ​ Liabilities ​ ​ ​ ​ ​ ​ ​ ​ ​ Derivative warrant liabilities – Public Warrants ​ $ 17,400,000 ​ $ — ​ $ — Derivative warrant liabilities – Private Warrants ​ $ — ​ $ — ​ $ 10,920,000</t>
        </is>
      </c>
      <c r="C4" s="4" t="inlineStr">
        <is>
          <t>​ ​ ​ ​ ​ ​ ​ ​ ​ ​ ​ December 31, 2020 ​ ​ ​ ​ ​ Quoted ​ Significant ​ Significant ​ ​ Prices ​ Other ​ Other ​ ​ in Active ​ Observable ​ Unobservable ​ ​ Markets ​ Inputs ​ Inputs Description ​ (Level 1) ​ (Level 2) ​ (Level 3) Assets ​ ​ ​ Investments held in Trust Account ​ $ 200,067,535 ​ $  — ​ $ — Liabilities ​ ​ ​ Derivative warrant liabilities – Public Warrants ​ $ 17,400,000 ​ $ — ​ $ — Derivative warrant liabilities – Private Warrants ​ $ — ​ $ — ​ $ 10,920,000</t>
        </is>
      </c>
    </row>
    <row r="5">
      <c r="A5" s="4" t="inlineStr">
        <is>
          <t>Schedule of information regarding Level 3 fair value measurements inputs as their measurement dates</t>
        </is>
      </c>
      <c r="B5" s="4" t="inlineStr">
        <is>
          <t>​ ​ ​ ​ ​ ​ ​ ​ ​ ​ ​ ​ ​ As of As of As of ​ ​ June 30, ​ March 31, ​ December 31, ​ ​ 2021 ​ 2021 ​ 2020 Stock Price ​ $ 11.81 ​ $ 12.52 ​ $ 10.24 ​ Volatility ​ 27.7 % 15.0 % 16.0 % Expected life of the options to convert ​ 5.0 ​ 5.25 ​ 5.5 ​ Risk-free rate ​ 0.91 % 0.98 % 0.43 % Dividend yield ​ 0.0 % 0.0 % 0.0 %</t>
        </is>
      </c>
      <c r="C5" s="4" t="inlineStr">
        <is>
          <t>The following table provides quantitative information regarding Level 3 fair value measurements inputs at their measurement dates for both the Public and Private Placement Warrants on August 25, 2020 and September 30, 2020 and for the Private Placement Warrants only at December 31, 2020: ​ ​ ​ ​ ​ ​ ​ ​ ​ ​ ​ ​ ​ As of As of As of ​ ​ August 25, ​ September 30, ​ December 31, ​ ​ 2020 ​ 2020 ​ 2020 Stock Price ​ $ 9.60 ​ $ 9.58 ​ $ 10.24 ​ Volatility ​ 15.5 % 15.5 % 24.0 % Expected life of the options to convert ​ 6 ​ 5.75 ​ 5.5 ​ Risk-free rate ​ 0.40 % 0.35 % 0.43 % Dividend yield ​ 0.0 % 0.0 % 0.0 %</t>
        </is>
      </c>
    </row>
    <row r="6">
      <c r="A6" s="4" t="inlineStr">
        <is>
          <t>Schedule of changes in the fair value of warrant liabilities</t>
        </is>
      </c>
      <c r="B6" s="4" t="inlineStr">
        <is>
          <t>​ ​ ​ ​ ​ Warrant liabilities at January 1, 2021 – Level 3 measurements $ 10,920,000 Change in fair value of warrant liabilities – Level 3 measurments ​ ​ 7,320,000 Warrant liabilities at March 31, 2021 – Level 3 measurements ​ $ 18,240,000 Change in fair value of warrant liabilities – Level 3 measurments ​ 900,000 Warrant liabilities at June 30, 2021 – Level 3 measurements ​ $ 19,140,000</t>
        </is>
      </c>
      <c r="C6" s="4" t="inlineStr">
        <is>
          <t>The change in the fair value of the derivative warrant liabilities for the period from June 4, 2020 (inception) through December 31, 2020 is summarized as follows: ​ ​ ​ ​ ​ Issuance of Public and Private Warrants, Level 3 measurments $ 12,980,000 Transfer out of Public Public Warrants to Level 1 ​ (7,900,000) Change in fair value of derivative warrant liabilities measured with Level 3 inputs ​ 5,840,000 Derivative warrant liabilities measured with Level 3 inputs, December 31, 2020 ​ $ 10,920,0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80" customWidth="1" min="6" max="6"/>
    <col width="80" customWidth="1" min="7" max="7"/>
  </cols>
  <sheetData>
    <row r="1">
      <c r="A1" s="1" t="inlineStr">
        <is>
          <t>Description of Organization, Business Operations and Basis of Presentation (Details) - USD ($)</t>
        </is>
      </c>
      <c r="B1" s="2" t="inlineStr">
        <is>
          <t>Sep. 14, 2021</t>
        </is>
      </c>
      <c r="C1" s="2" t="inlineStr">
        <is>
          <t>Aug. 25, 2020</t>
        </is>
      </c>
      <c r="D1" s="2" t="inlineStr">
        <is>
          <t>Jun. 04, 2020</t>
        </is>
      </c>
      <c r="E1" s="2" t="inlineStr">
        <is>
          <t>Aug. 25, 2020</t>
        </is>
      </c>
      <c r="F1" s="2" t="inlineStr">
        <is>
          <t>Jun. 30, 2021</t>
        </is>
      </c>
      <c r="G1" s="2" t="inlineStr">
        <is>
          <t>Dec. 31, 2020</t>
        </is>
      </c>
    </row>
    <row r="2">
      <c r="A2" s="3" t="inlineStr">
        <is>
          <t>Description of Organization, Business Operations and Basis of Presentation (Details) [Line Items]</t>
        </is>
      </c>
    </row>
    <row r="3">
      <c r="A3" s="4" t="inlineStr">
        <is>
          <t>Sale of stock description</t>
        </is>
      </c>
      <c r="G3" s="4" t="inlineStr">
        <is>
          <t>The Company granted the underwriters a 45-day option from the date of the final prospectus relating to the Initial Public Offering to purchase up to 3,000,000 additional Units to cover over-allotments, if any, at the Initial Public Offering price, less underwriting discounts and commissions. The over-allotment expired unexercised on October 5, 2020.</t>
        </is>
      </c>
    </row>
    <row r="4">
      <c r="A4" s="4" t="inlineStr">
        <is>
          <t>Deferred underwriting commissions</t>
        </is>
      </c>
      <c r="C4" s="5" t="n">
        <v>7000000</v>
      </c>
      <c r="E4" s="5" t="n">
        <v>7000000</v>
      </c>
    </row>
    <row r="5">
      <c r="A5" s="4" t="inlineStr">
        <is>
          <t>Minimum percentage specified for aggregate fair market value of assets held in trust account</t>
        </is>
      </c>
      <c r="F5" s="4" t="inlineStr">
        <is>
          <t>80.00%</t>
        </is>
      </c>
      <c r="G5" s="4" t="inlineStr">
        <is>
          <t>80.00%</t>
        </is>
      </c>
    </row>
    <row r="6">
      <c r="A6" s="4" t="inlineStr">
        <is>
          <t>Amount per share initially held in trust account (in Dollars per share)</t>
        </is>
      </c>
      <c r="F6" s="5" t="n">
        <v>10</v>
      </c>
      <c r="G6" s="5" t="n">
        <v>10</v>
      </c>
    </row>
    <row r="7">
      <c r="A7" s="4" t="inlineStr">
        <is>
          <t>Minimum amount of net tangible assets for business combination</t>
        </is>
      </c>
      <c r="F7" s="5" t="n">
        <v>5000001</v>
      </c>
      <c r="G7" s="5" t="n">
        <v>5000001</v>
      </c>
    </row>
    <row r="8">
      <c r="A8" s="4" t="inlineStr">
        <is>
          <t>Minimum threshold percentage of common stock sold in initial public offering</t>
        </is>
      </c>
      <c r="F8" s="4" t="inlineStr">
        <is>
          <t>15.00%</t>
        </is>
      </c>
      <c r="G8" s="4" t="inlineStr">
        <is>
          <t>15.00%</t>
        </is>
      </c>
    </row>
    <row r="9">
      <c r="A9" s="4" t="inlineStr">
        <is>
          <t>Dissolution expenses</t>
        </is>
      </c>
      <c r="F9" s="5" t="n">
        <v>100000</v>
      </c>
      <c r="G9" s="5" t="n">
        <v>100000</v>
      </c>
    </row>
    <row r="10">
      <c r="A10" s="4" t="inlineStr">
        <is>
          <t>Trust account description</t>
        </is>
      </c>
      <c r="F10" s="4" t="inlineStr">
        <is>
          <t>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or potentially less.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and other entities with which the Company does business, execute agreements with the Company waiving any right, title, interest or claim of any kind in or to monies held in the Trust Account.</t>
        </is>
      </c>
      <c r="G10" s="4" t="inlineStr">
        <is>
          <t>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or potentially less.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and other entities with which the Company does business, execute agreements with the Company waiving any right, title, interest or claim of any kind in or to monies held in the Trust Account.</t>
        </is>
      </c>
    </row>
    <row r="11">
      <c r="A11" s="4" t="inlineStr">
        <is>
          <t>Proposed business combination description</t>
        </is>
      </c>
      <c r="F11" s="4" t="inlineStr">
        <is>
          <t>Merger Sub entered into an Amendment No. 1 to the Merger Agreement (“Amendment No. 1”), pursuant to which the Merger Agreement was amended to, among other things, (i) increase the number of shares of Class A common stock of New FEI to be issued to the sole stockholder of FEI such that the value of the aggregate consideration to be received by the sole stockholder increased from approximately $1.97 billion to approximately $3.84 billion in consideration for the inclusion of certain high quality assets to New FEI including Mastro’s, Catch and Vic &amp; Anthony’s restaurants, Cadillac Bar and Fish Tales casual concepts and certain specialty entertainment assets, including Fisherman’s Wharf and Pleasure Pier in Galveston and three aquariums, (ii) provide that the shares of Class B units of Golden Nugget Online Gaming, Inc. (“GNOG”) issued in connection with the $2.2 million contribution made by LF LLC (a subsidiary of FEI) on March 31, 2021 and any additional shares acquired by LF LLC prior to the closing of the Business Combination (the “Closing”) as a result of contractually required contributions will be included as part of the transaction and (iii) extend the “Termination Date” under the Merger Agreement from November 1, 2021 to December 1, 2021.</t>
        </is>
      </c>
    </row>
    <row r="12">
      <c r="A12" s="4" t="inlineStr">
        <is>
          <t>Description of debt instrument</t>
        </is>
      </c>
      <c r="F12" s="4" t="inlineStr">
        <is>
          <t>The value of the aggregate consideration will change between now and the Closing based on (i) the difference between the net debt of FEI at the Closing and the current target net debt of $4.6 billion and (ii) (x) the difference between the 60-day average closing stock price of a share of Golden Nugget Online Gaming, Inc. (“GNOG”) as of the day prior to the Closing and $13.00, multiplied by (y) 31,494,175 (subject to adjustment by reason of any stock dividend, subdivision, reclassification, reorganization, recapitalization, split, combination or exchange of shares, or any other similar event between the date of the Merger Agreement and the Closing). Based on FEI's net debt as of June 30, 2021 of $4.1 billion and the GNOG share price of $15.76, the 60-day average as of June 30, 2021, 447.5 million shares of New FEI Class B common stock would be issued to Mr. Fertitta as of the Closing Date, representing an aggregate value of approximately $4.47 billion. A sensitivity analysis on the consideration transferred has been performed to assess the effect that a hypothetical 10% change in the GNOG stock trading price would have on the merger consideration. A 10% change in GNOG's common stock trading price would cause a corresponding increase/decrease to total consideration of approximately $49.6 million, in each of the no redemption and maximum redemption scenarios described herein.</t>
        </is>
      </c>
      <c r="G12" s="4" t="inlineStr">
        <is>
          <t>The value of the aggregate consideration will change between now and the Closing based on (i) the difference between the net debt of FEI at the Closing and the current target net debt of $4.6 billion, (ii) the difference between the number of shares of GNOG common stock held by FEI at the Closing and the 31,494,175 shares of GNOG common stock held by FEI at the date of execution of the amendment to the Merger Agreement multiplied by the reference price of $13.00 per share and (iii) (x) the difference between the 60-day average closing stock price of a share of Golden Nugget Online Gaming, Inc. (“GNOG”) as of the day prior to the Closing and $13.00, multiplied by (y) 31,494,175 shares of GNOG common stock held by FEI as of the date of execution of the amendment to the Merger Agreement (subject to adjustment by reason of any stock dividend, subdivision, reclassification, reorganization, recapitalization, split, combination or exchange of shares, or any other similar event between the date of the Merger Agreement and the Closing). Based on FEI’s net debt as of June 30, 2021 of $4.1 billion, 31,657,545 shares of GNOG common stock held by FEI as of September 14, 2021 and the GNOG share price of $15.76, the 60-day average as of September 14, 2021, 447.5 million shares of New FEI Class B common stock would be issued to Mr. Fertitta as of the Closing Date, representing an aggregate value of approximately $4.47 billion. A sensitivity analysis on the consideration transferred has been performed to assess the effect that a hypothetical 10% change in the GNOG stock trading price would have on the merger consideration. A 10% change in GNOG’s common stock trading price would cause a corresponding increase/decrease to total consideration of approximately $49.6 million, in each of the no redemption and maximum redemption scenarios described herein.</t>
        </is>
      </c>
    </row>
    <row r="13">
      <c r="A13" s="4" t="inlineStr">
        <is>
          <t>Number of votes per share (in Dollars per share)</t>
        </is>
      </c>
      <c r="F13" s="5" t="n">
        <v>10</v>
      </c>
      <c r="G13" s="5" t="n">
        <v>10</v>
      </c>
    </row>
    <row r="14">
      <c r="A14" s="4" t="inlineStr">
        <is>
          <t>Number of shares percentage</t>
        </is>
      </c>
      <c r="F14" s="4" t="inlineStr">
        <is>
          <t>20.00%</t>
        </is>
      </c>
      <c r="G14" s="4" t="inlineStr">
        <is>
          <t>20.00%</t>
        </is>
      </c>
    </row>
    <row r="15">
      <c r="A15" s="4" t="inlineStr">
        <is>
          <t>Merger consideration, description</t>
        </is>
      </c>
      <c r="F15" s="4" t="inlineStr">
        <is>
          <t>(a)(i) an amount equal to the difference between the 60-day average closing stock price of a share of GNOG as of the day prior to the closing of the Business Combination, multiplied by (ii) the number of shares of stock of GNOG owned by FEI as of the Closing, and (b)(i) $13.00, multiplied by (ii) 31,494,175. The Merger Consideration payable to the sole stockholder of FEI will increase or decrease to the extent GNOG’s stock price increases or decreases as a result of the announcement of the DraftKings Transaction in relation to the $13.00 reference price in the Merger Agreement</t>
        </is>
      </c>
    </row>
    <row r="16">
      <c r="A16" s="4" t="inlineStr">
        <is>
          <t>Transaction expenses</t>
        </is>
      </c>
      <c r="F16" s="5" t="n">
        <v>1240000000</v>
      </c>
      <c r="G16" s="5" t="n">
        <v>1240000000</v>
      </c>
    </row>
    <row r="17">
      <c r="A17" s="4" t="inlineStr">
        <is>
          <t>Net tangible assets</t>
        </is>
      </c>
      <c r="F17" s="6" t="n">
        <v>5000001</v>
      </c>
      <c r="G17" s="6" t="n">
        <v>5000001</v>
      </c>
    </row>
    <row r="18">
      <c r="A18" s="4" t="inlineStr">
        <is>
          <t>Working capital deficit</t>
        </is>
      </c>
      <c r="F18" s="6" t="n">
        <v>1300000</v>
      </c>
    </row>
    <row r="19">
      <c r="A19" s="4" t="inlineStr">
        <is>
          <t>Tax obligations investment expenses</t>
        </is>
      </c>
      <c r="F19" s="6" t="n">
        <v>49000</v>
      </c>
    </row>
    <row r="20">
      <c r="A20" s="4" t="inlineStr">
        <is>
          <t>Net debt</t>
        </is>
      </c>
      <c r="F20" s="6" t="n">
        <v>4600000000</v>
      </c>
      <c r="G20" s="5" t="n">
        <v>4600000000</v>
      </c>
    </row>
    <row r="21">
      <c r="A21" s="4" t="inlineStr">
        <is>
          <t>FEI [Member]</t>
        </is>
      </c>
    </row>
    <row r="22">
      <c r="A22" s="3" t="inlineStr">
        <is>
          <t>Description of Organization, Business Operations and Basis of Presentation (Details) [Line Items]</t>
        </is>
      </c>
    </row>
    <row r="23">
      <c r="A23" s="4" t="inlineStr">
        <is>
          <t>Net debt</t>
        </is>
      </c>
      <c r="F23" s="5" t="n">
        <v>4100000000</v>
      </c>
    </row>
    <row r="24">
      <c r="A24" s="4" t="inlineStr">
        <is>
          <t>GNOG [Member]</t>
        </is>
      </c>
    </row>
    <row r="25">
      <c r="A25" s="3" t="inlineStr">
        <is>
          <t>Description of Organization, Business Operations and Basis of Presentation (Details) [Line Items]</t>
        </is>
      </c>
    </row>
    <row r="26">
      <c r="A26" s="4" t="inlineStr">
        <is>
          <t>Number of units issued in transaction (in Shares)</t>
        </is>
      </c>
      <c r="B26" s="6" t="n">
        <v>31657545</v>
      </c>
      <c r="F26" s="6" t="n">
        <v>31494175</v>
      </c>
    </row>
    <row r="27">
      <c r="A27" s="4" t="inlineStr">
        <is>
          <t>60-day average share price</t>
        </is>
      </c>
      <c r="F27" s="8" t="n">
        <v>15.76</v>
      </c>
    </row>
    <row r="28">
      <c r="A28" s="4" t="inlineStr">
        <is>
          <t>Series of Individually Immaterial Business Acquisitions [Member]</t>
        </is>
      </c>
    </row>
    <row r="29">
      <c r="A29" s="3" t="inlineStr">
        <is>
          <t>Description of Organization, Business Operations and Basis of Presentation (Details) [Line Items]</t>
        </is>
      </c>
    </row>
    <row r="30">
      <c r="A30" s="4" t="inlineStr">
        <is>
          <t>Business combination outstanding voting securities acquires percentage</t>
        </is>
      </c>
      <c r="F30" s="4" t="inlineStr">
        <is>
          <t>50.00%</t>
        </is>
      </c>
      <c r="G30" s="4" t="inlineStr">
        <is>
          <t>50.00%</t>
        </is>
      </c>
    </row>
    <row r="31">
      <c r="A31" s="4" t="inlineStr">
        <is>
          <t>Initial Public Offering [Member]</t>
        </is>
      </c>
    </row>
    <row r="32">
      <c r="A32" s="3" t="inlineStr">
        <is>
          <t>Description of Organization, Business Operations and Basis of Presentation (Details) [Line Items]</t>
        </is>
      </c>
    </row>
    <row r="33">
      <c r="A33" s="4" t="inlineStr">
        <is>
          <t>Number of units issued in transaction (in Shares)</t>
        </is>
      </c>
      <c r="C33" s="6" t="n">
        <v>20000000</v>
      </c>
      <c r="E33" s="6" t="n">
        <v>20000000</v>
      </c>
    </row>
    <row r="34">
      <c r="A34" s="4" t="inlineStr">
        <is>
          <t>Price per unit (in Dollars per share)</t>
        </is>
      </c>
      <c r="C34" s="5" t="n">
        <v>10</v>
      </c>
      <c r="E34" s="5" t="n">
        <v>10</v>
      </c>
      <c r="G34" s="5" t="n">
        <v>10</v>
      </c>
    </row>
    <row r="35">
      <c r="A35" s="4" t="inlineStr">
        <is>
          <t>Gross proceeds from issuance offering</t>
        </is>
      </c>
      <c r="E35" s="5" t="n">
        <v>200000000</v>
      </c>
    </row>
    <row r="36">
      <c r="A36" s="4" t="inlineStr">
        <is>
          <t>Offering costs</t>
        </is>
      </c>
      <c r="C36" s="5" t="n">
        <v>11500000</v>
      </c>
      <c r="E36" s="5" t="n">
        <v>11500000</v>
      </c>
    </row>
    <row r="37">
      <c r="A37" s="4" t="inlineStr">
        <is>
          <t>Sale of stock description</t>
        </is>
      </c>
      <c r="F37" s="4" t="inlineStr">
        <is>
          <t>Upon the closing of the Initial Public Offering and the Private Placement, $200.0 million ($10.00 per Unit) of the net proceeds of the sale of the Units in the Initial Public Offering and the Private Placement were placed in a trust account (“Trust Account”) located in the United States at JP Morgan Chase Bank, N.A. with Continental Stock Transfer &amp; Trust Company acting as trustee, and are invested only in U.S. “government securities,” within the meaning of Section 2(a)(16) of the Investment Company Act having a maturity of 185 days or less or in money market funds meeting certain conditions under Rule 2a-7 promulgated under the Investment Company Act of 1940, as amended (the “Investment Company Act”) which invest only in direct U.S. government treasury obligations, as determined by the Company, until the earlier of: (i) the completion of a Business Combination and (ii) the distribution of the funds held in the Trust Account as described below.</t>
        </is>
      </c>
      <c r="G37" s="4" t="inlineStr">
        <is>
          <t>Upon the closing of the Initial Public Offering and the Private Placement, $200.0 million ($10.00 per Unit) of the net proceeds of the sale of the Units in the Initial Public Offering and the Private Placement were placed in a trust account (“Trust Account”) located in the United States at JP Morgan Chase Bank, N.A. with Continental Stock Transfer &amp; Trust Company acting as trustee, and are invested only in U.S. “government securities,” within the meaning of Section 2(a)(16) of the Investment Company Act having a maturity of 185 days or less or in money market funds meeting certain conditions under Rule 2a-7 promulgated under the Investment Company Act of 1940, as amended (the “Investment Company Act”) which invest only in direct U.S. government treasury obligations, as determined by the Company, until the earlier of: (i) the completion of a Business Combination and (ii) the distribution of the funds held in the Trust Account as described below.</t>
        </is>
      </c>
    </row>
    <row r="38">
      <c r="A38" s="4" t="inlineStr">
        <is>
          <t>Redemption percentage of public shares</t>
        </is>
      </c>
      <c r="F38" s="4" t="inlineStr">
        <is>
          <t>100.00%</t>
        </is>
      </c>
      <c r="G38" s="4" t="inlineStr">
        <is>
          <t>100.00%</t>
        </is>
      </c>
    </row>
    <row r="39">
      <c r="A39" s="4" t="inlineStr">
        <is>
          <t>Description of debt instrument</t>
        </is>
      </c>
      <c r="D39" s="4" t="inlineStr">
        <is>
          <t>the Sponsor agreed to loan the Company an aggregate of up to $300,000 to cover expenses related to the Initial Public Offering pursuant to a promissory note (the “Note”). This loan was non-interest bearing and payable upon the completion of the Initial Public Offering. Through August 25, 2020, the Company borrowed $300,000 under the Note and received additional advances of approximately $54,000 from the Sponsor to cover for certain offering expenses. The Company fully repaid the Note and the advances to the Sponsor on August 25, 2020.</t>
        </is>
      </c>
    </row>
    <row r="40">
      <c r="A40" s="4" t="inlineStr">
        <is>
          <t>Private Placement Warrant [Member]</t>
        </is>
      </c>
    </row>
    <row r="41">
      <c r="A41" s="3" t="inlineStr">
        <is>
          <t>Description of Organization, Business Operations and Basis of Presentation (Details) [Line Items]</t>
        </is>
      </c>
    </row>
    <row r="42">
      <c r="A42" s="4" t="inlineStr">
        <is>
          <t>Number of units issued in transaction (in Shares)</t>
        </is>
      </c>
      <c r="F42" s="6" t="n">
        <v>6000000</v>
      </c>
    </row>
    <row r="43">
      <c r="A43" s="4" t="inlineStr">
        <is>
          <t>Price per unit (in Dollars per share)</t>
        </is>
      </c>
      <c r="F43" s="5" t="n">
        <v>1</v>
      </c>
    </row>
    <row r="44">
      <c r="A44" s="4" t="inlineStr">
        <is>
          <t>Gross proceeds from issuance offering</t>
        </is>
      </c>
      <c r="F44" s="5" t="n">
        <v>6000000</v>
      </c>
    </row>
    <row r="45">
      <c r="A45" s="4" t="inlineStr">
        <is>
          <t>Warrants price (in Dollars per share)</t>
        </is>
      </c>
      <c r="F45" s="5" t="n">
        <v>1</v>
      </c>
    </row>
    <row r="46">
      <c r="A46" s="4" t="inlineStr">
        <is>
          <t>Over-Allotment Option [Member]</t>
        </is>
      </c>
    </row>
    <row r="47">
      <c r="A47" s="3" t="inlineStr">
        <is>
          <t>Description of Organization, Business Operations and Basis of Presentation (Details) [Line Items]</t>
        </is>
      </c>
    </row>
    <row r="48">
      <c r="A48" s="4" t="inlineStr">
        <is>
          <t>Number of units issued in transaction (in Shares)</t>
        </is>
      </c>
      <c r="E48" s="6" t="n">
        <v>3000000</v>
      </c>
    </row>
    <row r="49">
      <c r="A49" s="4" t="inlineStr">
        <is>
          <t>Price per unit (in Dollars per share)</t>
        </is>
      </c>
      <c r="C49" s="5" t="n">
        <v>10</v>
      </c>
      <c r="E49" s="5" t="n">
        <v>10</v>
      </c>
    </row>
    <row r="50">
      <c r="A50" s="4" t="inlineStr">
        <is>
          <t>Gross proceeds from issuance offering</t>
        </is>
      </c>
      <c r="F50" s="5" t="n">
        <v>600000</v>
      </c>
    </row>
    <row r="51">
      <c r="A51" s="4" t="inlineStr">
        <is>
          <t>Sale of stock description</t>
        </is>
      </c>
      <c r="E51" s="4" t="inlineStr">
        <is>
          <t>If the over-allotment option was exercised, the Sponsor could have purchased an additional amount of up to 600,000 Private Placement Warrants at a price of $1.00 per Private Placement Warrant.</t>
        </is>
      </c>
    </row>
    <row r="52">
      <c r="A52" s="4" t="inlineStr">
        <is>
          <t>Private Placement [Member]</t>
        </is>
      </c>
    </row>
    <row r="53">
      <c r="A53" s="3" t="inlineStr">
        <is>
          <t>Description of Organization, Business Operations and Basis of Presentation (Details) [Line Items]</t>
        </is>
      </c>
    </row>
    <row r="54">
      <c r="A54" s="4" t="inlineStr">
        <is>
          <t>Price per unit (in Dollars per share)</t>
        </is>
      </c>
      <c r="F54" s="5" t="n">
        <v>10</v>
      </c>
      <c r="G54" s="5" t="n">
        <v>10</v>
      </c>
    </row>
    <row r="55">
      <c r="A55" s="4" t="inlineStr">
        <is>
          <t>Gross proceeds from issuance offering</t>
        </is>
      </c>
      <c r="F55" s="5" t="n">
        <v>200000000</v>
      </c>
      <c r="G55" s="5" t="n">
        <v>200000000</v>
      </c>
    </row>
    <row r="56">
      <c r="A56" s="4" t="inlineStr">
        <is>
          <t>Proposed Public Offering [Member]</t>
        </is>
      </c>
    </row>
    <row r="57">
      <c r="A57" s="3" t="inlineStr">
        <is>
          <t>Description of Organization, Business Operations and Basis of Presentation (Details) [Line Items]</t>
        </is>
      </c>
    </row>
    <row r="58">
      <c r="A58" s="4" t="inlineStr">
        <is>
          <t>Capital contribution</t>
        </is>
      </c>
      <c r="E58" s="5" t="n">
        <v>25000</v>
      </c>
      <c r="F58" s="6" t="n">
        <v>400000</v>
      </c>
    </row>
    <row r="59">
      <c r="A59" s="4" t="inlineStr">
        <is>
          <t>Class A Common Stock [Member]</t>
        </is>
      </c>
    </row>
    <row r="60">
      <c r="A60" s="3" t="inlineStr">
        <is>
          <t>Description of Organization, Business Operations and Basis of Presentation (Details) [Line Items]</t>
        </is>
      </c>
    </row>
    <row r="61">
      <c r="A61" s="4" t="inlineStr">
        <is>
          <t>Gross proceeds from issuance offering</t>
        </is>
      </c>
      <c r="F61" s="5" t="n">
        <v>3840000000</v>
      </c>
      <c r="G61" s="5" t="n">
        <v>3840000000</v>
      </c>
    </row>
    <row r="62">
      <c r="A62" s="4" t="inlineStr">
        <is>
          <t>Fixed ratio of shares</t>
        </is>
      </c>
      <c r="F62" s="13" t="n">
        <v>0.365</v>
      </c>
    </row>
    <row r="63">
      <c r="A63" s="4" t="inlineStr">
        <is>
          <t>Class A Common Stock [Member] | Initial Public Offering [Member]</t>
        </is>
      </c>
    </row>
    <row r="64">
      <c r="A64" s="3" t="inlineStr">
        <is>
          <t>Description of Organization, Business Operations and Basis of Presentation (Details) [Line Items]</t>
        </is>
      </c>
    </row>
    <row r="65">
      <c r="A65" s="4" t="inlineStr">
        <is>
          <t>Sale of stock description</t>
        </is>
      </c>
      <c r="F65" s="4" t="inlineStr">
        <is>
          <t>Each Unit consists of one share of Class A common stock, and one-half of one redeemable warrant (each, a “Public Warrant”). Each Public Warrant entitles the holder to purchase one share of Class A common stock at a price of $11.50 per share, subject to adjustment (see Note 6).</t>
        </is>
      </c>
    </row>
    <row r="66">
      <c r="A66" s="4" t="inlineStr">
        <is>
          <t>Class A Common Stock [Member] | Private Placement Warrant [Member]</t>
        </is>
      </c>
    </row>
    <row r="67">
      <c r="A67" s="3" t="inlineStr">
        <is>
          <t>Description of Organization, Business Operations and Basis of Presentation (Details) [Line Items]</t>
        </is>
      </c>
    </row>
    <row r="68">
      <c r="A68" s="4" t="inlineStr">
        <is>
          <t>Price per unit (in Dollars per share)</t>
        </is>
      </c>
      <c r="F68" s="8" t="n">
        <v>11.5</v>
      </c>
    </row>
    <row r="69">
      <c r="A69" s="4" t="inlineStr">
        <is>
          <t>Class A Common Stock [Member] | Private Placement [Member]</t>
        </is>
      </c>
    </row>
    <row r="70">
      <c r="A70" s="3" t="inlineStr">
        <is>
          <t>Description of Organization, Business Operations and Basis of Presentation (Details) [Line Items]</t>
        </is>
      </c>
    </row>
    <row r="71">
      <c r="A71" s="4" t="inlineStr">
        <is>
          <t>Price per unit (in Dollars per share)</t>
        </is>
      </c>
      <c r="C71" s="8" t="n">
        <v>11.5</v>
      </c>
      <c r="E71" s="8" t="n">
        <v>11.5</v>
      </c>
    </row>
    <row r="72">
      <c r="A72" s="4" t="inlineStr">
        <is>
          <t>Class B Common Stock [Member]</t>
        </is>
      </c>
    </row>
    <row r="73">
      <c r="A73" s="3" t="inlineStr">
        <is>
          <t>Description of Organization, Business Operations and Basis of Presentation (Details) [Line Items]</t>
        </is>
      </c>
    </row>
    <row r="74">
      <c r="A74" s="4" t="inlineStr">
        <is>
          <t>Price per unit (in Dollars per share)</t>
        </is>
      </c>
      <c r="F74" s="5" t="n">
        <v>10</v>
      </c>
    </row>
    <row r="75">
      <c r="A75" s="4" t="inlineStr">
        <is>
          <t>Class B Common Stock [Member] | FEI [Member]</t>
        </is>
      </c>
    </row>
    <row r="76">
      <c r="A76" s="3" t="inlineStr">
        <is>
          <t>Description of Organization, Business Operations and Basis of Presentation (Details) [Line Items]</t>
        </is>
      </c>
    </row>
    <row r="77">
      <c r="A77" s="4" t="inlineStr">
        <is>
          <t>Number of units issued in transaction (in Shares)</t>
        </is>
      </c>
      <c r="F77" s="6" t="n">
        <v>447500000</v>
      </c>
    </row>
    <row r="78">
      <c r="A78" s="4" t="inlineStr">
        <is>
          <t>Gross proceeds from issuance offering</t>
        </is>
      </c>
      <c r="F78" s="5" t="n">
        <v>4470000000</v>
      </c>
    </row>
    <row r="79">
      <c r="A79" s="4" t="inlineStr">
        <is>
          <t>Change in total consideration due to 10% change in GNOG's common stock trading price</t>
        </is>
      </c>
      <c r="F79" s="5" t="n">
        <v>496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s>
  <sheetData>
    <row r="1">
      <c r="A1" s="1" t="inlineStr">
        <is>
          <t>Summary of Significant Accounting Policies (Details) - USD ($)</t>
        </is>
      </c>
      <c r="B1" s="2" t="inlineStr">
        <is>
          <t>3 Months Ended</t>
        </is>
      </c>
      <c r="C1" s="2" t="inlineStr">
        <is>
          <t>6 Months Ended</t>
        </is>
      </c>
      <c r="D1" s="2" t="inlineStr">
        <is>
          <t>7 Months Ended</t>
        </is>
      </c>
    </row>
    <row r="2">
      <c r="B2" s="2" t="inlineStr">
        <is>
          <t>Jun. 30, 2021</t>
        </is>
      </c>
      <c r="C2" s="2" t="inlineStr">
        <is>
          <t>Jun. 30, 2021</t>
        </is>
      </c>
      <c r="D2" s="2" t="inlineStr">
        <is>
          <t>Dec. 31, 2020</t>
        </is>
      </c>
    </row>
    <row r="3">
      <c r="A3" s="3" t="inlineStr">
        <is>
          <t>Summary of Significant Accounting Policies (Details) [Line Items]</t>
        </is>
      </c>
    </row>
    <row r="4">
      <c r="A4" s="4" t="inlineStr">
        <is>
          <t>Federal depository insurance coverage, amount (in Dollars)</t>
        </is>
      </c>
      <c r="B4" s="5" t="n">
        <v>250000</v>
      </c>
      <c r="C4" s="5" t="n">
        <v>250000</v>
      </c>
      <c r="D4" s="5" t="n">
        <v>250000</v>
      </c>
    </row>
    <row r="5">
      <c r="A5" s="4" t="inlineStr">
        <is>
          <t>Interest from the Trust to pay franchise taxes (in Dollars)</t>
        </is>
      </c>
      <c r="B5" s="5" t="n">
        <v>11000</v>
      </c>
      <c r="C5" s="5" t="n">
        <v>96000</v>
      </c>
    </row>
    <row r="6">
      <c r="A6" s="4" t="inlineStr">
        <is>
          <t>Initial public offering</t>
        </is>
      </c>
      <c r="C6" s="6" t="n">
        <v>6000000</v>
      </c>
      <c r="D6" s="6" t="n">
        <v>6000000</v>
      </c>
    </row>
    <row r="7">
      <c r="A7" s="4" t="inlineStr">
        <is>
          <t>Public Warrants [Member]</t>
        </is>
      </c>
    </row>
    <row r="8">
      <c r="A8" s="3" t="inlineStr">
        <is>
          <t>Summary of Significant Accounting Policies (Details) [Line Items]</t>
        </is>
      </c>
    </row>
    <row r="9">
      <c r="A9" s="4" t="inlineStr">
        <is>
          <t>Initial public offering</t>
        </is>
      </c>
      <c r="C9" s="6" t="n">
        <v>10000000</v>
      </c>
      <c r="D9" s="6" t="n">
        <v>10000000</v>
      </c>
    </row>
    <row r="10">
      <c r="A10" s="4" t="inlineStr">
        <is>
          <t>Class A Common Stock [Member]</t>
        </is>
      </c>
    </row>
    <row r="11">
      <c r="A11" s="3" t="inlineStr">
        <is>
          <t>Summary of Significant Accounting Policies (Details) [Line Items]</t>
        </is>
      </c>
    </row>
    <row r="12">
      <c r="A12" s="4" t="inlineStr">
        <is>
          <t>Common stock subject to possible redemption</t>
        </is>
      </c>
      <c r="B12" s="6" t="n">
        <v>13772027</v>
      </c>
      <c r="C12" s="6" t="n">
        <v>13772027</v>
      </c>
      <c r="D12" s="6" t="n">
        <v>1608390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net income (loss) per common share - USD ($)</t>
        </is>
      </c>
      <c r="B1" s="2" t="inlineStr">
        <is>
          <t>3 Months Ended</t>
        </is>
      </c>
      <c r="C1" s="2" t="inlineStr">
        <is>
          <t>6 Months Ended</t>
        </is>
      </c>
    </row>
    <row r="2">
      <c r="B2" s="2" t="inlineStr">
        <is>
          <t>Mar. 31, 2021</t>
        </is>
      </c>
      <c r="C2" s="2" t="inlineStr">
        <is>
          <t>Jun. 30, 2021</t>
        </is>
      </c>
    </row>
    <row r="3">
      <c r="A3" s="3" t="inlineStr">
        <is>
          <t>Numerator: Income (loss) allocable to Class A common stock</t>
        </is>
      </c>
    </row>
    <row r="4">
      <c r="A4" s="4" t="inlineStr">
        <is>
          <t>Income (loss) from investments held in Trust Account</t>
        </is>
      </c>
      <c r="B4" s="5" t="n">
        <v>-2446</v>
      </c>
      <c r="C4" s="5" t="n">
        <v>22458</v>
      </c>
    </row>
    <row r="5">
      <c r="A5" s="4" t="inlineStr">
        <is>
          <t>Less: Company's portion available to be withdrawn to pay taxes</t>
        </is>
      </c>
      <c r="C5" s="5" t="n">
        <v>22458</v>
      </c>
    </row>
    <row r="6">
      <c r="A6" s="4" t="inlineStr">
        <is>
          <t>Net income (loss) attributable</t>
        </is>
      </c>
      <c r="B6" s="5" t="n">
        <v>-2446</v>
      </c>
    </row>
    <row r="7">
      <c r="A7" s="3" t="inlineStr">
        <is>
          <t>Denominator: Weighted average Class A common stock</t>
        </is>
      </c>
    </row>
    <row r="8">
      <c r="A8" s="4" t="inlineStr">
        <is>
          <t>Basic and diluted weighted average shares outstanding, Class A common stock (in Shares)</t>
        </is>
      </c>
      <c r="B8" s="6" t="n">
        <v>20000000</v>
      </c>
      <c r="C8" s="6" t="n">
        <v>20000000</v>
      </c>
    </row>
    <row r="9">
      <c r="A9" s="4" t="inlineStr">
        <is>
          <t>Basic and diluted net income per share, Class A common stock (in Dollars per share)</t>
        </is>
      </c>
      <c r="B9" s="5" t="n">
        <v>0</v>
      </c>
      <c r="C9" s="5" t="n">
        <v>0</v>
      </c>
    </row>
    <row r="10">
      <c r="A10" s="3" t="inlineStr">
        <is>
          <t>Numerator: Net income (loss) minus net income allocable to Class A common stock</t>
        </is>
      </c>
    </row>
    <row r="11">
      <c r="A11" s="4" t="inlineStr">
        <is>
          <t>Net income (loss)</t>
        </is>
      </c>
      <c r="B11" s="5" t="n">
        <v>-2277124</v>
      </c>
      <c r="C11" s="5" t="n">
        <v>-23118757</v>
      </c>
    </row>
    <row r="12">
      <c r="A12" s="4" t="inlineStr">
        <is>
          <t>Net income (loss) allocable to Class A common stock</t>
        </is>
      </c>
      <c r="B12" s="6" t="n">
        <v>2446</v>
      </c>
    </row>
    <row r="13">
      <c r="A13" s="4" t="inlineStr">
        <is>
          <t>Net income (loss) attributable</t>
        </is>
      </c>
      <c r="B13" s="5" t="n">
        <v>-2274678</v>
      </c>
      <c r="C13" s="5" t="n">
        <v>-23118757</v>
      </c>
    </row>
    <row r="14">
      <c r="A14" s="3" t="inlineStr">
        <is>
          <t>Denominator: weighted average Class B common stock</t>
        </is>
      </c>
    </row>
    <row r="15">
      <c r="A15" s="4" t="inlineStr">
        <is>
          <t>Basic and diluted weighted average shares outstanding, Class B common stock (in Shares)</t>
        </is>
      </c>
      <c r="B15" s="6" t="n">
        <v>5000000</v>
      </c>
      <c r="C15" s="6" t="n">
        <v>5000000</v>
      </c>
    </row>
    <row r="16">
      <c r="A16" s="4" t="inlineStr">
        <is>
          <t>Basic and diluted net loss per share, Class B common stock (in Dollars per share)</t>
        </is>
      </c>
      <c r="B16" s="8" t="n">
        <v>-0.45</v>
      </c>
      <c r="C16" s="8" t="n">
        <v>-4.6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Description of Organization, Business Operations and Basis of Presentation</t>
        </is>
      </c>
      <c r="B1" s="2" t="inlineStr">
        <is>
          <t>6 Months Ended</t>
        </is>
      </c>
      <c r="C1" s="2" t="inlineStr">
        <is>
          <t>7 Months Ended</t>
        </is>
      </c>
    </row>
    <row r="2">
      <c r="B2" s="2" t="inlineStr">
        <is>
          <t>Jun. 30, 2021</t>
        </is>
      </c>
      <c r="C2" s="2" t="inlineStr">
        <is>
          <t>Dec. 31, 2020</t>
        </is>
      </c>
    </row>
    <row r="3">
      <c r="A3" s="3" t="inlineStr">
        <is>
          <t>Description of Organization, Business Operations and Basis of Presentation</t>
        </is>
      </c>
    </row>
    <row r="4">
      <c r="A4" s="4" t="inlineStr">
        <is>
          <t>Description of Organization, Business Operations and Basis of Presentation</t>
        </is>
      </c>
      <c r="B4" s="4" t="inlineStr">
        <is>
          <t>Note 1 — Description of Organization, Business Operations and Basis of Presentation FAST Acquisition Corp. (the “Company”) is a blank check company incorporated in Delaware on June 4,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June 30, 2021, the Company had not commenced any operations. All activity for the period from June 4, 2020 (inception) through June 30, 2021 relates to the Company’s formation and the preparation of the initial public offering (the “Initial Public Offering”) described below, and since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Company’s sponsor is FAST Sponsor, LLC, a Delaware limited liability company (the “Sponsor”). The registration statement for the Company’s Initial Public Offering was declared effective on August 20, 2020. On August 25, 2020, the Company consummated its Initial Public Offering of 20,000,000 units (the “Units” and, with respect to the Class A common stock included in the Units being offered, the “Public Shares”) at $10.00 per Unit, generating gross proceeds of $200.0 million, and incurring offering costs of approximately $11.5 million, inclusive of $7.0 million in deferred underwriting commissions (Note 5). Simultaneously with the closing of the Initial Public Offering, the Company consummated the private placement (“Private Placement”) of 6,000,000 warrants (each, a “Private Placement Warrant” and collectively, the “Private Placement Warrants”) to the Sponsor, each exercisable to purchase one share of Class A common stock at $11.50 per share, at a price of $1.00 per Private Placement Warrant, generating gross proceeds to the Company of $6.0 million (Note 4). If the over-allotment option was exercised, the Sponsor could have purchased an additional amount of up to 600,000 Private Placement Warrants at a price of $1.00 per Private Placement Warrant. Upon the closing of the Initial Public Offering and the Private Placement, $200.0 million ($10.00 per Unit) of the net proceeds of the sale of the Units in the Initial Public Offering and the Private Placement were placed in a trust account (“Trust Account”) located in the United States at JP Morgan Chase Bank, N.A. with Continental Stock Transfer &amp; Trust Company acting as trustee, and are invested only in U.S. “government securities,” within the meaning of Section 2(a)(16) of the Investment Company Act having a maturity of 185 days or less or in money market funds meeting certain conditions under Rule 2a-7 promulgated under the Investment Company Act of 1940, as amended (the “Investment Company Act”) which invest only in direct U.S. government treasury obligations,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any deferred underwriting discount held in trus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Company’s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subject to applicable law and stock exchange listing requirements.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As a result, such common stock has been recorded at redemption amount and classified as temporary equity in accordance with the Financial Accounting Standards Board’s (“FASB”) Accounting Standards Codification (“ASC”) Topic 480 “Distinguishing Liabilities from Equity.” The Company will proceed with a Business Combination only if a majority of the shares voted are voted in favor of the Business Combination. The Company will not redeem the Public Shares in an amount that would cause its net tangible assets to be less than $5,000,001.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4) and any Public Shares purchased during or after the Initial Public Offering in favor of a Business Combination or don’t vote at all. In addition, the initial stockholders have agreed to waive their redemption rights with respect to their Founder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have agreed not to propose an amendment to the Certificate of Incorporation to modify the substance or timing of the Company’s obligation to redeem 100% of the Public Shares if the Company does not complete a Business Combination within the initial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August 25, 2022 (as such period may be extended by the Company’s stockholders in accordance with the Certificate of Incorporatio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net of permitted withdrawals and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or potentially less.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and other entities with which the Company does business, execute agreements with the Company waiving any right, title, interest or claim of any kind in or to monies held in the Trust Account. Proposed Business Combination On February 1, 2021, the Company entered into an agreement and plan of merger (as amended, the “Merger Agreement”) with Fertitta Entertainment, Inc., a Texas corporation (“FEI”), FAST Merger Corp., a Texas corporation and direct subsidiary of the Company (“FAST Merger Corp.”) and FAST Merger Sub Inc., a Texas corporation and direct subsidiary of FAST Merger Corp. (“Merger Sub”), pursuant to which (i) the Company will change its jurisdiction of incorporation to Texas by merging with and into FAST Merger Corp., with FAST Merger Corp. surviving the merger (the “reincorporation”), and (ii) Merger Sub will merge with and into FEI with FEI surviving the merger (the “Merger”). Upon consummation of the transactions contemplated by the Merger Agreement (the “Business Combination”), FEI will become a wholly owned subsidiary of FAST Merger Corp., which is referred to herein as “New FEI.” On June 30, 2021, the Company, FEI, FAST Merger Corp. and Merger Sub entered into an Amendment No. 1 to the Merger Agreement (“Amendment No. 1”), pursuant to which the Merger Agreement was amended to, among other things, (i) increase the number of shares of Class A common stock of New FEI to be issued to the sole stockholder of FEI such that the value of the aggregate consideration to be received by the sole stockholder increased from approximately $1.97 billion to approximately $3.84 billion in consideration for the inclusion of certain high quality assets to New FEI including Mastro’s, Catch and Vic &amp; Anthony’s restaurants, Cadillac Bar and Fish Tales casual concepts and certain specialty entertainment assets, including Fisherman’s Wharf and Pleasure Pier in Galveston and three aquariums, (ii) provide that the shares of Class B units of Golden Nugget Online Gaming, Inc. (“GNOG”) issued in connection with the $2.2 million contribution made by LF LLC (a subsidiary of FEI) on March 31, 2021 and any additional shares acquired by LF LLC prior to the closing of the Business Combination (the “Closing”) as a result of contractually required contributions will be included as part of the transaction and (iii) extend the “Termination Date” under the Merger Agreement from November 1, 2021 to December 1, 2021. Upon the closing of the Business Combination (the “Closing”), each share of common stock of the Company will be converted into one share of Class A common stock of New FEI and all of the outstanding equity interests of FEI will be acquired for aggregate consideration in the form of shares of New FEI Class B common stock valued at approximately $3.84 billion (subject to adjustment as described in the Merger Agreement). Such consideration will be paid to Tilman J. Fertitta, the sole stockholder of FEI, by the issuance of a number of shares of Class B common stock of New FEI, calculated based on the aggregate closing date transaction value, as determined pursuant to the Merger Agreement, and a $10 per share price of the Class B common stock. The value of the aggregate consideration will change between now and the Closing based on (i) the difference between the net debt of FEI at the Closing and the current target net debt of $4.6 billion and (ii) (x) the difference between the 60-day average closing stock price of a share of Golden Nugget Online Gaming, Inc. (“GNOG”) as of the day prior to the Closing and $13.00, multiplied by (y) 31,494,175 (subject to adjustment by reason of any stock dividend, subdivision, reclassification, reorganization, recapitalization, split, combination or exchange of shares, or any other similar event between the date of the Merger Agreement and the Closing). Based on FEI's net debt as of June 30, 2021 of $4.1 billion and the GNOG share price of $15.76, the 60-day average as of June 30, 2021, 447.5 million shares of New FEI Class B common stock would be issued to Mr. Fertitta as of the Closing Date, representing an aggregate value of approximately $4.47 billion. A sensitivity analysis on the consideration transferred has been performed to assess the effect that a hypothetical 10% change in the GNOG stock trading price would have on the merger consideration. A 10% change in GNOG's common stock trading price would cause a corresponding increase/decrease to total consideration of approximately $49.6 million, in each of the no redemption and maximum redemption scenarios described herein. In addition, in connection with the Business Combination, FEI will complete an internal reorganization and spin out certain assets which are not intended to be part of the Business Combination (the “Restructuring”). The shares of Class B common stock of New FEI will have the same economic terms as the shares of Class A common stock of New FEI, but the shares of Class B common stock of New FEI will have 10 votes per share. The outstanding shares of Class B common stock of New FEI will be subject to a “sunset” provision if Mr. Fertitta and other permitted holders of New FEI Class B common stock collectively cease to beneficially own at least 20% of the number of shares of Class B common stock of New FEI collectively held by Mr. Fertitta and other permitted transferees as of the effective date of the Business Combination. On August 9, 2021, DraftKings Inc. (“DraftKings”) and GNOG announced that they have entered into a definitive agreement pursuant to which DraftKings will acquire GNOG in an all-stock transaction (the “DraftKings Transaction”). The Company currently expects that the Business Combination will close in the fourth quarter of 2021, prior to the expected closing of the DraftKings Transaction. The Merger Agreement does not prohibit FEI from selling the stock of GNOG and the Company’s consent was not required for the DraftKings Transaction. The Merger Agreement provides that the Merger Consideration (as defined therein) payable to FEI’s sole stockholder will be adjusted by (a)(i) an amount equal to the difference between the 60-day average closing stock price of a share of GNOG as of the day prior to the closing of the Business Combination, multiplied by (ii) the number of shares of stock of GNOG owned by FEI as of the Closing, and (b)(i) $13.00, multiplied by (ii) 31,494,175. The Merger Consideration payable to the sole stockholder of FEI will increase or decrease to the extent GNOG’s stock price increases or decreases as a result of the announcement of the DraftKings Transaction in relation to the $13.00 reference price in the Merger Agreement . A subsidiary of FEI, as a holder of GNOG common stock, will receive the merger consideration in the DraftKings Transaction. In the DraftKings Transaction, GNOG stockholders, including such subsidiary of FEI, will receive a fixed ratio of 0.365 shares of Class A common stock of a new holding company formed by DraftKings in connection with the Transaction (“New DraftKings”), for each share of common stock of GNOG. The Company is not a party to the DraftKings Transaction. It is anticipated that proceeds available from the Company’s trust account, after giving effect to any and all redemptions and proceeds from private placements of shares of the Company’s Class A common stock to occur immediately prior to the Closing, of which the Company currently has commitments for approximately $1.24 billion of proceeds will be used to pay transaction expenses and to partially pay down FEI’s existing indebtedness. The parties to the Merger Agreement have made customary representations, warranties and covenants in the Merger Agreement, including, among others, covenants with respect to the conduct of FEI, the Company and their respective subsidiaries prior to the Closing. Each of FEI, the Company, FAST Merger Corp. and Merger Sub has agreed to use its reasonable best efforts to cause the Business Combination to be consummated as expeditiously as practicable. The Closing is subject to certain conditions, including, among other things, (i) approval by the Company’s stockholders, (ii) certain approvals or other determinations from certain gaming regulatory authorities, as applicable, and the absence of a material adverse regulatory event with respect to FEI, (iii) the expiration or termination of the waiting period (or any extension thereof) applicable under the Hart-Scott-Rodino Antitrust Improvements Act of 1976, (iv) the Company having at least $5,000,001 of net tangible assets at the Closing, (v) the receipt by Florida of certain tax opinions regarding the tax qualification of the Business Combination and certain aspects of the Restructuring, and (vi) the effectiveness of the Registration Statement (as defined below) and the listing of New FEI’s Class A common stock to be issued in the Business Combination on the New York Stock Exchange (the “NYSE”). In connection with the execution of the Merger Agreement, Mr. Fertitta has delivered a written consent approving the Merger Agreement and the Business Combination. Refer to the Company’s current reports on Form 8-K, filed with the SEC on February 1, 2021 and July 1, 2021 for more information. Basis of Presentation and Principles of Consolidation The accompanying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condensed consolidated financial statements reflect all adjustments, which include only normal recurring adjustments necessary for the fair statement of the balances and results for the periods presented. Operating results for the periods three and six months ended June 30, 2021 are not necessarily indicative of the results that may be expected through December 31, 2021 or any future period. The condensed consolidated financial statements of the Company include its wholly owned subsidiary in connection with the planned merger. All inter-company accounts and transactions are eliminated in consolidation. The accompanying unaudited condensed consolidated financial statements should be read in conjunction with the audited financial statements and notes thereto included in the Company’s Annual Report on Form 10-K/A filed with the SEC on May 13,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nd Capital Resources The accompanying condensed consolidated financial statements have been prepared assuming the Company will continue as a going concern, which contemplates, among other things, the realization of assets and satisfaction of liabilities in the normal course of business. As of June 30, 2021, the Company had approximately $0.4 million in its operating bank account and a working capital deficit of approximately $1.3 million (not taking into account approximately $49,000 of tax obligations that may be paid using investment income classified in the Trust Account). The Company has incurred and expects to incur additional significant costs in pursuit of its financing and acquisition plans. These conditions raise substantial doubt about the Company’s ability to continue as a going concern within one year after the date that the accompanying condensed consolidated financial statements are issued. There is no assurance that the Company’s plans to consummate a Business Combination or raise additional funds will be successful within the Combination Period. The financial statements do not include any adjustments that might result from the outcome of this uncertainty.</t>
        </is>
      </c>
      <c r="C4" s="4" t="inlineStr">
        <is>
          <t>Note 1 — Description of Organization, Business Operations and Basis of Presentation FAST Acquisition Corp. (the “Company”) is a blank check company incorporated in Delaware on June 4,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ll activity for the period from June 4, 2020 (inception) through December 31, 2020 relates to the Company’s formation and the preparation of the initial public offering (the “Initial Public Offering”) described below, and since the Initial Public Offering, the search for a prospective initial Business Combination. The Company will not generate any operating revenues until after the completion of its initial Business Combination, at the earliest. The Company generates non-operating income in the form of interest income on cash and cash equivalents from the proceeds derived from the Initial Public Offering. The Company’s sponsor is FAST Sponsor, LLC, a Delaware limited liability company (the “Sponsor”). The registration statement for the Company’s Initial Public Offering was declared effective on August 20, 2020. On August 25, 2020, the Company consummated its Initial Public Offering of 20,000,000 units (the “Units” and, with respect to the Class A common stock included in the Units being offered, the “Public Shares”) at $10.00 per Unit, generating gross proceeds of $200.0 million, and incurring offering costs of approximately $11.5 million, inclusive of $7.0 million in deferred underwriting commissions (Note 6). The underwriters were granted a 45-day option from the date of the final prospectus relating to the Initial Public Offering to purchase up to 3,000,000 additional Units to cover over-allotments, if any, at $10.00 per Unit. The over-allotment option expired unexercised on October 5, 2020. Simultaneously with the closing of the Initial Public Offering, the Company consummated the private placement (“Private Placement”) of 6,000,000 warrants (each, a “Private Placement Warrant” and collectively, the “Private Placement Warrants”) to the Sponsor, each exercisable to purchase one share of Class A common stock at $11.50 per share, at a price of $1.00 per Private Placement Warrant, generating gross proceeds to the Company of $6.0 million (Note 5). If the over-allotment option was exercised, the Sponsor could have purchased an additional amount of up to 600,000 Private Placement Warrants at a price of $1.00 per Private Placement Warrant. Upon the closing of the Initial Public Offering and the Private Placement, $200.0 million ($10.00 per Unit) of the net proceeds of the sale of the Units in the Initial Public Offering and the Private Placement were placed in a trust account (“Trust Account”) located in the United States at JP Morgan Chase Bank, N.A. with Continental Stock Transfer &amp; Trust Company acting as trustee, and are invested only in U.S. “government securities,” within the meaning of Section 2(a)(16) of the Investment Company Act having a maturity of 185 days or less or in money market funds meeting certain conditions under Rule 2a-7 promulgated under the Investment Company Act of 1940, as amended (the “Investment Company Act”) which invest only in direct U.S. government treasury obligations,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any deferred underwriting discount held in trus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Company’s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subject to applicable law and stock exchange listing requirements.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6). As a result, such common stock has been recorded at redemption amount and classified as temporary equity in accordance with the Financial Accounting Standards Board’s (“FASB”) Accounting Standards Codification (“ASC”) Topic 480 “Distinguishing Liabilities from Equity.” The Company will proceed with a Business Combination only if a majority of the shares voted are voted in favor of the Business Combination. The Company will not redeem the Public Shares in an amount that would cause its net tangible assets to be less than $5,000,001.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5) and any Public Shares purchased during or after the Initial Public Offering in favor of a Business Combination or do not vote at all. In addition, the initial stockholders have agreed to waive their redemption rights with respect to their Founder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have agreed not to propose an amendment to the Certificate of Incorporation to modify the substance or timing of the Company’s obligation to redeem 100% of the Public Shares if the Company does not complete a Business Combination within the initial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August 25, 2022 (as such period may be extended by the Company’s stockholders in accordance with the Certificate of Incorporatio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net of permitted withdrawals and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or potentially less.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and other entities with which the Company does business, execute agreements with the Company waiving any right, title, interest or claim of any kind in or to monies held in the Trust Account. Basis of Presentation The accompanying financial statements of the Company have been prepared in accordance with United States generally accepted accounting principles (“U.S. GAAP”) and pursuant to the rules and regulations of the SEC. As described in Note 2 — Restatement of Previously Issued Financial Statements, the Company’s financial statements as of and for the period from June 4, 2020 (inception) through December 31, 2020, and the unaudited interim financial statements as of September 30, 2020, and for the three months ended September 30, 2020, and the period from June 4, 2020 (inception) through September 30, 2020 (collectively, the “Affected Periods”), have been restated to correct the misapplication of accounting guidance related to the Company’s warrants in the Company’s previously issued audited and unaudited condensed financial statements for such periods. The restated financial statements are indicated as “Restated” in the audited and accompanying notes, as applicable. See Note 2 — Restatement of Previously Issued Financial Statements for further discu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Proposed Business Combination On February 1, 2021, the Company entered into an agreement and plan of merger (the “Merger Agreement”) with Fertitta Entertainment, Inc., a Texas corporation (“FEI”), FAST Merger Corp., a Texas corporation and direct subsidiary of the Company (“FAST Merger Corp.”) and FAST Merger Sub Inc., a Texas corporation and direct subsidiary of FAST Merger Corp. (“Merger Sub”), pursuant to which (i) the Company will change its jurisdiction of incorporation to Texas by merging with and into FAST Merger Corp., with FAST Merger Corp. surviving the merger (the “reincorporation”), and (ii) Merger Sub will merge with and into FEI with FEI surviving the merger (the “Merger”). Upon consummation of the transactions contemplated by the Merger Agreement (the “Business Combination”), FEI will become a wholly owned subsidiary of FAST Merger Corp., which is referred to herein as “New FEI.” Upon the closing of the Business Combination (the “Closing”), each share of common stock of the Company will be converted into one share of Class A common stock of New FEI and all of the outstanding equity interests of FEI will be acquired for aggregate consideration in the form of shares of New FEI Class B common stock valued at approximately $3.84 billion (subject to adjustment as described in the Merger Agreement). Such consideration will be paid to Tilman J. Fertitta, the sole stockholder of FEI, by the issuance of a number of shares of Class B common stock of New FEI, calculated based on the aggregate closing date transaction value, as determined pursuant to the Merger Agreement, and a $10 per share price of the Class B common stock. The value of the aggregate consideration will change between now and the Closing based on (i) the difference between the net debt of FEI at the Closing and the current target net debt of $4.6 billion, (ii) the difference between the number of shares of GNOG common stock held by FEI at the Closing and the 31,494,175 shares of GNOG common stock held by FEI at the date of execution of the amendment to the Merger Agreement multiplied by the reference price of $13.00 per share and (iii) (x) the difference between the 60-day average closing stock price of a share of Golden Nugget Online Gaming, Inc. (“GNOG”) as of the day prior to the Closing and $13.00, multiplied by (y) 31,494,175 shares of GNOG common stock held by FEI as of the date of execution of the amendment to the Merger Agreement (subject to adjustment by reason of any stock dividend, subdivision, reclassification, reorganization, recapitalization, split, combination or exchange of shares, or any other similar event between the date of the Merger Agreement and the Closing). Based on FEI’s net debt as of June 30, 2021 of $4.1 billion, 31,657,545 shares of GNOG common stock held by FEI as of September 14, 2021 and the GNOG share price of $15.76 , the 60-day average as of September 14, 2021, 447.5 million shares of New FEI Class B common stock would be issued to Mr. Fertitta as of the Closing Date, representing an aggregate value of approximately $4.47 billion. A sensitivity analysis on the consideration transferred has been performed to assess the effect that a hypothetical 10% change in the GNOG stock trading price would have on the merger consideration. A 10% change in GNOG’s common stock trading price would cause a corresponding increase/decrease to total consideration of approximately $49.6 million, in each of the no redemption and maximum redemption scenarios described herein. In addition, in connection with the Business Combination, FEI will complete an internal reorganization and spin out certain assets which are not intended to be part of the Business Combination (the “Restructuring”). The shares of Class B common stock of New FEI will have the same economic terms as the shares of Class A common stock of New FEI, but the shares of Class B common stock of New FEI will have 10 votes per share. The outstanding shares of Class B common stock of New FEI will be subject to a “sunset” provision if Mr. Fertitta and other permitted holders of Class B common stock collectively cease to beneficially own at least 20% of the number of shares of Class B common stock of New FEI collectively held by Mr. Fertitta and other permitted transferees as of the effective date of the Business Combination. It is anticipated that proceeds available from the Company’s trust account, after giving effect to any and all redemptions and proceeds from private placements of shares of the Company’s Class A common stock to occur immediately prior to the Closing, of which the Company currently has commitments for approximately $1.24 billion of proceeds will be used to pay transaction expenses and to partially pay down FEI’s existing indebtedness. The parties to the Merger Agreement have made customary representations, warranties and covenants in the Merger Agreement, including, among others, covenants with respect to the conduct of FEI, the Company and their respective subsidiaries prior to the Closing. Each of FEI, the Company, FAST Merger Corp. and Merger Sub has agreed to use its reasonable best efforts to cause the Business Combination to be consummated as expeditiously as practicable. The Closing is subject to certain conditions, including, among other things, (i) approval by the Company’s stockholders, (ii) certain approvals or other determinations from certain gaming regulatory authorities, as applicable, and the absence of a material adverse regulatory event with respect to FEI, (iii) the expiration or termination of the waiting period (or any extension thereof) applicable under the Hart-Scott-Rodino Antitrust Improvements Act of 1976, (iv) the Company having at least $5,000,001 of net tangible assets at the Closing, (v) the receipt by Florida of certain tax opinions regarding the tax qualification of the Business Combination and certain aspects of the Restructuring, and (vi) the effectiveness of the Registration Statement (as defined below) and the listing of New FEI’s Class A common stock to be issued in the Business Combination on the New York Stock Exchange (the “NYSE”). In connection with the execution of the Merger Agreement, Mr. Fertitta has delivered a written consent approving the Merger Agreement and the Business Combination. Liquidity and Capital Resources As of December 31, 2020, the Company had approximately $1.0 million in its operating bank account and working capital of approximately $1.1 million. The Company’s liquidity needs up to August 25, 2020 were satisfied through a capital contribution of $25,000 from the Sponsor to purchase the Founder Shares (as defined below), the loan under the Note and advancement of funds from a related party of approximately $54,000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4" customWidth="1" min="2" max="2"/>
    <col width="14" customWidth="1" min="3" max="3"/>
    <col width="80" customWidth="1" min="4" max="4"/>
    <col width="80" customWidth="1" min="5" max="5"/>
  </cols>
  <sheetData>
    <row r="1">
      <c r="A1" s="1" t="inlineStr">
        <is>
          <t>Initial Public Offering (Details) - USD ($) $ / shares in Units, $ in Millions</t>
        </is>
      </c>
      <c r="B1" s="2" t="inlineStr">
        <is>
          <t>Aug. 25, 2020</t>
        </is>
      </c>
      <c r="C1" s="2" t="inlineStr">
        <is>
          <t>Aug. 25, 2020</t>
        </is>
      </c>
      <c r="D1" s="2" t="inlineStr">
        <is>
          <t>Jun. 30, 2021</t>
        </is>
      </c>
      <c r="E1" s="2" t="inlineStr">
        <is>
          <t>Dec. 31, 2020</t>
        </is>
      </c>
    </row>
    <row r="2">
      <c r="A2" s="3" t="inlineStr">
        <is>
          <t>Initial Public Offering (Details) [Line Items]</t>
        </is>
      </c>
    </row>
    <row r="3">
      <c r="A3" s="4" t="inlineStr">
        <is>
          <t>Deferred underwriting commissions</t>
        </is>
      </c>
      <c r="B3" s="5" t="n">
        <v>7</v>
      </c>
      <c r="C3" s="5" t="n">
        <v>7</v>
      </c>
    </row>
    <row r="4">
      <c r="A4" s="4" t="inlineStr">
        <is>
          <t>Description of initial public offering</t>
        </is>
      </c>
      <c r="E4" s="4" t="inlineStr">
        <is>
          <t>The Company granted the underwriters a 45-day option from the date of the final prospectus relating to the Initial Public Offering to purchase up to 3,000,000 additional Units to cover over-allotments, if any, at the Initial Public Offering price, less underwriting discounts and commissions. The over-allotment expired unexercised on October 5, 2020.</t>
        </is>
      </c>
    </row>
    <row r="5">
      <c r="A5" s="4" t="inlineStr">
        <is>
          <t>Warrant exercise price (in Dollars per share)</t>
        </is>
      </c>
      <c r="D5" s="8" t="n">
        <v>11.5</v>
      </c>
      <c r="E5" s="8" t="n">
        <v>11.5</v>
      </c>
    </row>
    <row r="6">
      <c r="A6" s="4" t="inlineStr">
        <is>
          <t>IPO [Member]</t>
        </is>
      </c>
    </row>
    <row r="7">
      <c r="A7" s="3" t="inlineStr">
        <is>
          <t>Initial Public Offering (Details) [Line Items]</t>
        </is>
      </c>
    </row>
    <row r="8">
      <c r="A8" s="4" t="inlineStr">
        <is>
          <t>Number of units issued in transaction (in Shares)</t>
        </is>
      </c>
      <c r="B8" s="6" t="n">
        <v>20000000</v>
      </c>
      <c r="C8" s="6" t="n">
        <v>20000000</v>
      </c>
    </row>
    <row r="9">
      <c r="A9" s="4" t="inlineStr">
        <is>
          <t>Price per share (in Dollars per share)</t>
        </is>
      </c>
      <c r="B9" s="5" t="n">
        <v>10</v>
      </c>
      <c r="C9" s="5" t="n">
        <v>10</v>
      </c>
      <c r="E9" s="5" t="n">
        <v>10</v>
      </c>
    </row>
    <row r="10">
      <c r="A10" s="4" t="inlineStr">
        <is>
          <t>Generating gross proceeds</t>
        </is>
      </c>
      <c r="B10" s="5" t="n">
        <v>200</v>
      </c>
      <c r="C10" s="5" t="n">
        <v>200</v>
      </c>
    </row>
    <row r="11">
      <c r="A11" s="4" t="inlineStr">
        <is>
          <t>Offering costs</t>
        </is>
      </c>
      <c r="B11" s="12" t="n">
        <v>11.5</v>
      </c>
      <c r="C11" s="12" t="n">
        <v>11.5</v>
      </c>
    </row>
    <row r="12">
      <c r="A12" s="4" t="inlineStr">
        <is>
          <t>Description of initial public offering</t>
        </is>
      </c>
      <c r="D12" s="4" t="inlineStr">
        <is>
          <t>Upon the closing of the Initial Public Offering and the Private Placement, $200.0 million ($10.00 per Unit) of the net proceeds of the sale of the Units in the Initial Public Offering and the Private Placement were placed in a trust account (“Trust Account”) located in the United States at JP Morgan Chase Bank, N.A. with Continental Stock Transfer &amp; Trust Company acting as trustee, and are invested only in U.S. “government securities,” within the meaning of Section 2(a)(16) of the Investment Company Act having a maturity of 185 days or less or in money market funds meeting certain conditions under Rule 2a-7 promulgated under the Investment Company Act of 1940, as amended (the “Investment Company Act”) which invest only in direct U.S. government treasury obligations, as determined by the Company, until the earlier of: (i) the completion of a Business Combination and (ii) the distribution of the funds held in the Trust Account as described below.</t>
        </is>
      </c>
      <c r="E12" s="4" t="inlineStr">
        <is>
          <t>Upon the closing of the Initial Public Offering and the Private Placement, $200.0 million ($10.00 per Unit) of the net proceeds of the sale of the Units in the Initial Public Offering and the Private Placement were placed in a trust account (“Trust Account”) located in the United States at JP Morgan Chase Bank, N.A. with Continental Stock Transfer &amp; Trust Company acting as trustee, and are invested only in U.S. “government securities,” within the meaning of Section 2(a)(16) of the Investment Company Act having a maturity of 185 days or less or in money market funds meeting certain conditions under Rule 2a-7 promulgated under the Investment Company Act of 1940, as amended (the “Investment Company Act”) which invest only in direct U.S. government treasury obligations, as determined by the Company, until the earlier of: (i) the completion of a Business Combination and (ii) the distribution of the funds held in the Trust Account as described below.</t>
        </is>
      </c>
    </row>
    <row r="13">
      <c r="A13" s="4" t="inlineStr">
        <is>
          <t>Class A Common Stock [Member] | IPO [Member]</t>
        </is>
      </c>
    </row>
    <row r="14">
      <c r="A14" s="3" t="inlineStr">
        <is>
          <t>Initial Public Offering (Details) [Line Items]</t>
        </is>
      </c>
    </row>
    <row r="15">
      <c r="A15" s="4" t="inlineStr">
        <is>
          <t>Description of initial public offering</t>
        </is>
      </c>
      <c r="D15" s="4" t="inlineStr">
        <is>
          <t>Each Unit consists of one share of Class A common stock, and one-half of one redeemable warrant (each, a “Public Warrant”). Each Public Warrant entitles the holder to purchase one share of Class A common stock at a price of $11.50 per share, subject to adjustment (see Note 6).</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 width="14" customWidth="1" min="5" max="5"/>
    <col width="14" customWidth="1" min="6" max="6"/>
    <col width="14" customWidth="1" min="7" max="7"/>
    <col width="80" customWidth="1" min="8" max="8"/>
    <col width="80" customWidth="1" min="9" max="9"/>
  </cols>
  <sheetData>
    <row r="1">
      <c r="A1" s="1" t="inlineStr">
        <is>
          <t>Related Party Transactions (Details) - USD ($)</t>
        </is>
      </c>
      <c r="C1" s="2" t="inlineStr">
        <is>
          <t>Oct. 05, 2020</t>
        </is>
      </c>
      <c r="D1" s="2" t="inlineStr">
        <is>
          <t>Aug. 04, 2020</t>
        </is>
      </c>
      <c r="E1" s="2" t="inlineStr">
        <is>
          <t>Jun. 30, 2020</t>
        </is>
      </c>
      <c r="F1" s="2" t="inlineStr">
        <is>
          <t>Jun. 19, 2020</t>
        </is>
      </c>
      <c r="G1" s="2" t="inlineStr">
        <is>
          <t>Jun. 30, 2021</t>
        </is>
      </c>
      <c r="H1" s="2" t="inlineStr">
        <is>
          <t>Jun. 30, 2021</t>
        </is>
      </c>
      <c r="I1" s="2" t="inlineStr">
        <is>
          <t>Dec. 31, 2020</t>
        </is>
      </c>
    </row>
    <row r="2">
      <c r="A2" s="3" t="inlineStr">
        <is>
          <t>Related Party Transactions (Details) [Line Items]</t>
        </is>
      </c>
    </row>
    <row r="3">
      <c r="A3" s="4" t="inlineStr">
        <is>
          <t>Aggregate price of common stock</t>
        </is>
      </c>
      <c r="B3" s="4" t="inlineStr">
        <is>
          <t>[1]</t>
        </is>
      </c>
      <c r="E3" s="5" t="n">
        <v>25000</v>
      </c>
    </row>
    <row r="4">
      <c r="A4" s="4" t="inlineStr">
        <is>
          <t>Founder shares (in Shares)</t>
        </is>
      </c>
      <c r="D4" s="6" t="n">
        <v>750000</v>
      </c>
    </row>
    <row r="5">
      <c r="A5" s="4" t="inlineStr">
        <is>
          <t>Founder shares represent, percentage</t>
        </is>
      </c>
      <c r="D5" s="4" t="inlineStr">
        <is>
          <t>20.00%</t>
        </is>
      </c>
    </row>
    <row r="6">
      <c r="A6" s="4" t="inlineStr">
        <is>
          <t>Forfeiture of founder shares (in Shares)</t>
        </is>
      </c>
      <c r="C6" s="6" t="n">
        <v>750000</v>
      </c>
    </row>
    <row r="7">
      <c r="A7" s="4" t="inlineStr">
        <is>
          <t>Stock split reverse, description</t>
        </is>
      </c>
      <c r="H7" s="4" t="inlineStr">
        <is>
          <t>Notwithstanding the foregoing, if (1) the last reported sales price of the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tockholders having the right to exchange their shares for cash, securities or other property, the Founder Shares will be released from the lock-up.</t>
        </is>
      </c>
      <c r="I7" s="4" t="inlineStr">
        <is>
          <t>Notwithstanding the foregoing, if (1) the last reported sales price of the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tockholders having the right to exchange their shares for cash, securities or other property, the Founder Shares will be released from the lock-up.</t>
        </is>
      </c>
    </row>
    <row r="8">
      <c r="A8" s="4" t="inlineStr">
        <is>
          <t>Private placement warrants, description</t>
        </is>
      </c>
      <c r="H8" s="4" t="inlineStr">
        <is>
          <t>Simultaneously with the closing of the Initial Public Offering, the Company consummated the Private Placement of 6,000,000 Private Placement Warrants to the Sponsor, each exercisable to purchase one share of Class A common stock at $11.50 per share, at a price of $1.00 per Private Placement Warrant, generating gross proceeds to the Company of $6.0 million. If the over-allotment option was exercised, the Sponsor could have purchased an additional amount of up to 600,000 Private Placement Warrants at a price of $1.00 per Private Placement Warrant. The over-allotment expired unexercised on October 5, 2020.</t>
        </is>
      </c>
      <c r="I8" s="4" t="inlineStr">
        <is>
          <t>the closing of the Initial Public Offering, the Company consummated the Private Placement of 6,000,000 Private Placement Warrants to the Sponsor, each exercisable to purchase one share of Class A common stock at $11.50 per share, at a price of $1.00 per Private Placement Warrant, generating gross proceeds to the Company of $6.0 million. If the over-allotment option was exercised, the Sponsor could have purchased an additional amount of up to 600,000 Private Placement Warrants at a price of $1.00 per Private Placement Warrant.</t>
        </is>
      </c>
    </row>
    <row r="9">
      <c r="A9" s="4" t="inlineStr">
        <is>
          <t>Working capital loans</t>
        </is>
      </c>
      <c r="G9" s="5" t="n">
        <v>1500000</v>
      </c>
      <c r="H9" s="5" t="n">
        <v>1500000</v>
      </c>
    </row>
    <row r="10">
      <c r="A10" s="4" t="inlineStr">
        <is>
          <t>Business combination entity price per warrant (in Dollars per share)</t>
        </is>
      </c>
      <c r="H10" s="5" t="n">
        <v>1</v>
      </c>
    </row>
    <row r="11">
      <c r="A11" s="4" t="inlineStr">
        <is>
          <t>Secretarial administrative services</t>
        </is>
      </c>
      <c r="H11" s="5" t="n">
        <v>15000</v>
      </c>
      <c r="I11" s="5" t="n">
        <v>15000</v>
      </c>
    </row>
    <row r="12">
      <c r="A12" s="4" t="inlineStr">
        <is>
          <t>Incurred for services</t>
        </is>
      </c>
      <c r="G12" s="6" t="n">
        <v>45000</v>
      </c>
      <c r="H12" s="6" t="n">
        <v>90000</v>
      </c>
    </row>
    <row r="13">
      <c r="A13" s="4" t="inlineStr">
        <is>
          <t>Prepaid expenses</t>
        </is>
      </c>
      <c r="G13" s="5" t="n">
        <v>15000</v>
      </c>
      <c r="H13" s="5" t="n">
        <v>15000</v>
      </c>
    </row>
    <row r="14">
      <c r="A14" s="4" t="inlineStr">
        <is>
          <t>Class B Common Stock [Member]</t>
        </is>
      </c>
    </row>
    <row r="15">
      <c r="A15" s="3" t="inlineStr">
        <is>
          <t>Related Party Transactions (Details) [Line Items]</t>
        </is>
      </c>
    </row>
    <row r="16">
      <c r="A16" s="4" t="inlineStr">
        <is>
          <t>Number of shares purchased by sponsor (in Shares)</t>
        </is>
      </c>
      <c r="F16" s="6" t="n">
        <v>7187500</v>
      </c>
    </row>
    <row r="17">
      <c r="A17" s="4" t="inlineStr">
        <is>
          <t>Common stock, par value (in Dollars per share)</t>
        </is>
      </c>
      <c r="F17" s="7" t="n">
        <v>0.0001</v>
      </c>
      <c r="G17" s="7" t="n">
        <v>0.0001</v>
      </c>
      <c r="H17" s="7" t="n">
        <v>0.0001</v>
      </c>
      <c r="I17" s="7" t="n">
        <v>0.0001</v>
      </c>
    </row>
    <row r="18">
      <c r="A18" s="4" t="inlineStr">
        <is>
          <t>Aggregate price of common stock</t>
        </is>
      </c>
      <c r="F18" s="5" t="n">
        <v>25000</v>
      </c>
    </row>
    <row r="19">
      <c r="A19" s="4" t="inlineStr">
        <is>
          <t>Common stock outstanding (in Shares)</t>
        </is>
      </c>
      <c r="D19" s="6" t="n">
        <v>5750000</v>
      </c>
      <c r="G19" s="6" t="n">
        <v>5000000</v>
      </c>
      <c r="H19" s="6" t="n">
        <v>5000000</v>
      </c>
      <c r="I19" s="6" t="n">
        <v>5000000</v>
      </c>
    </row>
    <row r="20">
      <c r="A20" s="4" t="inlineStr">
        <is>
          <t>Forfeiture of founder shares (in Shares)</t>
        </is>
      </c>
      <c r="H20" s="6" t="n">
        <v>750000</v>
      </c>
    </row>
    <row r="21"/>
    <row r="22">
      <c r="A22" s="4" t="inlineStr">
        <is>
          <t>[1]</t>
        </is>
      </c>
      <c r="B22" s="4" t="inlineStr">
        <is>
          <t>This number includes an aggregate of up to 750,000 Class B common stock subject to forfeiture if the over-allotment option is not exercised in full or in part by the underwriters. The over-allotment expired unexercised on October 5, 2020 resulting in the forfeiture of 750,000 Founder Shares.</t>
        </is>
      </c>
    </row>
  </sheetData>
  <mergeCells count="3">
    <mergeCell ref="A1:B1"/>
    <mergeCell ref="A21:H21"/>
    <mergeCell ref="B22:H2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Commitments and Contingencies (Details)</t>
        </is>
      </c>
      <c r="B1" s="2" t="inlineStr">
        <is>
          <t>6 Months Ended</t>
        </is>
      </c>
      <c r="C1" s="2" t="inlineStr">
        <is>
          <t>7 Months Ended</t>
        </is>
      </c>
    </row>
    <row r="2">
      <c r="B2" s="2" t="inlineStr">
        <is>
          <t>Jun. 30, 2021</t>
        </is>
      </c>
      <c r="C2" s="2" t="inlineStr">
        <is>
          <t>Dec. 31, 2020</t>
        </is>
      </c>
    </row>
    <row r="3">
      <c r="A3" s="4" t="inlineStr">
        <is>
          <t>Over-allotment option</t>
        </is>
      </c>
    </row>
    <row r="4">
      <c r="A4" s="3" t="inlineStr">
        <is>
          <t>Commitments and Contingencies (Details) [Line Items]</t>
        </is>
      </c>
    </row>
    <row r="5">
      <c r="A5" s="4" t="inlineStr">
        <is>
          <t>Description of underwriting agreement</t>
        </is>
      </c>
      <c r="B5" s="4" t="inlineStr">
        <is>
          <t>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t>
        </is>
      </c>
      <c r="C5" s="4" t="inlineStr">
        <is>
          <t>The underwriters would have been entitled to an additional fee of $0.6 million upon closing of the underwriters’ over-allotment option and approximately $1.1 million in deferred underwriting commissions if the over-allotment option was exercised in full. The over-allotment expired unexercised on October 5, 2020.</t>
        </is>
      </c>
    </row>
    <row r="6">
      <c r="A6" s="4" t="inlineStr">
        <is>
          <t>Initial Public Offering [Member]</t>
        </is>
      </c>
    </row>
    <row r="7">
      <c r="A7" s="3" t="inlineStr">
        <is>
          <t>Commitments and Contingencies (Details) [Line Items]</t>
        </is>
      </c>
    </row>
    <row r="8">
      <c r="A8" s="4" t="inlineStr">
        <is>
          <t>Description of underwriting agreement</t>
        </is>
      </c>
      <c r="B8" s="4" t="inlineStr">
        <is>
          <t>The underwriters were entitled to an underwriting discount of $0.20 per unit, or $4.0 million in the aggregate, paid upon the closing of the Initial Public Offering. In addition, $0.35 per unit, or $7.0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c r="C8" s="4" t="inlineStr">
        <is>
          <t>The underwriters were entitled to an underwriting discount of $0.20 per unit, or $4.0 million in the aggregate, paid upon the closing of the Initial Public Offering. In addition, $0.35 per unit, or $7.0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Warrants (Details) - $ / shares</t>
        </is>
      </c>
      <c r="B1" s="2" t="inlineStr">
        <is>
          <t>6 Months Ended</t>
        </is>
      </c>
      <c r="C1" s="2" t="inlineStr">
        <is>
          <t>7 Months Ended</t>
        </is>
      </c>
    </row>
    <row r="2">
      <c r="B2" s="2" t="inlineStr">
        <is>
          <t>Jun. 30, 2021</t>
        </is>
      </c>
      <c r="C2" s="2" t="inlineStr">
        <is>
          <t>Dec. 31, 2020</t>
        </is>
      </c>
    </row>
    <row r="3">
      <c r="A3" s="3" t="inlineStr">
        <is>
          <t>Warrants (Details) [Line Items]</t>
        </is>
      </c>
    </row>
    <row r="4">
      <c r="A4" s="4" t="inlineStr">
        <is>
          <t>Public warrants</t>
        </is>
      </c>
      <c r="B4" s="6" t="n">
        <v>10000000</v>
      </c>
    </row>
    <row r="5">
      <c r="A5" s="4" t="inlineStr">
        <is>
          <t>Private placement warrants outstanding</t>
        </is>
      </c>
      <c r="B5" s="6" t="n">
        <v>6000000</v>
      </c>
    </row>
    <row r="6">
      <c r="A6" s="4" t="inlineStr">
        <is>
          <t>Warrants term</t>
        </is>
      </c>
      <c r="B6" s="4" t="inlineStr">
        <is>
          <t>5 years</t>
        </is>
      </c>
      <c r="C6" s="4" t="inlineStr">
        <is>
          <t>5 years</t>
        </is>
      </c>
    </row>
    <row r="7">
      <c r="A7" s="4" t="inlineStr">
        <is>
          <t>Warrant exercise price (in Dollars per share)</t>
        </is>
      </c>
      <c r="B7" s="8" t="n">
        <v>11.5</v>
      </c>
      <c r="C7" s="8" t="n">
        <v>11.5</v>
      </c>
    </row>
    <row r="8">
      <c r="A8" s="4" t="inlineStr">
        <is>
          <t>Private Placement [Member]</t>
        </is>
      </c>
    </row>
    <row r="9">
      <c r="A9" s="3" t="inlineStr">
        <is>
          <t>Warrants (Details) [Line Items]</t>
        </is>
      </c>
    </row>
    <row r="10">
      <c r="A10" s="4" t="inlineStr">
        <is>
          <t>Warrants, description</t>
        </is>
      </c>
      <c r="B10" s="4" t="inlineStr">
        <is>
          <t>the Company may redeem the outstanding warrants for cash (except as described herein with respect to the Private Placement Warrants):
•	in whole and not in part;
•	at a price of $0.01 per warrant;
•	upon a minimum of 30 days' prior written notice of redemption; and
if, and only if, the last sales price of the Class A common stock equals or exceeds $18.00 per share on each of 20 trading days within the 30 trading day period ending on the third business day prior to the date on which the Company sends the notice of redemption to the warrant holders.</t>
        </is>
      </c>
      <c r="C10" s="4" t="inlineStr">
        <is>
          <t>Company may redeem the outstanding warrants for cash (except as described herein with respect to the Private Placement Warrants):</t>
        </is>
      </c>
    </row>
    <row r="11">
      <c r="A11" s="4" t="inlineStr">
        <is>
          <t>Class A Common Stock [Member]</t>
        </is>
      </c>
    </row>
    <row r="12">
      <c r="A12" s="3" t="inlineStr">
        <is>
          <t>Warrants (Details) [Line Items]</t>
        </is>
      </c>
    </row>
    <row r="13">
      <c r="A13" s="4" t="inlineStr">
        <is>
          <t>Description of warrants</t>
        </is>
      </c>
      <c r="B13" s="4" t="inlineStr">
        <is>
          <t>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Company’s initial Business Combination (net of redemptions), and (z) the volume weighted average trading price of the Class A common stock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for cash” will be adjusted (to the nearest cent) to be equal to 185% of the higher of the Market Value and the Newly Issued Price.</t>
        </is>
      </c>
      <c r="C13" s="4" t="inlineStr">
        <is>
          <t>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Company’s initial Business Combination (net of redemptions), and (z) the volume weighted average trading price of the Class A common stock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for cash” will be adjusted (to the nearest cent) to be equal to 185% of the higher of the Market Value and the Newly Issued Price.</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7" customWidth="1" min="1" max="1"/>
    <col width="80" customWidth="1" min="2" max="2"/>
    <col width="80" customWidth="1" min="3" max="3"/>
    <col width="14" customWidth="1" min="4" max="4"/>
    <col width="14" customWidth="1" min="5" max="5"/>
  </cols>
  <sheetData>
    <row r="1">
      <c r="A1" s="1" t="inlineStr">
        <is>
          <t>Stockholders' Equity (Details) - $ / shares</t>
        </is>
      </c>
      <c r="B1" s="2" t="inlineStr">
        <is>
          <t>6 Months Ended</t>
        </is>
      </c>
      <c r="C1" s="2" t="inlineStr">
        <is>
          <t>7 Months Ended</t>
        </is>
      </c>
    </row>
    <row r="2">
      <c r="B2" s="2" t="inlineStr">
        <is>
          <t>Jun. 30, 2021</t>
        </is>
      </c>
      <c r="C2" s="2" t="inlineStr">
        <is>
          <t>Dec. 31, 2020</t>
        </is>
      </c>
      <c r="D2" s="2" t="inlineStr">
        <is>
          <t>Aug. 04, 2020</t>
        </is>
      </c>
      <c r="E2" s="2" t="inlineStr">
        <is>
          <t>Jun. 19, 2020</t>
        </is>
      </c>
    </row>
    <row r="3">
      <c r="A3" s="3" t="inlineStr">
        <is>
          <t>Stockholders' Equity (Details) [Line Items]</t>
        </is>
      </c>
    </row>
    <row r="4">
      <c r="A4" s="4" t="inlineStr">
        <is>
          <t>Preference shares authorized</t>
        </is>
      </c>
      <c r="B4" s="6" t="n">
        <v>1000000</v>
      </c>
      <c r="C4" s="6" t="n">
        <v>1000000</v>
      </c>
    </row>
    <row r="5">
      <c r="A5" s="4" t="inlineStr">
        <is>
          <t>Preference shares, par value (in Dollars per share)</t>
        </is>
      </c>
      <c r="B5" s="7" t="n">
        <v>0.0001</v>
      </c>
      <c r="C5" s="7" t="n">
        <v>0.0001</v>
      </c>
    </row>
    <row r="6">
      <c r="A6" s="4" t="inlineStr">
        <is>
          <t>Preferred Stock, Shares Issued</t>
        </is>
      </c>
      <c r="B6" s="6" t="n">
        <v>0</v>
      </c>
      <c r="C6" s="6" t="n">
        <v>0</v>
      </c>
    </row>
    <row r="7">
      <c r="A7" s="4" t="inlineStr">
        <is>
          <t>Preferred Stock, Shares Outstanding</t>
        </is>
      </c>
      <c r="B7" s="6" t="n">
        <v>0</v>
      </c>
      <c r="C7" s="6" t="n">
        <v>0</v>
      </c>
    </row>
    <row r="8">
      <c r="A8" s="4" t="inlineStr">
        <is>
          <t>Common stock subject to possible redemption</t>
        </is>
      </c>
      <c r="C8" s="6" t="n">
        <v>18915903</v>
      </c>
    </row>
    <row r="9">
      <c r="A9" s="4" t="inlineStr">
        <is>
          <t>Common Class A [Member]</t>
        </is>
      </c>
    </row>
    <row r="10">
      <c r="A10" s="3" t="inlineStr">
        <is>
          <t>Stockholders' Equity (Details) [Line Items]</t>
        </is>
      </c>
    </row>
    <row r="11">
      <c r="A11" s="4" t="inlineStr">
        <is>
          <t>Common stock, shares authorized</t>
        </is>
      </c>
      <c r="B11" s="6" t="n">
        <v>380000000</v>
      </c>
      <c r="C11" s="6" t="n">
        <v>380000000</v>
      </c>
    </row>
    <row r="12">
      <c r="A12" s="4" t="inlineStr">
        <is>
          <t>Common stock, par value (in Dollars per share)</t>
        </is>
      </c>
      <c r="B12" s="7" t="n">
        <v>0.0001</v>
      </c>
      <c r="C12" s="7" t="n">
        <v>0.0001</v>
      </c>
    </row>
    <row r="13">
      <c r="A13" s="4" t="inlineStr">
        <is>
          <t>Common stock, shares outstanding</t>
        </is>
      </c>
      <c r="B13" s="6" t="n">
        <v>6227973</v>
      </c>
      <c r="C13" s="6" t="n">
        <v>3916097</v>
      </c>
    </row>
    <row r="14">
      <c r="A14" s="4" t="inlineStr">
        <is>
          <t>Common stock subject to possible redemption</t>
        </is>
      </c>
      <c r="B14" s="6" t="n">
        <v>13772027</v>
      </c>
      <c r="C14" s="6" t="n">
        <v>16083903</v>
      </c>
    </row>
    <row r="15">
      <c r="A15" s="4" t="inlineStr">
        <is>
          <t>Common stock, shares issued</t>
        </is>
      </c>
      <c r="B15" s="6" t="n">
        <v>6227973</v>
      </c>
      <c r="C15" s="6" t="n">
        <v>3916097</v>
      </c>
    </row>
    <row r="16">
      <c r="A16" s="4" t="inlineStr">
        <is>
          <t>Common Class A [Member] | Common Stock [Member]</t>
        </is>
      </c>
    </row>
    <row r="17">
      <c r="A17" s="3" t="inlineStr">
        <is>
          <t>Stockholders' Equity (Details) [Line Items]</t>
        </is>
      </c>
    </row>
    <row r="18">
      <c r="A18" s="4" t="inlineStr">
        <is>
          <t>Common stock, shares outstanding</t>
        </is>
      </c>
      <c r="B18" s="6" t="n">
        <v>20000000</v>
      </c>
      <c r="C18" s="6" t="n">
        <v>20000000</v>
      </c>
    </row>
    <row r="19">
      <c r="A19" s="4" t="inlineStr">
        <is>
          <t>Common stock, shares issued</t>
        </is>
      </c>
      <c r="B19" s="6" t="n">
        <v>20000000</v>
      </c>
      <c r="C19" s="6" t="n">
        <v>20000000</v>
      </c>
    </row>
    <row r="20">
      <c r="A20" s="4" t="inlineStr">
        <is>
          <t>Common Class A [Member] | Warrant [Member]</t>
        </is>
      </c>
    </row>
    <row r="21">
      <c r="A21" s="3" t="inlineStr">
        <is>
          <t>Stockholders' Equity (Details) [Line Items]</t>
        </is>
      </c>
    </row>
    <row r="22">
      <c r="A22" s="4" t="inlineStr">
        <is>
          <t>Business acquisition description of acquired description</t>
        </is>
      </c>
      <c r="B22" s="4" t="inlineStr">
        <is>
          <t>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c r="C22" s="4" t="inlineStr">
        <is>
          <t>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row r="23">
      <c r="A23" s="4" t="inlineStr">
        <is>
          <t>Class B Common Stock [Member]</t>
        </is>
      </c>
    </row>
    <row r="24">
      <c r="A24" s="3" t="inlineStr">
        <is>
          <t>Stockholders' Equity (Details) [Line Items]</t>
        </is>
      </c>
    </row>
    <row r="25">
      <c r="A25" s="4" t="inlineStr">
        <is>
          <t>Common stock, shares authorized</t>
        </is>
      </c>
      <c r="B25" s="6" t="n">
        <v>20000000</v>
      </c>
      <c r="C25" s="6" t="n">
        <v>20000000</v>
      </c>
    </row>
    <row r="26">
      <c r="A26" s="4" t="inlineStr">
        <is>
          <t>Common stock, par value (in Dollars per share)</t>
        </is>
      </c>
      <c r="B26" s="7" t="n">
        <v>0.0001</v>
      </c>
      <c r="C26" s="7" t="n">
        <v>0.0001</v>
      </c>
      <c r="E26" s="7" t="n">
        <v>0.0001</v>
      </c>
    </row>
    <row r="27">
      <c r="A27" s="4" t="inlineStr">
        <is>
          <t>Common stock, shares outstanding</t>
        </is>
      </c>
      <c r="B27" s="6" t="n">
        <v>5000000</v>
      </c>
      <c r="C27" s="6" t="n">
        <v>5000000</v>
      </c>
      <c r="D27" s="6" t="n">
        <v>5750000</v>
      </c>
    </row>
    <row r="28">
      <c r="A28" s="4" t="inlineStr">
        <is>
          <t>Common stock, shares issued</t>
        </is>
      </c>
      <c r="B28" s="6" t="n">
        <v>5000000</v>
      </c>
      <c r="C28" s="6" t="n">
        <v>5000000</v>
      </c>
      <c r="E28" s="6" t="n">
        <v>71875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5" customWidth="1" min="2" max="2"/>
    <col width="15" customWidth="1" min="3" max="3"/>
    <col width="15" customWidth="1" min="4" max="4"/>
  </cols>
  <sheetData>
    <row r="1">
      <c r="A1" s="1" t="inlineStr">
        <is>
          <t>Fair Value Measurements (Details) - USD ($) $ in Millions</t>
        </is>
      </c>
      <c r="B1" s="2" t="inlineStr">
        <is>
          <t>3 Months Ended</t>
        </is>
      </c>
      <c r="C1" s="2" t="inlineStr">
        <is>
          <t>6 Months Ended</t>
        </is>
      </c>
      <c r="D1" s="2" t="inlineStr">
        <is>
          <t>7 Months Ended</t>
        </is>
      </c>
    </row>
    <row r="2">
      <c r="B2" s="2" t="inlineStr">
        <is>
          <t>Jun. 30, 2021</t>
        </is>
      </c>
      <c r="C2" s="2" t="inlineStr">
        <is>
          <t>Jun. 30, 2021</t>
        </is>
      </c>
      <c r="D2" s="2" t="inlineStr">
        <is>
          <t>Dec. 31, 2020</t>
        </is>
      </c>
    </row>
    <row r="3">
      <c r="A3" s="3" t="inlineStr">
        <is>
          <t>Fair Value Measurements</t>
        </is>
      </c>
    </row>
    <row r="4">
      <c r="A4" s="4" t="inlineStr">
        <is>
          <t>Change in fair value of derivative warrant liabilities</t>
        </is>
      </c>
      <c r="B4" s="12" t="n">
        <v>1.7</v>
      </c>
      <c r="C4" s="12" t="n">
        <v>20.6</v>
      </c>
      <c r="D4" s="12" t="n">
        <v>15.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that are measured at fair value on a recurring basis - USD ($)</t>
        </is>
      </c>
      <c r="B1" s="2" t="inlineStr">
        <is>
          <t>Jun. 30, 2021</t>
        </is>
      </c>
      <c r="C1" s="2" t="inlineStr">
        <is>
          <t>Dec. 31, 2020</t>
        </is>
      </c>
    </row>
    <row r="2">
      <c r="A2" s="3" t="inlineStr">
        <is>
          <t>Assets</t>
        </is>
      </c>
    </row>
    <row r="3">
      <c r="A3" s="4" t="inlineStr">
        <is>
          <t>Investments held in Trust Account</t>
        </is>
      </c>
      <c r="B3" s="5" t="n">
        <v>199993515</v>
      </c>
      <c r="C3" s="5" t="n">
        <v>200067535</v>
      </c>
    </row>
    <row r="4">
      <c r="A4" s="3" t="inlineStr">
        <is>
          <t>Liabilities</t>
        </is>
      </c>
    </row>
    <row r="5">
      <c r="A5" s="4" t="inlineStr">
        <is>
          <t>Derivative warrant liabilities -Private Warrants</t>
        </is>
      </c>
      <c r="C5" s="6" t="n">
        <v>10920000</v>
      </c>
    </row>
    <row r="6">
      <c r="A6" s="4" t="inlineStr">
        <is>
          <t>Quoted Prices in Active Markets (Level 1) [Member]</t>
        </is>
      </c>
    </row>
    <row r="7">
      <c r="A7" s="3" t="inlineStr">
        <is>
          <t>Assets</t>
        </is>
      </c>
    </row>
    <row r="8">
      <c r="A8" s="4" t="inlineStr">
        <is>
          <t>Investments held in Trust Account</t>
        </is>
      </c>
      <c r="B8" s="6" t="n">
        <v>199993515</v>
      </c>
      <c r="C8" s="6" t="n">
        <v>200067535</v>
      </c>
    </row>
    <row r="9">
      <c r="A9" s="3" t="inlineStr">
        <is>
          <t>Liabilities</t>
        </is>
      </c>
    </row>
    <row r="10">
      <c r="A10" s="4" t="inlineStr">
        <is>
          <t>Derivative warrant liabilities -Public Warrants</t>
        </is>
      </c>
      <c r="B10" s="6" t="n">
        <v>29800000</v>
      </c>
      <c r="C10" s="6" t="n">
        <v>17400000</v>
      </c>
    </row>
    <row r="11">
      <c r="A11" s="4" t="inlineStr">
        <is>
          <t>Derivative warrant liabilities -Private Warrants</t>
        </is>
      </c>
      <c r="B11" s="4" t="inlineStr">
        <is>
          <t xml:space="preserve"> </t>
        </is>
      </c>
      <c r="C11" s="4" t="inlineStr">
        <is>
          <t xml:space="preserve"> </t>
        </is>
      </c>
    </row>
    <row r="12">
      <c r="A12" s="4" t="inlineStr">
        <is>
          <t>Significant Other Observable Inputs (Level 2) [Member]</t>
        </is>
      </c>
    </row>
    <row r="13">
      <c r="A13" s="3" t="inlineStr">
        <is>
          <t>Assets</t>
        </is>
      </c>
    </row>
    <row r="14">
      <c r="A14" s="4" t="inlineStr">
        <is>
          <t>Investments held in Trust Account</t>
        </is>
      </c>
      <c r="B14" s="4" t="inlineStr">
        <is>
          <t xml:space="preserve"> </t>
        </is>
      </c>
      <c r="C14" s="4" t="inlineStr">
        <is>
          <t xml:space="preserve"> </t>
        </is>
      </c>
    </row>
    <row r="15">
      <c r="A15" s="3" t="inlineStr">
        <is>
          <t>Liabilities</t>
        </is>
      </c>
    </row>
    <row r="16">
      <c r="A16" s="4" t="inlineStr">
        <is>
          <t>Derivative warrant liabilities -Public Warrants</t>
        </is>
      </c>
      <c r="B16" s="4" t="inlineStr">
        <is>
          <t xml:space="preserve"> </t>
        </is>
      </c>
      <c r="C16" s="4" t="inlineStr">
        <is>
          <t xml:space="preserve"> </t>
        </is>
      </c>
    </row>
    <row r="17">
      <c r="A17" s="4" t="inlineStr">
        <is>
          <t>Derivative warrant liabilities -Private Warrants</t>
        </is>
      </c>
      <c r="B17" s="4" t="inlineStr">
        <is>
          <t xml:space="preserve"> </t>
        </is>
      </c>
      <c r="C17" s="4" t="inlineStr">
        <is>
          <t xml:space="preserve"> </t>
        </is>
      </c>
    </row>
    <row r="18">
      <c r="A18" s="4" t="inlineStr">
        <is>
          <t>Significant Other Unobservable Inputs (Level 3) [Member]</t>
        </is>
      </c>
    </row>
    <row r="19">
      <c r="A19" s="3" t="inlineStr">
        <is>
          <t>Assets</t>
        </is>
      </c>
    </row>
    <row r="20">
      <c r="A20" s="4" t="inlineStr">
        <is>
          <t>Investments held in Trust Account</t>
        </is>
      </c>
      <c r="B20" s="4" t="inlineStr">
        <is>
          <t xml:space="preserve"> </t>
        </is>
      </c>
      <c r="C20" s="4" t="inlineStr">
        <is>
          <t xml:space="preserve"> </t>
        </is>
      </c>
    </row>
    <row r="21">
      <c r="A21" s="3" t="inlineStr">
        <is>
          <t>Liabilities</t>
        </is>
      </c>
    </row>
    <row r="22">
      <c r="A22" s="4" t="inlineStr">
        <is>
          <t>Derivative warrant liabilities -Public Warrants</t>
        </is>
      </c>
      <c r="B22" s="4" t="inlineStr">
        <is>
          <t xml:space="preserve"> </t>
        </is>
      </c>
      <c r="C22" s="4" t="inlineStr">
        <is>
          <t xml:space="preserve"> </t>
        </is>
      </c>
    </row>
    <row r="23">
      <c r="A23" s="4" t="inlineStr">
        <is>
          <t>Derivative warrant liabilities -Private Warrants</t>
        </is>
      </c>
      <c r="B23" s="5" t="n">
        <v>19140000</v>
      </c>
      <c r="C23" s="5" t="n">
        <v>1092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5" customWidth="1" min="3" max="3"/>
    <col width="17" customWidth="1" min="4" max="4"/>
  </cols>
  <sheetData>
    <row r="1">
      <c r="A1" s="1" t="inlineStr">
        <is>
          <t>Fair Value Measurements (Details) - Schedule of information regarding Level 3 fair value measurements inputs as their measurement dates - $ / shares</t>
        </is>
      </c>
      <c r="B1" s="2" t="inlineStr">
        <is>
          <t>3 Months Ended</t>
        </is>
      </c>
      <c r="C1" s="2" t="inlineStr">
        <is>
          <t>6 Months Ended</t>
        </is>
      </c>
      <c r="D1" s="2" t="inlineStr">
        <is>
          <t>12 Months Ended</t>
        </is>
      </c>
    </row>
    <row r="2">
      <c r="B2" s="2" t="inlineStr">
        <is>
          <t>Mar. 31, 2021</t>
        </is>
      </c>
      <c r="C2" s="2" t="inlineStr">
        <is>
          <t>Jun. 30, 2021</t>
        </is>
      </c>
      <c r="D2" s="2" t="inlineStr">
        <is>
          <t>Dec. 31, 2020</t>
        </is>
      </c>
    </row>
    <row r="3">
      <c r="A3" s="3" t="inlineStr">
        <is>
          <t>Schedule of information regarding Level 3 fair value measurements inputs as their measurement dates [Abstract]</t>
        </is>
      </c>
    </row>
    <row r="4">
      <c r="A4" s="4" t="inlineStr">
        <is>
          <t>Stock Price (in Dollars per share)</t>
        </is>
      </c>
      <c r="B4" s="8" t="n">
        <v>12.52</v>
      </c>
      <c r="C4" s="8" t="n">
        <v>11.81</v>
      </c>
      <c r="D4" s="8" t="n">
        <v>10.24</v>
      </c>
    </row>
    <row r="5">
      <c r="A5" s="4" t="inlineStr">
        <is>
          <t>Volatility</t>
        </is>
      </c>
      <c r="B5" s="4" t="inlineStr">
        <is>
          <t>15.00%</t>
        </is>
      </c>
      <c r="C5" s="4" t="inlineStr">
        <is>
          <t>27.70%</t>
        </is>
      </c>
      <c r="D5" s="4" t="inlineStr">
        <is>
          <t>16.00%</t>
        </is>
      </c>
    </row>
    <row r="6">
      <c r="A6" s="4" t="inlineStr">
        <is>
          <t>Expected life of the options to convert</t>
        </is>
      </c>
      <c r="B6" s="4" t="inlineStr">
        <is>
          <t>5 years 3 months</t>
        </is>
      </c>
      <c r="C6" s="4" t="inlineStr">
        <is>
          <t>5 years</t>
        </is>
      </c>
      <c r="D6" s="4" t="inlineStr">
        <is>
          <t>5 years 6 months</t>
        </is>
      </c>
    </row>
    <row r="7">
      <c r="A7" s="4" t="inlineStr">
        <is>
          <t>Risk-free rate</t>
        </is>
      </c>
      <c r="B7" s="4" t="inlineStr">
        <is>
          <t>0.98%</t>
        </is>
      </c>
      <c r="C7" s="4" t="inlineStr">
        <is>
          <t>0.91%</t>
        </is>
      </c>
      <c r="D7" s="4" t="inlineStr">
        <is>
          <t>0.43%</t>
        </is>
      </c>
    </row>
    <row r="8">
      <c r="A8" s="4" t="inlineStr">
        <is>
          <t>Dividend yield</t>
        </is>
      </c>
      <c r="B8" s="4" t="inlineStr">
        <is>
          <t>0.00%</t>
        </is>
      </c>
      <c r="C8" s="4" t="inlineStr">
        <is>
          <t>0.00%</t>
        </is>
      </c>
      <c r="D8" s="4" t="inlineStr">
        <is>
          <t>0.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changes in the fair value of warrant liabilities - USD ($)</t>
        </is>
      </c>
      <c r="B1" s="2" t="inlineStr">
        <is>
          <t>3 Months Ended</t>
        </is>
      </c>
    </row>
    <row r="2">
      <c r="B2" s="2" t="inlineStr">
        <is>
          <t>Jun. 30, 2021</t>
        </is>
      </c>
      <c r="C2" s="2" t="inlineStr">
        <is>
          <t>Mar. 31, 2021</t>
        </is>
      </c>
    </row>
    <row r="3">
      <c r="A3" s="3" t="inlineStr">
        <is>
          <t>Schedule of changes in the fair value of warrant liabilities [Abstract]</t>
        </is>
      </c>
    </row>
    <row r="4">
      <c r="A4" s="4" t="inlineStr">
        <is>
          <t>Warrant liabilities</t>
        </is>
      </c>
      <c r="B4" s="5" t="n">
        <v>18240000</v>
      </c>
      <c r="C4" s="5" t="n">
        <v>10920000</v>
      </c>
    </row>
    <row r="5">
      <c r="A5" s="4" t="inlineStr">
        <is>
          <t>Change in fair value of warrant liabilities - Level 3 measurments</t>
        </is>
      </c>
      <c r="B5" s="6" t="n">
        <v>900000</v>
      </c>
      <c r="C5" s="6" t="n">
        <v>7320000</v>
      </c>
    </row>
    <row r="6">
      <c r="A6" s="4" t="inlineStr">
        <is>
          <t>Warrant liabilities</t>
        </is>
      </c>
      <c r="B6" s="5" t="n">
        <v>19140000</v>
      </c>
      <c r="C6" s="5" t="n">
        <v>1824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4" customWidth="1" min="2" max="2"/>
  </cols>
  <sheetData>
    <row r="1">
      <c r="A1" s="1" t="inlineStr">
        <is>
          <t>Subsequent Events (Details)</t>
        </is>
      </c>
      <c r="B1" s="2" t="inlineStr">
        <is>
          <t>Aug. 09, 2021$ / shares</t>
        </is>
      </c>
    </row>
    <row r="2">
      <c r="A2" s="4" t="inlineStr">
        <is>
          <t>Subsequent Event [Member]</t>
        </is>
      </c>
    </row>
    <row r="3">
      <c r="A3" s="3" t="inlineStr">
        <is>
          <t>Subsequent Event [Line Items]</t>
        </is>
      </c>
    </row>
    <row r="4">
      <c r="A4" s="4" t="inlineStr">
        <is>
          <t>Reference price in merger agreement</t>
        </is>
      </c>
      <c r="B4" s="5" t="n">
        <v>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7 Months Ended</t>
        </is>
      </c>
    </row>
    <row r="2">
      <c r="B2" s="2" t="inlineStr">
        <is>
          <t>Dec. 31, 2020</t>
        </is>
      </c>
    </row>
    <row r="3">
      <c r="A3" s="3" t="inlineStr">
        <is>
          <t>Restatement of Previously Issued Financial Statements</t>
        </is>
      </c>
    </row>
    <row r="4">
      <c r="A4" s="4" t="inlineStr">
        <is>
          <t>Restatement of Previously Issued Financial Statements</t>
        </is>
      </c>
      <c r="B4" s="4" t="inlineStr">
        <is>
          <t>Note 2 — Restatement of Previously Issued Financial Statements In April 2021, the Audit Committee of the Company, in consultation with management, concluded that, because of a misapplication of the accounting guidance related to its public and private placement warrants to purchase common stock that the Company issued in August 2020 (the “Warrants”), the Company’s previously issued financial statements for the Affected Periods should no longer be relied upon. As such, the Company is restating its financial statements for the Affected Periods included in this Annual Repor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on August 25, 2020, the Company’s warrants were accounted for as equity within the Company’s previously reported balance sheets. After discussion and evaluation, including with the Company’s independent registered public accounting firm and the Company’s audit committee, management concluded that the warrants should be presented as liabilities with subsequent fair value remeasurement. Historically, the Warrants were reflected as a component of equity as opposed to liabilities on the balance sheets and the statements of operations did not include the subsequent non-cash changes in estimated fair value of the Warrants, based on our application of FASB ASC Topic 815-40, Derivatives and Hedging, Contracts in Entity’s Own Equity (“ASC 815-40). The views expressed in the SEC Staff Statement were not consistent with the Company’s historical interpretation of the specific provisions within its warrant agreement and the Company’s application of ASC 815-40 to the warrant agreement. The Company reassessed its accounting for Warrants issued on August 25, 2020, in light of the SEC Staff’s published views. Based on this reassessment, management determined that the Warrants should be classified as liabilities measured at fair value upon issuance, with subsequent changes in fair value reported in the Company Statement of Operations each reporting period. Therefore, the Company, in consultation with its Audit Committee, concluded that its previously issued Financial Statements for the period ended December 31, 2020 should be restated because of a misapplication in the guidance around accounting for certain of our outstanding warrants to purchase common stock (the “Warrants”) and should no longer be relied upon. Impact of the Restatement The impact of the restatement on the balance sheets, statements of operations and statements of cash flows for the Affected Periods is presented below. The restatement had no impact on net cash flows from operating, investing or financing activities. There is no change to total stockholders’ equity at the reported balance sheet date. ​ ​ ​ ​ ​ ​ ​ ​ ​ ​ ​ ​ As of December 31, 2020 ​ ​ As Previously ​ Restatement ​ ​ ​ Reported Adjustment As Restated Balance Sheet ​ ​ ​ ​ ​ ​ ​ ​ ​ Total assets ​ $ 201,401,935 ​ $ — ​ $ 201,401,935 Liabilities and stockholders’ equity ​ ​ ​ Total current liabilities ​ $ 242,903 ​ $ — ​ $ 242,903 Deferred underwriting commissions ​ 7,000,000 ​ — ​ 7,000,000 Derivative warrant liabilities ​ — ​ 28,320,000 ​ 28,320,000 Total liabilities ​ 7,242,903 ​ 28,320,000 ​ 35,562,903 Class A common stock, $0.0001 par value; shares subject to possible redemption ​ 189,159,030 ​ (28,320,000) ​ 160,839,030 Stockholders’ equity ​ ​ ​ Preferred stock- $0.0001 par value ​ — ​ — ​ — Class A common stock – $0.0001 par value ​ 108 ​ 284 ​ 392 Class B common stock – $0.0001 par value ​ 500 ​ — ​ 500 Additional paid-in-capital ​ 5,319,519 ​ 15,814,106 ​ 21,133,625 Accumulated deficit ​ ​ (320,125) ​ ​ (15,814,390) ​ ​ (16,134,515) Total stockholders’ equity ​ ​ 5,000,002 ​ ​ — ​ ​ 5,000,002 Total liabilities and stockholders’ equity ​ $ 201,401,935 ​ $ — ​ $ 201,401,935 ​ ​ ​ ​ ​ ​ ​ ​ ​ ​ ​ ​ Period From June 4, 2020 (Inception) ​ ​ Through December 31, 2020 ​ ​ As Previously ​ Restatement ​ ​ ​ Reported ​ Adjustment ​ As Restated Statement of Operations ​ ​ ​ Loss from operations ​ $ (387,696) ​ $ — ​ $ (387,696) Other (expense) income: ​ ​ ​ Change in fair value of derivative warrant liabilities ​ — ​ (15,340,000) ​ (15,340,000) Financing costs – derivative warrant liabilities ​ — ​ (474,390) ​ (474,390) Net gain from investments held in Trust Account ​ 67,571 ​ — ​ 67,571 Total other (expense) income ​ 67,571 ​ (15,814,390) ​ (15,746,819) Net loss ​ $ (320,125) ​ $ (15,814,390) ​ $ (16,134,515) Basic and Diluted weighted-average Class A common stock outstanding ​ 20,000,000 ​ — ​ 20,000,000 Basic and Diluted net loss per Class A common shares ​ $ 0.00 ​ — ​ $ — Basic and Diluted weighted-average Class B common stock outstanding ​ 5,000,000 ​ — ​ 5,000,000 Basic and Diluted net loss per Class B common shares ​ $ (0.06) ​ $ (3.17) ​ $ (3.23) ​ ​ ​ ​ ​ ​ ​ ​ ​ ​ ​ ​ Period From June 4, 2020 (Inception) ​ ​ Through December 31, 2020 ​ ​ As ​ ​ ​ ​ ​ ​ Previously ​ Restatement ​ ​ ​ Reported ​ Adjustment ​ ​ As Restated Statement of Cash Flows ​ ​ ​ ​ ​ ​ ​ Net loss ​ $ (320,125) ​ $ (15,814,390) ​ $ (16,134,515) Change in fair value of derivative warrant liabilities ​ $ — ​ $ 15,340,000 ​ $ 15,340,000 Financing Costs – derivative warrant liabilities ​ $ — ​ $ 474,390 ​ $ 474,390 Initial value of Class A common stock subject to possible redemption ​ $ 189,429,260 ​ $ (12,981,000) ​ $ 176,448,260 Change in fair value of Class A common stock subject to possible redemption ​ $ 95,610 ​ $ (15,704,840) ​ $ (15,609,230) ​ In addition, the impact to the balance sheet dated August 25, 2020, filed on Form 8-K on August 31, 2020 related to the impact of accounting for the public and private warrants as liabilities at fair value resulted in a $13.1 million increase to the derivative warrant liabilities line item at August 25, 2020, an offsetting decrease of $25.9 million to the Class A common stock subject to possible redemption mezzanine equity line item, an increase of $13.5 million in Additional paid-in capital and an increase of $13.5 million in Accumulated deficit. There is no change to total stockholders’ equity at the reported balance sheet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7 Months Ended</t>
        </is>
      </c>
    </row>
    <row r="2">
      <c r="B2" s="2" t="inlineStr">
        <is>
          <t>Jun. 30, 2021</t>
        </is>
      </c>
      <c r="C2" s="2" t="inlineStr">
        <is>
          <t>Dec. 31, 2020</t>
        </is>
      </c>
    </row>
    <row r="3">
      <c r="A3" s="3" t="inlineStr">
        <is>
          <t>Summary of Significant Accounting Policies</t>
        </is>
      </c>
    </row>
    <row r="4">
      <c r="A4" s="4" t="inlineStr">
        <is>
          <t>Summary of Significant Accounting Policies</t>
        </is>
      </c>
      <c r="B4" s="4" t="inlineStr">
        <is>
          <t>Note 2 — Summary of Significant Accounting Policies 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accompanying unaudited condensed consolidated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ory Insurance Corporation coverage limit of $250,000, and investments held in Trust Account.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outside of funds held in the Trust Account as of June 30, 2021 and December 31, 2020.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statement of operations. The estimated fair values of investments held in the Trust Account are determined using available market information. The Company withdrew approximately $11,000, and $96,000 on interest from the Trust to pay franchise taxes during the three and six months ended June 30, 2021. Fair Value of Financial Instruments The fair value of the Company’s assets and liabilities which qualify as financial instruments under the FASB ASC Topic 820, “Fair Value Measurements,” approximate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unadjusted quoted prices in active markets that are accessible at the measurement date for identical, unrestricted assets or liabilities; ● Level 2, defined as quoted prices in markets that are not active or financial instruments for which significant inputs to models are observable (including but not limited to quoted prices for similar securities, interest rates, foreign exchange rates, volatility and credit risk), either directly or indirectly;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and December 31, 2020, the carrying values of cash, accounts payable, accrued expenses, prepaid expenses and franchise tax payable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 Derivatives and Hedging (“ASC 815”) , paragraph 15 Embedded Derivatives (“ASC 815-15”). The classification of derivative instruments, including whether such instruments should be recorded as liabilities or as equity, is re-assessed at the end of each reporting period. The 10,000,000 warrants issued in connection with the Initial Public Offering (the “Public Warrants”) and the 6,000,000 Private Placement Warrants are recognized as derivative liabilities in accordance with ASC 815, paragraph 40, Contracts in Entity’s Own Equity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t June 30, 2021 and December 31, 2020, 13,772,027 and 16,083,903 shares of Class A common stock subject to possible redemption, respectively, are presented as temporary equity, outside of the stockholders’ equity section of the Company’s condensed consolidated balance sheet. Net Income (Loss) Per Common Share The Company’s condensed consolidated statements of operations include a presentation of net income (loss) per share for Class A common stock subject to possible redemption in a manner similar to the two-class method of net income (loss) per common stock. Net income (loss) per common stock, basic and diluted, for Class A common stock is calculated by dividing the income from the investment in the Trust Account, less interest available to be withdrawn for the payment of taxes, by the weighted average number of Class A common stock outstanding for the periods. Net income (loss) per common stock, basic and diluted, for Class B common stock is calculated by dividing the net income (loss), adjusted for income attributable to Class A common stock, by the weighted average number of Class B common stock outstanding for the periods. Class B common stock include the Founder Shares as these shares do not have any redemption features and do not participate in the income earned on the Trust Account. The calculation of diluted net income (loss) per share of common stock does not consider the effect of the warrants issued in connection with the Initial Public Offering and Private Placement since the exercise of the warrants are contingent upon Business Combination. The following table reflects the calculation of basic and diluted net income (loss) per share of common stock: ​ ​ ​ ​ ​ ​ ​ ​ For the For the ​ ​ Three Months ​ Six Months ​ ​ Ended ​ Ended ​ ​ June 30, ​ June 30, ​ ​ 2021 ​ 2021 Class A common stock ​ ​ ​ ​ ​ ​ Numerator: Income (loss) allocable to Class A common stock ​ ​ ​ ​ ​ ​ Income (loss) from investments held in Trust Account ​ $ (2,446) ​ $ 22,458 Less: Company’s portion available to be withdrawn to pay taxes ​ — ​ 22,458 Net income (loss) attributable ​ $ (2,446) ​ $ — Denominator: Weighted average Class A common stock ​ ​ ​ ​ ​ ​ Basic and diluted weighted average shares outstanding, Class A common stock ​ 20,000,000 ​ 20,000,000 Basic and diluted net income per share, Class A common stock ​ $ (0.00) ​ $ 0.00 ​ ​ ​ ​ ​ ​ ​ Class B common stock ​ ​ ​ ​ ​ ​ Numerator: Net income (loss) minus net income allocable to Class A common stock ​ ​ ​ ​ ​ ​ Net income (loss) ​ $ (2,277,124) ​ $ (23,118,757) Net income (loss) allocable to Class A common stock ​ 2,446 ​ — Net income (loss) attributable ​ $ (2,274,678) ​ $ (23,118,757) Denominator: weighted average Class B common stock ​ ​ ​ ​ ​ ​ Basic and diluted weighted average shares outstanding, Class B common stock ​ 5,000,000 ​ 5,000,000 Basic and diluted net loss per share, Class B common stock ​ $ (0.45) ​ $ (4.62) ​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and December 31, 2020, the Company had deferred tax assets with a full valuation allowance against them.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 recognizes accrued interest and penalties related to unrecognized tax benefits as income tax expense. No amounts were accrued for the payment of interest and penalties as of June 30, 2021 and December 31, 2020. The Company is currently not aware of any issues under review that could result in significant payments, accruals or material deviation from its position.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Recent Issued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guidance may be early adopted for fiscal years beginning after December 15, 2020, and interim periods within those fiscal years. The Company is currently evaluating the impact of this standard on its condensed consolidated financial statements and related disclosures. The Company’s management does not believe that any recently issued, but not yet effective, accounting standards if currently adopted would have a material effect on the accompanying financial statements.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statement of operations. Offering costs associated with the Class A common stock issued were charged to stockholders’ equity upon the completion of the Initial Public Offering. The Company classifies deferred underwriting commissions as non-current liabilities as their liquidation is not reasonably expected to require the use of current assets or require the creation of current liabilities.</t>
        </is>
      </c>
      <c r="C4" s="4" t="inlineStr">
        <is>
          <t>Note 3 — Summary of Significant Accounting Policie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ory Insurance Coverage limit of $250,000, and investments held in Trust Account. The Company has not experienced losses on these accounts and management believes the Company is not exposed to significant risks on such accounts.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on investments, dividends and interest held in Trust Account in the accompanying statement of operations. The estimated fair values of investments held in the Trust Account were determined using available market information. Cash and Cash Equivalents The Company considers all short-term investments with an original maturity of three months or less when purchased to be cash equivalents. The Company had approximately $1.0 million in cash as of December 31, 2020 and no cash equivalents.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and franchise tax payable approximate their fair values due primarily to the short-term nature of the instruments. The Company’s investments held in Trust Account are comprised of investments in U.S. Treasury securities with an original maturity of 185 days or less or investments in money market funds that comprise only U.S. Treasury securities and are recognized at fair value. The fair value of investments held in Trust Account is determined using quoted prices in active market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 Offering Costs Associated with the Initial Public Offering Offering costs consisted of legal, accounting, underwriting fees and other costs incurred in connection with the preparation for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Shares were charged to shareholders’ equity upon the completion of the Initial Public Offering.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 certain redemption rights that are considered to be outside of the Company’s control and subject to the occurrence of uncertain future events. Accordingly, at December 31, 2020, 16,083,903 shares of Class A common stock subject to possible redemption are presented as temporary equity, outside of the stockholders’ equity section of the Company’s balance shee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In accordance with ASC 825-10 “Financial Instruments”, offering costs attributable to the issuance of the derivative warrant liabilities have been allocated based on their relative fair value of total proceeds and are recognized in the statement of operations as incurred. The 10,000,000 issued in connection with the Initial Public Offering (the “Public Warrants”) and the 6,000,000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 Net Income (Loss) Per Common Share The Company complies with accounting and disclosure requirements of FASB ASC Topic 260, “Earnings Per Share.” Net income (loss) per common share is computed by dividing net loss by the weighted average number of shares of common stock outstanding during the period. The Company has not considered the effect of the warrants sold in the Initial Public Offering and Private Placement to purchase an aggregate of 16,000,000 shares of Class A common stock in the calculation of diluted loss per share, since their inclusion would be anti-dilutive under the treasury stock method. As a result, diluted loss per common share is the same as basic loss per common share for the period presented. The Company’s statement of operations includes a presentation of income (loss) per common share for common stock subject to redemption in a manner similar to the two-class method of loss per share. Net income (loss) per share, basic and diluted for Class A common stock is calculated by dividing the investment income earned on the Trust Account, net of applicable income and franchise taxes, which resulted in $0 for the period from June 4, 2020 (inception) to December 31, 2020, by the weighted average number of shares of Class A common stock outstanding for the period. Net loss per share, basic and diluted for Class B common stock is calculated by dividing the net loss of approximately $16.1 million, less income attributable to Class A common stock, by the weighted average number of shares of Class B common stock outstanding for the period.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Recent Accounting Pronouncements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4T21:28:57Z</dcterms:created>
  <dcterms:modified xmlns:dcterms="http://purl.org/dc/terms/" xmlns:xsi="http://www.w3.org/2001/XMLSchema-instance" xsi:type="dcterms:W3CDTF">2021-09-24T21:28:57Z</dcterms:modified>
</cp:coreProperties>
</file>